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REAL ESTATE ACQUISITIONS" sheetId="11" state="visible" r:id="rId11"/>
    <sheet xmlns:r="http://schemas.openxmlformats.org/officeDocument/2006/relationships" name="REAL ESTATE PROPERTIES HELD FOR" sheetId="12" state="visible" r:id="rId12"/>
    <sheet xmlns:r="http://schemas.openxmlformats.org/officeDocument/2006/relationships" name="IMPAIRMENT OF REAL ESTATE AND D" sheetId="13" state="visible" r:id="rId13"/>
    <sheet xmlns:r="http://schemas.openxmlformats.org/officeDocument/2006/relationships" name="LOANS RECEIVABLE AND OTHER INV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FAIR VALUE DISCLOSURES"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SUMMARIZED CONDENSED CONSOLID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CENT REAL ESTATE ACQUISITIO_2" sheetId="24" state="visible" r:id="rId24"/>
    <sheet xmlns:r="http://schemas.openxmlformats.org/officeDocument/2006/relationships" name="REAL ESTATE PROPERTIES HELD F_2" sheetId="25" state="visible" r:id="rId25"/>
    <sheet xmlns:r="http://schemas.openxmlformats.org/officeDocument/2006/relationships" name="LOANS RECEIVABLE AND OTHER IN_2" sheetId="26" state="visible" r:id="rId26"/>
    <sheet xmlns:r="http://schemas.openxmlformats.org/officeDocument/2006/relationships" name="DEBT (Tables)" sheetId="27" state="visible" r:id="rId27"/>
    <sheet xmlns:r="http://schemas.openxmlformats.org/officeDocument/2006/relationships" name="DERIVATIVE AND HEDGING INSTRU_2" sheetId="28" state="visible" r:id="rId28"/>
    <sheet xmlns:r="http://schemas.openxmlformats.org/officeDocument/2006/relationships" name="FAIR VALUE DISCLOSURES (Tables)" sheetId="29" state="visible" r:id="rId29"/>
    <sheet xmlns:r="http://schemas.openxmlformats.org/officeDocument/2006/relationships" name="EQUITY (Tables)" sheetId="30" state="visible" r:id="rId30"/>
    <sheet xmlns:r="http://schemas.openxmlformats.org/officeDocument/2006/relationships" name="EARNINGS PER COMMON SHARE (Tabl" sheetId="31" state="visible" r:id="rId31"/>
    <sheet xmlns:r="http://schemas.openxmlformats.org/officeDocument/2006/relationships" name="SUMMARIZED CONDENSED CONSOLID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CENT REAL ESTATE ACQUISITIO_3" sheetId="37" state="visible" r:id="rId37"/>
    <sheet xmlns:r="http://schemas.openxmlformats.org/officeDocument/2006/relationships" name="RECENT REAL ESTATE ACQUISITIO_4" sheetId="38" state="visible" r:id="rId38"/>
    <sheet xmlns:r="http://schemas.openxmlformats.org/officeDocument/2006/relationships" name="REAL ESTATE PROPERTIES HELD F_3" sheetId="39" state="visible" r:id="rId39"/>
    <sheet xmlns:r="http://schemas.openxmlformats.org/officeDocument/2006/relationships" name="REAL ESTATE PROPERTIES HELD F_4" sheetId="40" state="visible" r:id="rId40"/>
    <sheet xmlns:r="http://schemas.openxmlformats.org/officeDocument/2006/relationships" name="REAL ESTATE PROPERTIES HELD F_5" sheetId="41" state="visible" r:id="rId41"/>
    <sheet xmlns:r="http://schemas.openxmlformats.org/officeDocument/2006/relationships" name="REAL ESTATE PROPERTIES HELD F_6" sheetId="42" state="visible" r:id="rId42"/>
    <sheet xmlns:r="http://schemas.openxmlformats.org/officeDocument/2006/relationships" name="IMPAIRMENT OF REAL ESTATE AND_2" sheetId="43" state="visible" r:id="rId43"/>
    <sheet xmlns:r="http://schemas.openxmlformats.org/officeDocument/2006/relationships" name="LOANS RECEIVABLE AND OTHER IN_3" sheetId="44" state="visible" r:id="rId44"/>
    <sheet xmlns:r="http://schemas.openxmlformats.org/officeDocument/2006/relationships" name="LOANS RECEIVABLE AND OTHER IN_4" sheetId="45" state="visible" r:id="rId45"/>
    <sheet xmlns:r="http://schemas.openxmlformats.org/officeDocument/2006/relationships" name="LOANS RECEIVABLE AND OTHER IN_5" sheetId="46" state="visible" r:id="rId46"/>
    <sheet xmlns:r="http://schemas.openxmlformats.org/officeDocument/2006/relationships" name="DEBT - Secured Debt (Details)" sheetId="47" state="visible" r:id="rId47"/>
    <sheet xmlns:r="http://schemas.openxmlformats.org/officeDocument/2006/relationships" name="DEBT - Senior Unsecured Notes (" sheetId="48" state="visible" r:id="rId48"/>
    <sheet xmlns:r="http://schemas.openxmlformats.org/officeDocument/2006/relationships" name="DEBT - Narrative (Details)" sheetId="49" state="visible" r:id="rId49"/>
    <sheet xmlns:r="http://schemas.openxmlformats.org/officeDocument/2006/relationships" name="DEBT - Schedule of Maturities f" sheetId="50" state="visible" r:id="rId50"/>
    <sheet xmlns:r="http://schemas.openxmlformats.org/officeDocument/2006/relationships" name="DERIVATIVE AND HEDGING INSTRU_3" sheetId="51" state="visible" r:id="rId51"/>
    <sheet xmlns:r="http://schemas.openxmlformats.org/officeDocument/2006/relationships" name="DERIVATIVE AND HEDGING INSTRU_4" sheetId="52" state="visible" r:id="rId52"/>
    <sheet xmlns:r="http://schemas.openxmlformats.org/officeDocument/2006/relationships" name="DERIVATIVE AND HEDGING INSTRU_5" sheetId="53" state="visible" r:id="rId53"/>
    <sheet xmlns:r="http://schemas.openxmlformats.org/officeDocument/2006/relationships" name="DERIVATIVE AND HEDGING INSTRU_6" sheetId="54" state="visible" r:id="rId54"/>
    <sheet xmlns:r="http://schemas.openxmlformats.org/officeDocument/2006/relationships" name="DERIVATIVE AND HEDGING INSTRU_7" sheetId="55" state="visible" r:id="rId55"/>
    <sheet xmlns:r="http://schemas.openxmlformats.org/officeDocument/2006/relationships" name="FAIR VALUE DISCLOSURES - Face V" sheetId="56" state="visible" r:id="rId56"/>
    <sheet xmlns:r="http://schemas.openxmlformats.org/officeDocument/2006/relationships" name="FAIR VALUE DISCLOSURES - Fair V" sheetId="57" state="visible" r:id="rId57"/>
    <sheet xmlns:r="http://schemas.openxmlformats.org/officeDocument/2006/relationships" name="FAIR VALUE DISCLOSURES - Items " sheetId="58" state="visible" r:id="rId58"/>
    <sheet xmlns:r="http://schemas.openxmlformats.org/officeDocument/2006/relationships" name="EQUITY - Preferred Stock (Detai" sheetId="59" state="visible" r:id="rId59"/>
    <sheet xmlns:r="http://schemas.openxmlformats.org/officeDocument/2006/relationships" name="EQUITY - Common Stock (Details)" sheetId="60" state="visible" r:id="rId60"/>
    <sheet xmlns:r="http://schemas.openxmlformats.org/officeDocument/2006/relationships" name="EQUITY - Cash Dividends on Comm" sheetId="61" state="visible" r:id="rId61"/>
    <sheet xmlns:r="http://schemas.openxmlformats.org/officeDocument/2006/relationships" name="EQUITY - Accumulated Other Comp" sheetId="62" state="visible" r:id="rId62"/>
    <sheet xmlns:r="http://schemas.openxmlformats.org/officeDocument/2006/relationships" name="EARNINGS PER COMMON SHARE - Com" sheetId="63" state="visible" r:id="rId63"/>
    <sheet xmlns:r="http://schemas.openxmlformats.org/officeDocument/2006/relationships" name="EARNINGS PER COMMON SHARE - Nar" sheetId="64" state="visible" r:id="rId64"/>
    <sheet xmlns:r="http://schemas.openxmlformats.org/officeDocument/2006/relationships" name="SUMMARIZED CONDENSED CONSOLID_3" sheetId="65" state="visible" r:id="rId65"/>
    <sheet xmlns:r="http://schemas.openxmlformats.org/officeDocument/2006/relationships" name="SUMMARIZED CONDENSED CONSOLID_4" sheetId="66" state="visible" r:id="rId66"/>
    <sheet xmlns:r="http://schemas.openxmlformats.org/officeDocument/2006/relationships" name="SUMMARIZED CONDENSED CONSOLID_5" sheetId="67" state="visible" r:id="rId67"/>
    <sheet xmlns:r="http://schemas.openxmlformats.org/officeDocument/2006/relationships" name="SUMMARIZED CONDENSED CONSOLID_6" sheetId="68" state="visible" r:id="rId68"/>
    <sheet xmlns:r="http://schemas.openxmlformats.org/officeDocument/2006/relationships" name="SUBSEQUENT EVENTS (Details)" sheetId="69" state="visible" r:id="rId69"/>
    <sheet xmlns:r="http://schemas.openxmlformats.org/officeDocument/2006/relationships" name="Uncategorized Items - sbra10q20" sheetId="70" state="visible" r:id="rId70"/>
  </sheets>
  <definedNames/>
  <calcPr calcId="124519" fullCalcOnLoad="1"/>
</workbook>
</file>

<file path=xl/sharedStrings.xml><?xml version="1.0" encoding="utf-8"?>
<sst xmlns="http://schemas.openxmlformats.org/spreadsheetml/2006/main" uniqueCount="845">
  <si>
    <t>DOCUMENT AND ENTITY INFORMATION - shares</t>
  </si>
  <si>
    <t>6 Months Ended</t>
  </si>
  <si>
    <t>Jun. 30, 2019</t>
  </si>
  <si>
    <t>Aug. 01, 2019</t>
  </si>
  <si>
    <t>Cover page.</t>
  </si>
  <si>
    <t>Document Type</t>
  </si>
  <si>
    <t>10-Q</t>
  </si>
  <si>
    <t>Document Fiscal Period Focus</t>
  </si>
  <si>
    <t>Q2</t>
  </si>
  <si>
    <t>Document Quarterly Report</t>
  </si>
  <si>
    <t>true</t>
  </si>
  <si>
    <t>Document Period End Date</t>
  </si>
  <si>
    <t>Jun. 30,
		2019</t>
  </si>
  <si>
    <t>Document Transition Report</t>
  </si>
  <si>
    <t>false</t>
  </si>
  <si>
    <t>Amendment Flag</t>
  </si>
  <si>
    <t>Document Fiscal Year Focus</t>
  </si>
  <si>
    <t>2019</t>
  </si>
  <si>
    <t>Current Fiscal Year End Date</t>
  </si>
  <si>
    <t>--12-31</t>
  </si>
  <si>
    <t>Entity File Number</t>
  </si>
  <si>
    <t>001-34950</t>
  </si>
  <si>
    <t>Entity Registrant Name</t>
  </si>
  <si>
    <t>SABRA HEALTH CARE REIT, INC.</t>
  </si>
  <si>
    <t>Entity Central Index Key</t>
  </si>
  <si>
    <t>0001492298</t>
  </si>
  <si>
    <t>Entity Incorporation, State or Country Code</t>
  </si>
  <si>
    <t>MD</t>
  </si>
  <si>
    <t>Entity Tax Identification Number</t>
  </si>
  <si>
    <t>27-2560479</t>
  </si>
  <si>
    <t>Entity Address, Address Line One</t>
  </si>
  <si>
    <t>18500 Von Karman Avenue, Suite 550</t>
  </si>
  <si>
    <t>Entity Address, City or Town</t>
  </si>
  <si>
    <t>Irvine</t>
  </si>
  <si>
    <t>Entity Address, State or Province</t>
  </si>
  <si>
    <t>CA</t>
  </si>
  <si>
    <t>Entity Address, Postal Zip Code</t>
  </si>
  <si>
    <t>92612</t>
  </si>
  <si>
    <t>City Area Code</t>
  </si>
  <si>
    <t>888</t>
  </si>
  <si>
    <t>Local Phone Number</t>
  </si>
  <si>
    <t>393-8248</t>
  </si>
  <si>
    <t>Title of 12(b) Security</t>
  </si>
  <si>
    <t>Common stock, $.01 par value</t>
  </si>
  <si>
    <t>Trading Symbol</t>
  </si>
  <si>
    <t>SBR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Assets</t>
  </si>
  <si>
    <t>Real estate investments, net of accumulated depreciation of $464,970 and $402,338 as of June 30, 2019 and December 31, 2018, respectively</t>
  </si>
  <si>
    <t>Loans receivable and other investments, net</t>
  </si>
  <si>
    <t>Investment in unconsolidated joint venture</t>
  </si>
  <si>
    <t>Cash and cash equivalents</t>
  </si>
  <si>
    <t>Restricted cash</t>
  </si>
  <si>
    <t>Lease intangible assets, net</t>
  </si>
  <si>
    <t>Accounts receivable, prepaid expenses and other assets, net</t>
  </si>
  <si>
    <t>Total assets</t>
  </si>
  <si>
    <t>Liabilities</t>
  </si>
  <si>
    <t>Secured debt, net</t>
  </si>
  <si>
    <t>Revolving credit facility</t>
  </si>
  <si>
    <t>Term loans, net</t>
  </si>
  <si>
    <t>Senior unsecured notes, net</t>
  </si>
  <si>
    <t>Accounts payable and accrued liabilities</t>
  </si>
  <si>
    <t>Lease intangible liabilities, net</t>
  </si>
  <si>
    <t>Total liabilities</t>
  </si>
  <si>
    <t>Commitments and contingencies (Note 13)</t>
  </si>
  <si>
    <t xml:space="preserve"> </t>
  </si>
  <si>
    <t>Equity</t>
  </si>
  <si>
    <t>Common stock, $.01 par value; 250,000,000 shares authorized, 189,515,024 and 178,306,528 shares issued and outstanding as of June 30, 2019 and December 31, 2018, respectively</t>
  </si>
  <si>
    <t>Additional paid-in capital</t>
  </si>
  <si>
    <t>Cumulative distributions in excess of net income</t>
  </si>
  <si>
    <t>Accumulated other comprehensive (loss) income</t>
  </si>
  <si>
    <t>Total Sabra Health Care REIT, Inc. stockholders’ equity</t>
  </si>
  <si>
    <t>Noncontrolling interests</t>
  </si>
  <si>
    <t>Total equity</t>
  </si>
  <si>
    <t>Total liabilities and equity</t>
  </si>
  <si>
    <t>CONDENSED CONSOLIDATED BALANCE SHEETS (Parenthetical) - USD ($) $ in Thousands</t>
  </si>
  <si>
    <t>Accumulated depreciation</t>
  </si>
  <si>
    <t>Common stock</t>
  </si>
  <si>
    <t>Par value (in dollars per share)</t>
  </si>
  <si>
    <t>Shares authorized (in shares)</t>
  </si>
  <si>
    <t>Shares issued (in shares)</t>
  </si>
  <si>
    <t>Shares outstanding (in shares)</t>
  </si>
  <si>
    <t>CONDENSED CONSOLIDATED STATEMENTS OF INCOME - USD ($) $ in Thousands</t>
  </si>
  <si>
    <t>3 Months Ended</t>
  </si>
  <si>
    <t>Jun. 30, 2018</t>
  </si>
  <si>
    <t>Revenues:</t>
  </si>
  <si>
    <t>Rental and related revenues</t>
  </si>
  <si>
    <t>Interest and other income</t>
  </si>
  <si>
    <t>Resident fees and services</t>
  </si>
  <si>
    <t>Total revenues</t>
  </si>
  <si>
    <t>Expenses:</t>
  </si>
  <si>
    <t>Depreciation and amortization</t>
  </si>
  <si>
    <t>Interest</t>
  </si>
  <si>
    <t>General and administrative</t>
  </si>
  <si>
    <t>Provision for (recovery of) doubtful accounts, straight-line rental income and loan losses</t>
  </si>
  <si>
    <t>Impairment of real estate</t>
  </si>
  <si>
    <t>Total expenses</t>
  </si>
  <si>
    <t>Other (expense) income:</t>
  </si>
  <si>
    <t>Loss on extinguishment of debt</t>
  </si>
  <si>
    <t>Other (expense) income</t>
  </si>
  <si>
    <t>Net gain on sales of real estate</t>
  </si>
  <si>
    <t>Total other (expense) income</t>
  </si>
  <si>
    <t>Income before loss from unconsolidated joint venture and income tax expense</t>
  </si>
  <si>
    <t>Loss from unconsolidated joint venture</t>
  </si>
  <si>
    <t>Income tax expense</t>
  </si>
  <si>
    <t>Net income</t>
  </si>
  <si>
    <t>Net income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Triple-Net Portfolio</t>
  </si>
  <si>
    <t>Operating expenses</t>
  </si>
  <si>
    <t>Senior Housing - Managed</t>
  </si>
  <si>
    <t>CONDENSED CONSOLIDATED STATEMENTS OF COMPREHENSIVE INCOME (LOSS) - USD ($) $ in Thousands</t>
  </si>
  <si>
    <t>Statement of Comprehensive Income [Abstract]</t>
  </si>
  <si>
    <t>Unrealized gain (loss), net of tax:</t>
  </si>
  <si>
    <t>Foreign currency translation gain (loss)</t>
  </si>
  <si>
    <t>Unrealized (loss) gain on cash flow hedges</t>
  </si>
  <si>
    <t>Total other comprehensive (loss) income</t>
  </si>
  <si>
    <t>Comprehensive income (loss)</t>
  </si>
  <si>
    <t>Comprehensive income attributable to noncontrolling interests</t>
  </si>
  <si>
    <t>Comprehensive income (loss) attributable to Sabra Health Care REIT, Inc.</t>
  </si>
  <si>
    <t>CONDENSED CONSOLIDATED STATEMENTS OF EQUITY - USD ($) $ in Thousands</t>
  </si>
  <si>
    <t>Total</t>
  </si>
  <si>
    <t>Total Stockholders’ Equity</t>
  </si>
  <si>
    <t>Preferred Stock</t>
  </si>
  <si>
    <t>Common Stock</t>
  </si>
  <si>
    <t>Additional Paid-in Capital</t>
  </si>
  <si>
    <t>Cumulative Distributions in Excess of Net Income</t>
  </si>
  <si>
    <t>Accumulated Other Comprehensive Income (Loss)</t>
  </si>
  <si>
    <t>Noncontrolling Interests</t>
  </si>
  <si>
    <t>Beginning balance (in shares) at Dec. 31, 2017</t>
  </si>
  <si>
    <t>Beginning balance at Dec. 31, 2017</t>
  </si>
  <si>
    <t>Increase (Decrease) in Stockholders' Equity [Roll Forward]</t>
  </si>
  <si>
    <t>Distributions to noncontrolling interests</t>
  </si>
  <si>
    <t>Other comprehensive income (loss)</t>
  </si>
  <si>
    <t>Amortization of stock-based compensation</t>
  </si>
  <si>
    <t>Preferred stock redemption (in shares)</t>
  </si>
  <si>
    <t>Preferred stock redemption</t>
  </si>
  <si>
    <t>Common stock issuance, net (in shares)</t>
  </si>
  <si>
    <t>Common stock issuance, net</t>
  </si>
  <si>
    <t>Preferred dividends</t>
  </si>
  <si>
    <t>Common dividend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EQUITY (Parenthetical) - $ / shares</t>
  </si>
  <si>
    <t>May 08, 2019</t>
  </si>
  <si>
    <t>Feb. 05, 2019</t>
  </si>
  <si>
    <t>Statement of Stockholders' Equity [Abstract]</t>
  </si>
  <si>
    <t>Common dividends (in dollars per share)</t>
  </si>
  <si>
    <t>CONDENSED CONSOLIDATED STATEMENTS OF CASH FLOWS - USD ($) $ in Thousands</t>
  </si>
  <si>
    <t>Cash flows from operating activities:</t>
  </si>
  <si>
    <t>Adjustments to reconcile net income to net cash provided by operating activities:</t>
  </si>
  <si>
    <t>Amortization of above and below market lease intangibles, net</t>
  </si>
  <si>
    <t>Non-cash interest income adjustments</t>
  </si>
  <si>
    <t>Non-cash interest expense</t>
  </si>
  <si>
    <t>Stock-based compensation expense</t>
  </si>
  <si>
    <t>Non-cash lease termination income</t>
  </si>
  <si>
    <t>Straight-line rental income adjustments</t>
  </si>
  <si>
    <t>Provision for doubtful accounts, straight-line rental income and loan losses</t>
  </si>
  <si>
    <t>Distributions of earnings from unconsolidated joint venture</t>
  </si>
  <si>
    <t>Changes in operating assets and liabilities:</t>
  </si>
  <si>
    <t>Net cash provided by operating activities</t>
  </si>
  <si>
    <t>Cash flows from investing activities:</t>
  </si>
  <si>
    <t>Acquisition of real estate</t>
  </si>
  <si>
    <t>Origination and fundings of loans receivable</t>
  </si>
  <si>
    <t>Origination and fundings of preferred equity investments</t>
  </si>
  <si>
    <t>Additions to real estate</t>
  </si>
  <si>
    <t>Repayments of loans receivable</t>
  </si>
  <si>
    <t>Repayments of preferred equity investments</t>
  </si>
  <si>
    <t>Net proceeds from the sales of real estate</t>
  </si>
  <si>
    <t>Net cash provided by (used in) investing activities</t>
  </si>
  <si>
    <t>Cash flows from financing activities:</t>
  </si>
  <si>
    <t>Net repayments of revolving credit facility</t>
  </si>
  <si>
    <t>Net borrowings from revolving credit facility</t>
  </si>
  <si>
    <t>Proceeds from issuance of senior unsecured notes</t>
  </si>
  <si>
    <t>Principal payments on senior unsecured notes</t>
  </si>
  <si>
    <t>Principal payments on secured debt</t>
  </si>
  <si>
    <t>Payments of deferred financing costs</t>
  </si>
  <si>
    <t>Payments related to extinguishment of debt</t>
  </si>
  <si>
    <t>Issuance of common stock, net</t>
  </si>
  <si>
    <t>Dividends paid on common and preferred stock</t>
  </si>
  <si>
    <t>Net cash used in financing activities</t>
  </si>
  <si>
    <t>Net decrease in cash, cash equivalents and restricted cash</t>
  </si>
  <si>
    <t>Effect of foreign currency translation on cash, cash equivalents and restricted cash</t>
  </si>
  <si>
    <t>Cash, cash equivalents and restricted cash, beginning of period</t>
  </si>
  <si>
    <t>Cash, cash equivalents and restricted cash, end of period</t>
  </si>
  <si>
    <t>Supplemental disclosure of cash flow information:</t>
  </si>
  <si>
    <t>Interest paid</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and specialty hospitals and other facilities, in each case leased to third-party operators; senior housing communities operated by third-party property managers pursuant to property management agreements (“Senior Housing - Managed”); investments in loans receivable; preferred equity investments; and an investment in an unconsolidated joint venture. On August 17, 2017, pursuant to an Agreement and Plan of Merger (the “Merger Agreement”) entered into by the Company, the Operating Partnership, PR Sub, LLC, a Delaware limited liability company and wholly owned subsidiary of the Company (“Merger Sub”), Care Capital Properties, Inc., a Delaware corporation (“CCP”), and Care Capital Properties, L.P. (“CCPLP”), a Delaware limited partnership and wholly owned subsidiary of CCP, CCP merged with and into Merger Sub, with Merger Sub continuing as the surviving corporation (the “CCP Merger”), following which Merger Sub merged with and into the Company, with the Company continuing as the surviving entity (the “Subsequent Merger”), and, simultaneous with the Subsequent Merger, CCPLP merged with and into the Operating Partnership, with the Operating Partnership continuing as the surviving entity.</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June 30, 2019 and December 31, 2018 and for the three and six month periods ended June 30, 2019 and 2018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9 are not necessarily indicative of the results that may be expected for the year ending December 31, 2019 . For further information, refer to the Company’s consolidated financial statements and notes thereto for the year ended December 31, 2018 included in the Company’s Annual Report on Form 10-K for the year ended December 31, 2018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9 , the Company determined that it was the primary beneficiary of one VIE—a joint venture variable interest entity owning one skilled nursing/transitional care facility—and has consolidated the operations of this entity in the accompanying condensed consolidated financial statements. As of June 30, 2019 , the Company determined that the operations of this ent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9 ,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June 30, 2019 , the Company’s determination of which entity controls its investments in joint ventures has not changed as a result of any reassessment.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lassifications Certain amounts in the Company’s condensed consolidated statements of income for prior periods have been reclassified to conform to the current period presentation. These reclassifications have not changed the results of operations or stockholders’ equity of prior periods. Investment in Unconsolidated Joint Venture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densed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The Company continual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On January 2, 2018, the Company completed its transaction with affiliates of Enlivant and TPG Real Estate, the real estate platform of TPG, and contributed $352.7 million , before closing costs, to acquire a 49% equity interest in an entity that owned 172 senior housing communities managed by Enlivant (the “Enlivant Joint Venture”). At closing, the Enlivant Joint Venture had outstanding indebtedness of $791.3 million and net working capital of $22.9 million . The joint venture agreement includes an option for the Company to acquire the remainder of the outstanding equity interests in the Enlivant Joint Venture by January 2, 2021 and grants the Company the right of first offer if the Company’s partner in the Enlivant Joint Venture desires to transfer its equity interest (which it may do commencing on January 2, 2020). Sabra also has the right to designate three directors on the seven member board of directors of the Enlivant Joint Venture and has other customary minority rights. During the six months ended June 30, 2019 , the Enlivant Joint Venture sold two senior housing communities for gross proceeds of $6.3 million , and the Company recorded an aggregate net loss on sale of real estate related to unconsolidated joint venture of $1.7 million . As of June 30, 2019 , the book value of the Company’s investment in the Enlivant Joint Venture was $328.2 million . Net Investment in Direct Financing Lease As of June 30, 2019 , the Company had a $23.6 million net investment in one skilled nursing/transitional care facility leased to an operator under a direct financing lease, as the tenant is obligated to purchase the property at the end of the lease term. The net investment in direct financing lease is recorded in accounts receivable, prepaid expenses and other assets, net on the accompanying condensed consolidated balance sheets and represents the total undiscounted rental payments of $4.8 million , plus the estimated unguaranteed residual value of $24.7 million , less the unearned lease income of $5.9 million as of June 30, 2019 .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direct financing lease was $0.7 million and $1.3 million for the three and six months ended June 30, 2019 , respectively, and $0.6 million and $1.3 million for the three and six months ended June 30, 2018 , respectively, and is reflected in interest and other income on the accompanying condensed consolidated statements of income. Future minimum lease payments contractually due under the direct financing lease at June 30, 2019 , were as follows: $1.1 million for the remainder of 2019; $2.3 million for 2020; and $2.1 million for 2021. Recently Issued Accounting Standards Update Adopted In February 2016, the FASB issued Accounting Standards Update (“ASU”) 2016-02, Leases, as amended by subsequent ASUs (“Topic 842”). Topic 842 supersedes guidance related to accounting for leases and provides for the recognition of lease assets and lease liabilities by lessees for those leases previously classified as operating leases under GAAP. The objective of Topic 842 is to establish the principles that lessees and lessors shall apply to report useful information to users of financial statements about the amount, timing and uncertainty of cash flows arising from a lease. Topic 842 does not fundamentally change lessor accounting; however, some changes have been made to lessor accounting to conform and align that guidance with the lessee guidance and other areas within GAAP. Topic 842 is effective for fiscal years and interim periods within those years beginning after December 15, 2018, with early adoption permitted. The Company elected to adopt Topic 84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Additionally, the Company has elected a practical expedient not to separate lease and nonlease components (such as services rendered),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Topic 842, and contracts that are predominantly service-based would be accounted for under Topic 606, Revenue from Contracts with Customers. As a result of electing this practical expedient, the Company, beginning January 1, 2019, recognizes revenue from its leased skilled nursing/transitional care facilities, senior housing communities, and specialty hospitals and other facilities under Topic 842 and recognizes revenue from its Senior Housing - Managed communities under the Revenue ASUs (codified under Topic 606). Upon adoption of Topic 842, the Company recognized its operating leases for which it is the lessee, mainly its corporate office lease and ground leases, on its consolidated balance sheets, as a lease liability of $10.0 million , included in accounts payable and accrued liabilities on the condensed consolidated balance sheets, and a corresponding right-of-use asset, included in accounts receivable, prepaid expenses and other assets, net on the condensed consolidated balance sheets. As of June 30, 2019 , the balances of the lease liability and the corresponding right-of-use asset were $9.8 million and $9.5 million , respectively. The Company assesses the collectability of rental revenues on a lease-by-lease basis. Prior to the adoption of Topic 842, the Company recorded rental revenue and receivables to the extent those amounts were expected to be collected, irrespective of the Company’s determination of the collectability of substantially all rents over the life of a lease. Upon adoption of Topic 842, if at any time the Company cannot determine that it is probable that substantially all rents over the life of a lease are collectible, rental revenue will be recognized only to the extent of payments received and all receivables associated with the lease will be written off irrespective of amounts expected to be collectible. Upon adoption of Topic 842 and as of the adoption date, the Company recorded a $32.5 million reduction in equity and accounts receivable due to the cumulative effect of this change. This reduction consisted of $17.5 million of straight-line rental income receivables and $15.0 million of cash rent receivables, although management believes the $15.0 million of cash rent receivables are collectible. Any recoveries of these amounts will be recorded in future periods upon receipt of payment. Under Topic 842, future write-offs of receivables and any recoveries of previously written-off receivables will be recorded as adjustments to rental revenue. Furthermore, Topic 842 requires lessors to exclude from variable payments lessor costs paid by lessees directly to third parties. In contrast, lessor costs that are paid by the lessor and reimbursed by the lessee are included in the measurement of variable lease revenue and the associated expense. As a result, the Company recognized $4.8 million and $9.0 million of variable lease revenue and the associated expense during the three and six months ended June 30, 2019 , respectively. Issued but Not Yet Adopted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 In August 2018, the FASB issued ASU 2018-13, Fair Value Measurement (Topic 820): Disclosure Framework—Changes to the Disclosure Requirements for Fair Value Measurement (“ASU 2018-13”).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impact this guidance will have on its consolidated financial statements when adopted.</t>
  </si>
  <si>
    <t>RECENT REAL ESTATE ACQUISITIONS</t>
  </si>
  <si>
    <t>Business Combinations [Abstract]</t>
  </si>
  <si>
    <t>RECENT REAL ESTATE ACQUISITIONS No acquisitions were completed during the six months ended June 30, 2019 . During the six months ended June 30, 2018 , the Company acquired 11 Senior Housing - Managed communities, five senior housing communities and two skilled nursing/transitional care facilities. The consideration was allocated as follows (in thousands): Six Months Ended June 30, 2018 Land $ 24,356 Building and improvements 187,903 Tenant origination and absorption costs intangible assets 1,312 Tenant relationship intangible assets 412 Total consideration $ 213,983 For the acquisitions completed during the six months ended June 30, 2018 , the tenant origination and absorption costs intangible assets and tenant relationship intangible assets had weighted-average amortization periods as of the respective dates of acquisition of 13 years and 22 years , respectively. For the three and six months ended June 30, 2018 , the Company recognized $10.7 million and $20.4 million of total revenues, respectively, and $1.6 million and $2.5 million of net income attributable to common stockholders, respectively, from the facilities acquired during the six months ended June 30, 2018 .</t>
  </si>
  <si>
    <t>REAL ESTATE PROPERTIES HELD FOR INVESTMENT</t>
  </si>
  <si>
    <t>Real Estate Investments, Net [Abstract]</t>
  </si>
  <si>
    <t>REAL ESTATE PROPERTIES HELD FOR INVESTMENT The Company’s real estate properties held for investment consisted of the following (dollars in thousands): As of June 30, 2019 Property Type Number of Properties Number of Beds/Units Total Real Estate at Cost Accumulated Depreciation Total Real Estate Investments, Net Skilled Nursing/Transitional Care 304 33,879 $ 3,712,541 $ (259,872 ) $ 3,452,669 Senior Housing - Leased (1) 62 4,011 646,092 (70,563 ) 575,529 Senior Housing - Managed (1) 44 4,470 863,341 (94,969 ) 768,372 Specialty Hospitals and Other 22 1,085 621,236 (39,226 ) 582,010 432 43,445 5,843,210 (464,630 ) 5,378,580 Corporate Level 634 (340 ) 294 $ 5,843,844 $ (464,970 ) $ 5,378,874 As of December 31, 2018 Property Type Number of Properties Number of Beds/Units Total Real Estate at Cost Accumulated Depreciation Total Real Estate Investments, Net Skilled Nursing/Transitional Care 335 37,628 $ 4,094,484 $ (224,942 ) $ 3,869,542 Senior Housing - Leased (1) 90 7,332 1,237,790 (125,902 ) 1,111,888 Senior Housing - Managed (1) 23 1,603 301,739 (19,537 ) 282,202 Specialty Hospitals and Other 22 1,085 621,236 (31,640 ) 589,596 470 47,648 6,255,249 (402,021 ) 5,853,228 Corporate Level 634 (317 ) 317 $ 6,255,883 $ (402,338 ) $ 5,853,545 (1) During the six months ended June 30, 2019 , the Company transitioned 21 senior housing communities to its Senior Housing - Managed portfolio. June 30, 2019 December 31, 2018 Building and improvements $ 5,017,138 $ 5,388,102 Furniture and equipment 233,775 237,145 Land improvements 1,398 1,254 Land 591,533 629,382 5,843,844 6,255,883 Accumulated depreciation (464,970 ) (402,338 ) $ 5,378,874 $ 5,853,545 Operating Leases As of June 30, 2019 , the substantial majority of the Company’s real estate properties (excluding 44 Senior Housing - Managed communities) were leased under triple-net operating leases with expirations ranging from less than one year to 14 years . As of June 30, 2019 , the leases had a weighted-average remaining term of eight years .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densed consolidated balance sheets and totaled $10.8 million and $12.4 million as of June 30, 2019 and December 31, 2018 , respectively, and letters of credit deposited with the Company totaled approximately $78 million and $98 million as of June 30, 2019 and December 31, 2018 , respectively. In addition, the Company’s tenants have deposited with the Company $15.0 million and $17.5 million as of June 30, 2019 and December 31, 2018 , respectively, for future real estate taxes, insurance expenditures and tenant improvements related to the Company’s properties and their operations. On February 15, 2019, the Company entered into a settlement agreement with Senior Care Centers in connection with the notices of default and lease termination issued by the Company to Senior Care Centers during the third quarter of 2018. In accordance with the order entered by the bankruptcy court in March 2019, the settlement agreement provided for the discharge by the Company of its claims against Senior Care Centers in exchange for $9.5 million of settlement payments, a portion of which was applied to pay post-petition rent. The Company recorded $0.5 million and $6.2 million of such post-petition rent during the three and six months ended June 30, 2019 , respectively. On April 1, 2019, the Company completed the sale of 28 facilities ( 26 skilled nursing/transitional care facilities and two senior housing communities) previously operated by Senior Care Centers and received gross sales proceeds of $282.5 million . In connection with the sale, the Company entered into an agreement to indemnify the buyer from certain costs, expenses and liabilities related to the historical operations of the facilities by Senior Care Centers. In May 2019, the Company transitioned eight facilities previously operated by Senior Care Centers to a current operator in the Sabra portfolio, and the Company expects to sell the remaining two facilities operated by Senior Care Centers. During the six months ended June 30, 2019 , the Company recorded an impairment charge of $92.2 million related to the Senior Care Centers facilities, which includes $10.2 million related to the Company’s estimated contractual indemnification obligations. On December 19, 2018, the Company entered into a letter of intent to terminate its triple-net master lease with Holiday Retirement (“Holiday”) with respect to all 21 senior housing communities subject to the master lease (the “Holiday Communities”) and concurrently enter into management agreements pursuant to which Holiday would manage the Holiday Communities. On April 1, 2019, the Company completed the conversion of the Holiday Communities to its Senior Housing - Managed portfolio and recognized lease termination income of $66.9 million , which includes a $57.2 million lease termination payment received in exchange for terminating the Holiday master lease and a $9.7 million gain related to the assumption of fixed assets net of liabilities.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As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 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For the three and six months ended June 30, 2019 , no tenant relationship represented 10% or more of the Company’s total revenues. The future minimum rental payments from the Company’s properties held for investment under non-cancelable operating leases were as follows (in thousands): As of June 30, 2019 July 1 through December 31, 2019 $ 217,991 2020 423,770 2021 420,407 2022 396,598 2023 378,439 Thereafter 2,007,117 $ 3,844,322 As of December 31, 2018 2019 $ 465,766 2020 456,207 2021 452,346 2022 454,216 2023 437,277 Thereafter 2,407,064 $ 4,672,876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s ancillary service revenue of $0.2 million and $0.3 million for the three and six months ended June 30, 2019 , respectively, and $0.1 million and $0.2 million for the three and six months ended June 30, 2018 , respectively.</t>
  </si>
  <si>
    <t>IMPAIRMENT OF REAL ESTATE AND DISPOSITIONS</t>
  </si>
  <si>
    <t>Discontinued Operations and Disposal Groups [Abstract]</t>
  </si>
  <si>
    <t>IMPAIRMENT OF REAL ESTATE AND DISPOSITIONS 2019 Impairment of Real Estate During the six months ended June 30, 2019 , the Company recognized a $105.1 million real estate impairment, of which amount $92.2 million related to the 28 Senior Care Centers facilities sold on April 1, 2019 and three additional Senior Care Centers facilities, and the remaining $12.9 million related to four additional skilled nursing/transitional care facilities. Dispositions During the six months ended June 30, 2019 , the Company completed the sale of 31 skilled nursing/transitional care facilities and seven senior housing communities for aggregate consideration, net of closing costs, of $315.0 million . The net carrying value of the assets and liabilities of these facilities was $313.8 million , which resulted in an aggregate $1.2 million net gain on sale. Excluding the net gain on sale and real estate impairment, the Company recognized $3.1 million and $18.0 million of net income during the six months ended June 30, 2019 and 2018 , respectively,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18 Impairment of Real Estate During the six months ended June 30, 2018 , the Company recognized a $1.4 million real estate impairment, of which $0.5 million related to one senior housing community sold during the period. Dispositions During the six months ended June 30, 2018 , the Company completed the sale of 33 skilled nursing/transitional care facilities and four senior housing communities for aggregate consideration, net of closing costs, of $278.3 million . The net carrying value of the assets and liabilities of these facilities was $135.8 million , which resulted in an aggregate $142.5 million net gain on sale. The Company also recognized an additional $0.1 million of selling expenses for sales completed in 2017. Excluding the net gain on sale and real estate impairment, the Company recognized $11.6 million and $15.4 million of net income during the six months ended June 30, 2018 and 2017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t>
  </si>
  <si>
    <t>LOANS RECEIVABLE AND OTHER INVESTMENTS</t>
  </si>
  <si>
    <t>Receivables [Abstract]</t>
  </si>
  <si>
    <t>LOANS RECEIVABLE AND OTHER INVESTMENTS As of June 30, 2019 and December 31, 2018 , the Company’s loans receivable and other investments consisted of the following (dollars in thousands): June 30, 2019 Investment Quantity as of June 30, 2019 Property Type Principal Balance as of June 30, 2019 (1) Book Value as of June 30, 2019 Book Value as of Weighted Average Contractual Interest Rate / Rate of Return Weighted Average Annualized Effective Interest Rate / Rate of Return Maturity Date as of June 30, 2019 Loans Receivable: Mortgage 1 Specialty Hospital $ 19,000 $ 19,000 $ 18,577 10.0 % 10.0 % 01/31/27 Construction 2 Senior Housing 5,363 5,418 4,629 8.0 % 7.7 % 04/30/21- 09/30/22 Mezzanine — Skilled Nursing — — 2,188 N/A N/A N/A Other 17 Multiple 48,365 44,418 45,324 6.8 % 7.3 % 02/28/19- 08/31/28 20 72,728 68,836 70,718 7.7 % 8.1 % Loan loss reserve — (1,960 ) (1,258 ) $ 72,728 $ 66,876 $ 69,460 Other Investments: Preferred Equity 9 Skilled Nursing / Senior Housing 43,915 44,327 44,262 12.0 % 12.0 % N/A Total 29 $ 116,643 $ 111,203 $ 113,722 9.3 % 9.6 % (1) Principal balance includes amounts funded and accrued but unpaid interest / preferred return and excludes capitalizable fees. As of June 30, 2019 and December 31, 2018 , the Company had six and seven loans receivable investments, respectively, with an aggregate principal balance of $3.1 million and $27.7 million , respectively, that were considered to have deteriorated credit quality. As of June 30, 2019 and December 31, 2018 , the book value of the outstanding loans with deteriorated credit quality was $1.5 million and $4.2 million , respectively. During the six months ended June 30, 2019 , one loan with deteriorated credit quality was repaid. The following table presents changes in the accretable yield for the three and six months ended June 30, 2019 and 2018 (in thousands): Three Months Ended June 30, Six Months Ended June 30, 2019 2018 2019 2018 Accretable yield, beginning of period $ 198 $ 1,883 $ 449 $ 2,483 Accretion recognized in earnings (86 ) (1,529 ) (304 ) (2,129 ) Reduction due to payoff — — (33 ) — Net reclassification from nonaccretable difference — 727 — 727 Accretable yield, end of period $ 112 $ 1,081 $ 112 $ 1,081 During the three months ended June 30, 2019 , the Company recorded no provision for specific loan losses, and during the six months ended June 30, 2019 , the Company recorded a $1.2 million provision for specific loan losses. During each of the three and six months ended June 30, 2019 , the Company increased its portfolio-based loan loss reserve by $0.2 million . As of June 30, 2019 , the Company had a $1.3 million specific loan loss reserve and a $0.7 million portfolio-based loan loss reserve. As of June 30, 2019 , the Company considered one loan receivable investment to be impaired, which had a principal balance of $4.3 million as of each of June 30, 2019 and December 31, 2018 . As of June 30, 2019 , three loans receivable investments with an aggregate book value of $4.3 million were on nonaccrual status. As of June 30, 2019 , the Company did not consider any preferred equity investments to be impaired, and no preferred equity investments were on nonaccrual status. As of December 31, 2018 , the Company had a $0.7 million specific loan loss reserve and a $0.6 million portfolio-based loan loss reserve. As of December 31, 2018 , the Company considered one loan receivable investment with a principal balance of $1.3 million to be impaired, and two loans receivable investments with an aggregate book value of $1.3 million were on nonaccrual status. Additionally, as of December 31, 2018 , the Company recognized interest income related to one loan receivable investment, with a book value of $4.3 million , that was more than 90 days past due. As of December 31, 2018 , the Company did not consider any preferred equity investments to be impaired, and no preferred equity investments were on nonaccrual status. During the three and six months ended June 30, 2018 , the Company recorded no provision for specific loan losses and increased its portfolio-based loan loss reserve by $0.2 million and $0.3 million , respectively.</t>
  </si>
  <si>
    <t>DEBT</t>
  </si>
  <si>
    <t>Debt Disclosure [Abstract]</t>
  </si>
  <si>
    <t>DEBT Secured Indebtedness The Company’s secured debt consists of the following (dollars in thousands): Interest Rate Type Principal Balance as of (1) Principal Balance as of (1) Weighted Average (2) Maturity Date Fixed Rate $ 116,421 $ 117,464 3.67 % December 2021 - (1) Principal balance does not include deferred financing costs, net of $ 1.7 million and $1.8 million as of June 30, 2019 and December 31, 2018 , respectively. (2) Weighted average effective interest rate includes private mortgage insurance. Senior Unsecured Notes The Company’s senior unsecured notes consist of the following (dollars in thousands): Principal Balance as of Title Maturity Date June 30, 2019 (1) December 31, 2018 (1) 5.5% senior unsecured notes due 2021 (“2021 Notes”) February 1, 2021 $ — $ 500,000 5.375% senior unsecured notes due 2023 (“2023 Notes”) June 1, 2023 200,000 200,000 4.80% senior unsecured notes due 2024 (“2024 Notes”) June 1, 2024 300,000 — 5.125% senior unsecured notes due 2026 (“2026 Notes”) August 15, 2026 500,000 500,000 5.38% senior unsecured notes due 2027 (“2027 Notes”) May 17, 2027 100,000 100,000 $ 1,100,000 $ 1,300,000 (1) Principal balance does not include premium, net of $14.0 million and deferred financing costs, net of $7.5 million as of June 30, 2019 and does not include premium, net of $14.5 million and deferred financing costs, net of $7.1 million as of December 31, 2018 . The 2023 Notes were issued by the Operating Partnership and Sabra Capital Corporation, wholly owned subsidiaries of the Company (the “Issuers”). The 2023 Notes accrue interest at a rate of 5.375% per annum payable semiannually on June 1 and December 1 of each year. On May 29, 2019, the Issuers completed an underwritten public offering of $300.0 million aggregate principal amount of 2024 Notes. The net proceeds were $295.3 million after deducting underwriting discounts and other offering expenses. The net proceeds, together with borrowings under the Revolving Credit Facility (as defined below), were used to redeem the 2021 Notes as discussed below. The 2024 Notes accrue interest at a rate of 4.80% per annum payable semiannually on June 1 and December 1 of each year. The 2024 Notes are redeemable at the option of the Issuers, in whole or in part at any time and from time to time, prior to May 1, 2024, at a price equal to 100% of the principal amount, together with any accrued and unpaid interest to, but not including, the redemption date, plus a “make-whole” premium. The Issuers may also redeem the 2024 Notes on or after May 1, 2024, at a price equal to 100% of the principal amount, together with any accrued and unpaid interest to, but not including, the redemption date. Assuming the 2024 Notes are not redeemed, the 2024 Notes mature on June 1, 2024. Additionally, on May 29, 2019, the Issuers issued a notice of redemption for all $500.0 million aggregate principal amount outstanding of the 2021 Notes. On June 29, 2019, the Company redeemed the 2021 Notes at a cash redemption price of 101.375% of the principal amount being redeemed, plus accrued and unpaid interest. The redemption resulted in $10.1 million of redemption related costs and write-offs for the three and six months ended June 30, 2019 , including $6.9 million in payments made to noteholders and legal fees for early redemption and $3.2 million of write-offs associated with unamortized deferred financing and premium costs. These amounts are included in loss on extinguishment of debt on the accompanying condensed consolidated statements of income. The 2026 Notes and the 2027 Notes were assumed as a result of the CCP Merger and accrue interest at a rate of 5.125% and 5.38% , respectively, per annum. Interest is payable semiannually on February 15 and August 15 of each year for the 2026 Notes and on May 17 and November 17 of each year for the 2027 Notes. The obligations under the 2023 Notes, 2024 Notes and 2027 Notes are fully and unconditionally guaranteed, jointly and severally, on an unsecured basis, by Sabra and certain subsidiaries of Sabra; provided, however, that such guarantees are subject to release under certain customary circumstances. The obligations under the 2026 Notes are fully and unconditionally guaranteed, on an unsecured basis, by Sabra; provided, however, that such guarantee is subject to release under certain customary circumstances. See Note 12, “Summarized Condensed Consolidating Information” for additional information concerning the circumstances pursuant to which the guarantors will be automatically and unconditionally released from their obligations under the guarantees. The indentures and agreements (the “Senior Notes Indentures”) governing the 2023 Notes, 2024 Notes, 2026 Notes and 2027 Notes (collectively, the “Senior Notes”) include customary events of default and require the Company to comply with specified restrictive covenants. As of June 30, 2019 , the Company was in compliance with all applicable financial covenants under the Senior Notes Indentures. Credit Facility Effective on August 17, 2017, the Operating Partnership and Sabra Canadian Holdings, LLC (together, the “Borrowers”), Sabra and the other parties thereto entered into a fourth amended and restated unsecured credit facility (the “Credit Facility”). The Credit Facility includes a $1.0 billion revolving credit facility (the “Revolving Credit Facility”), $1.1 billion in U.S. dollar term loans and a CAD $125.0 million Canadian dollar term loan (collectively, the “Term Loans”). Further, up to $175.0 million of the Revolving Credit Facility may be used for borrowings in certain foreign currencies. The Credit Facility also contains an accordion feature that can increase the total available borrowings to $2.5 billion , subject to terms and conditions. The Revolving Credit Facility has a maturity date of August 17, 2021, and includes two six -month extension options. $200.0 million of the U.S. dollar Term Loans has a maturity date of August 17, 2020, and the other Term Loans have a maturity date of August 17, 2022. As of June 30, 2019 , there was $275.0 million outstanding under the Revolving Credit Facility and $725.0 million available for borrowing. Borrowings under the Revolving Credit Facility bear interest on the outstanding principal amount at a rate equal to an applicable interest margin plus, at the Operating Partnership’s option, either (a) LIBOR or (b) a base rate determined as the greater of (i) the federal funds rate plus 0.5% , (ii) the prime rate, and (iii) one-month LIBOR plus 1.0% (the “Base Rate”). On August 17, 2017, Sabra’s ratings met the Investment Grade Ratings Criteria (as defined in the credit agreement), and Sabra elected to use the ratings-based applicable interest margin for borrowings which will vary based on the Debt Ratings, as defined in the credit agreement, and will range from 0.875% to 1.65% per annum for LIBOR based borrowings and 0.00% to 0.65% per annum for borrowings at the Base Rate. As of June 30, 2019 , the interest rate on the Revolving Credit Facility was 3.65% .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n applicable interest margin plus, at the Operating Partnership’s option, either (a) LIBOR or (b) the Base Rate. The ratings-based applicable interest margin for borrowings will vary based on the Debt Ratings, as defined in the credit agreement, and will range from 0.90% to 1.90% per annum for LIBOR based borrowings and 0.00% to 0.90% per annum for borrowings at the Base Rate. The Canadian dollar Term Loan bears interest on the outstanding principal amount at a rate equal to the Canadian Dollar Offered Rate (“CDOR”) plus an interest margin that will range from 0.90% to 1.90% depending on the Debt Ratings. On June 10, 2015, the Company entered into an interest rate swap agreement to fix the CDOR portion of the interest rate for CAD $90.0 million of its Canadian dollar Term Loan at 1.59% . In addition, CAD $90.0 million of the Canadian dollar Term Loan was designated as a net investment hedge. On August 10, 2016, the Company entered into two interest rate swap agreements to fix the LIBOR portion of the interest rate for $245.0 million of its U.S. dollar Term Loans at 0.90% and one interest rate swap agreement to fix the CDOR portion on CAD $35.0 million of its Canadian dollar Term Loan at 0.93% . See Note 8, “Derivative and Hedging Instruments” for further information. As a result of the CCP Merger, the Company assumed eight interest rate swap agreements that fix the LIBOR portion of the interest rate for $600 million of the Company’s U.S. dollar Term Loans at a weighted average rate of 1.31% . See Note 8, “Derivative and Hedging Instruments” for further information.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 maximum unsecured leverage ratio and a minimum tangible net worth requirement. As of June 30, 2019 , the Company was in compliance with all applicable financial covenants under the Credit Facility. Interest Expense The Company incurred interest expense of $33.6 million and $69.9 million during the three and six months ended June 30, 2019 , respectively, and $36.8 million and $72.6 million during the three and six months ended June 30, 2018 , respectively. Interest expense includes non-cash interest expense of $2.8 million and $5.3 million for the three and six months ended June 30, 2019 , respectively, and $2.5 million and $5.0 million for the three and six months ended June 30, 2018 , respectively. As of June 30, 2019 and December 31, 2018 , the Company had $14.0 million and $24.0 million , respectively, of accrued interest included in accounts payable and accrued liabilities on the accompanying condensed consolidated balance sheets. Maturities The following is a schedule of maturities for the Company’s outstanding debt as of June 30, 2019 (in thousands): Secured Indebtedness Revolving Credit Facility (1) Term Loans Senior Notes Total July 1 through December 31, 2019 $ 1,735 $ — $ — $ — $ 1,735 2020 3,552 — 200,000 — 203,552 2021 18,751 275,000 — — 293,751 2022 3,185 — 995,487 — 998,672 2023 3,282 — — 200,000 203,282 Thereafter 85,916 — — 900,000 985,916 Total Debt 116,421 275,000 1,195,487 1,100,000 2,686,908 Premium, net — — — 13,980 13,980 Deferred financing costs, net (1,746 ) — (5,713 ) (7,462 ) (14,921 ) Total Debt, Net $ 114,675 $ 275,000 $ 1,189,774 $ 1,106,518 $ 2,685,967 (1) Revolving Credit Facility is subject to two six -month extension options.</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In May 2019, the Company terminated three forward starting interest rate swaps, resulting in a payment to counterparties totaling $12.6 million . The balance of the loss in other comprehensive income will be reclassified to earnings through 2029. As of June 30, 2019 , approximately $2.5 million of gain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June 30, 2019 December 31, 2018 Derivatives designated as cash flow hedges: Denominated in U.S. Dollars (1) $ 1,490,000 $ 1,045,000 Denominated in Canadian Dollars $ 125,000 $ 125,000 Derivatives designated as net investment hedges: Denominated in Canadian Dollars $ 54,941 $ 55,401 Financial instrument designated as net investment hedge: Denominated in Canadian Dollars $ 125,000 $ 125,000 Derivatives not designated as net investment hedges: Denominated in Canadian Dollars $ 1,359 $ 899 (1) Balance includes four forward starting interest rate swaps and one forward starting interest rate collar with an effective date of August 2020 and two forward starting interest rate swaps and one forward starting interest rate collar with an effective date of January 2021 that were entered into as of June 30, 2019 . The forward starting interest rate swaps and forward starting interest rate collars have an aggregate initial notional amount of $645.0 million accreting to $845.0 million in January 2023. Derivative and Financial Instruments Designated as Hedging Instruments The following is a summary of the derivative and financial instruments designated as hedging instruments held by the Company at June 30, 2019 and December 31, 2018 (dollars in thousands): Count as of June 30, 2019 Fair Value Maturity Dates Type Designation June 30, 2019 December 31, 2018 Balance Sheet Location Assets: Interest rate swaps Cash flow 10 $ 7,704 $ 25,184 2020 - 2023 Accounts receivable, prepaid expenses and other assets, net Forward starting interest rate swaps Cash flow 6 128 — 2024 Accounts receivable, prepaid expenses and other assets, net Cross currency interest rate swaps Net investment 2 2,796 4,160 2025 Accounts receivable, prepaid expenses and other assets, net $ 10,628 $ 29,344 Liabilities: Forward starting interest rate swaps Cash flow — $ — $ 4,529 2029 Accounts payable and accrued liabilities Forward starting interest rate collars Cash flow 2 73 — 2024 Accounts payable and accrued liabilities CAD term loan Net investment 1 95,488 91,700 2022 Term loans, net $ 95,561 $ 96,229 The following presents the effect of the Company’s derivative and financial instruments designated as hedging instruments on the condensed consolidated statements of income and the condensed consolidated statements of equity for the three and six months ended June 30, 2019 and 2018 (in thousands): (Loss) Gain Recognized in Other Comprehensive (Loss) Income Three Months Ended June 30, Six Months Ended June 30, 2019 2018 2019 2018 Income Statement Location Cash Flow Hedges: Interest rate products $ (8,126 ) $ 4,009 $ (19,737 ) $ 13,132 Interest expense Net Investment Hedges: Foreign currency products (42 ) 898 (1,276 ) 1,505 N/A CAD term loan (1,863 ) 1,750 (3,788 ) 4,425 N/A $ (10,031 ) $ 6,657 $ (24,801 ) $ 19,062 Gain Reclassified from Accumulated Other Comprehensive Income into Income Three Months Ended June 30, Six Months Ended June 30, 2019 2018 2019 2018 Income Statement Location Cash Flow Hedges: Interest rate products $ 1,695 $ 633 $ 3,608 $ 583 Interest expense The gain in the table above related to interest rate products was reclassified from accumulated other comprehensive income into interest expense. Interest expense totaled $33.6 million and $69.9 million for the three and six months ended June 30, 2019 , respectively, and $36.8 million and $72.6 million for the three and six months ended June 30, 2018 , respectively. During the three and six months ended June 30, 2019 and 2018 , no cash flow hedges were determined to be ineffective. Derivatives Not Designated as Hedging Instruments As of June 30, 2019 , the Company had one outstanding cross currency interest rate swap not designated as a hedging instrument in an asset position with a fair value of $68,000 and included this amount in accounts receivable, prepaid expenses and other assets, net on the condensed consolidated balance sheets. During the three and six months ended June 30, 2019 , the Company recorded $1,000 and $7,000 , respectively, of other expense related to this derivative not designated as a hedging instrument.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June 30, 2019 and December 31, 2018 (in thousands): As of June 30, 2019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0,628 $ — $ 10,628 $ (73 ) $ — $ 10,555 Offsetting Liabilities: Derivatives $ 73 $ — $ 73 $ (73 ) $ — $ — As of December 31, 2018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9,344 $ — $ 29,344 $ (2,069 ) $ — $ 27,275 Offsetting Liabilities: Derivatives $ 4,529 $ — $ 4,529 $ (2,069 ) $ — $ 2,460 Credit-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June 30, 2019 , the fair value of derivatives in a net liability position, which includes accrued interest but excludes any adjustment for nonperformance risk, related to these agreements was $16,000 . As of June 30, 2019 , the Company has not posted any collateral related to these agreements. If the Company had breached any of these provisions at June 30, 2019 , it could have been required to settle its obligations under the agreements at their termination value of $16,000 .</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The following are the face values, carrying amounts and fair values of the Company’s financial instruments as of June 30, 2019 and December 31, 2018 whose carrying amounts do not approximate their fair value (in thousands): June 30, 2019 December 31, 2018 Face (1) Carrying Amount (2) Fair Value Face (1) Carrying (2) Fair Value Financial assets: Loans receivable $ 72,728 $ 66,876 $ 63,977 $ 96,492 $ 69,460 $ 65,797 Preferred equity investments 43,915 44,327 44,280 43,851 44,262 43,825 Financial liabilities: Senior Notes 1,100,000 1,106,518 1,143,537 1,300,000 1,307,394 1,270,877 Secured indebtedness 116,421 114,675 108,446 117,464 115,679 101,820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June 30, 2019 whose carrying amounts do not approximate their fair value with valuation methods utilizing the following types of inputs (in thousands): Fair Value Measurements Using Quoted Prices in Active Markets for Identical Assets (Level 1) Significant Other Observable Inputs (Level 2) Significant Unobservable Inputs (Level 3) Total Financial assets: Loans receivable $ 63,977 $ — $ — $ 63,977 Preferred equity investments 44,280 — — 44,280 Financial liabilities: Senior Notes 1,143,537 — 1,143,537 — Secured indebtedness 108,446 — — 108,446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six months ended June 30, 2019 , the Company recorded the following amounts measured at fair value (in thousands): Fair Value Measurements Using Quoted Prices in Active Markets for Identical Assets (Level 1) Significant Other Observable Inputs (Level 2) Significant Unobservable Inputs (Level 3) Total Recurring Basis: Financial assets: Interest rate swaps $ 7,704 $ — $ 7,704 $ — Forward starting interest rate swaps 128 — 128 — Cross currency interest rate swaps 2,796 — 2,796 — Financial liabilities: Forward starting interest rate collars 73 — 73 —</t>
  </si>
  <si>
    <t>EQUITY</t>
  </si>
  <si>
    <t>Equity [Abstract]</t>
  </si>
  <si>
    <t xml:space="preserve">EQUITY Preferred Stock On March 21, 2013, the Company completed an underwritten public offering of 5,750,000 shares of 7.125% Series A Cumulative Redeemable Preferred Stock (the “Series A Preferred Stock”) at a price of $25.00 per share, pursuant to an effective registration statement. The Company redeemed all 5,750,000 shares of its Series A Preferred Stock on June 1, 2018 (the “Redemption Date”) for $25.00 per share, plus accrued and unpaid dividends to, but not including, the Redemption Date, without interest, in the amount of $0.4453125 per share of Series A Preferred Stock, for a total redemption price per share of Series A Preferred Stock equal to $25.4453125 . As a result of the redemption, the Company incurred a charge of $5.5 million related to the original issuance costs of the Series A Preferred Stock during the three months ended June 30, 2018. Common Stock On February 25, 2019, the Company entered into an equity distribution agreement (the “Distribution Agreement”) with a consortium of banks acting as sales agents (the “Sales Agents”) to sell shares of its common stock having aggregate gross proceeds of up to $500.0 million from time to time through the Sales Agents (the “ATM Program”). Pursuant to the terms of the Distribution Agreement, the shares may be sold by any method permitted by law deemed to be an “at-the-market” offering, including, without limitation, sales made directly on the Nasdaq Global Select Market, on any other existing trading market for the Company’s common stock or to or through a market maker (which may include block transactions). In addition, with the Company’s prior consent, the Sales Agents may also sell the shares in privately negotiated transactions. The Company will pay each Sales Agent a commission of up to 1.5% of the gross proceeds from the sales of shares sold pursuant to the Distribution Agreement. The offering of shares pursuant to the Distribution Agreement will terminate upon the earlier of (i) the sale of the maximum aggregate amount of the shares subject to the Distribution Agreement, or (ii) the termination of the Distribution Agreement as permitted therein. The offering of shares pursuant to the Distribution Agreement may also be suspended as permitted therein. During the three and six months ended June 30, 2019 , the Company sold 11.1 million shares under the ATM Program at an average price of $19.59 per share, generating gross proceeds of $217.3 million , before $3.3 million of commissions. As of June 30, 2019 , the Company had $282.7 million available under the ATM Program. The following table lists the cash dividends on common stock declared and paid by the Company during the six months ended June 30, 2019 : Declaration Date Record Date Amount Per Share Dividend Payable Date February 5, 2019 February 15, 2019 $ 0.45 February 28, 2019 May 8, 2019 May 20, 2019 $ 0.45 May 31, 2019 During the six months ended June 30, 2019 , the Company issued 114,185 shares of common stock as a result of restricted stock unit vestings. Upon any payment of shares to employees as a result of restricted stock unit vestings, the employees’ related tax withholding obligation will generally be satisfied by the Company, reducing the number of shares to be delivered by a number of shares necessary to satisfy the related applicable tax withholding obligation. During the six months ended June 30, 2019 and 2018 , the Company incurred $1.3 million and $0.2 million , respectively, in tax withholding obligations on behalf of its employees that were satisfied through a reduction in the number of shares delivered to those participants. Accumulated Other Comprehensive (Loss) Income The following is a summary of the Company’s accumulated other comprehensive (loss) income (in thousands): June 30, 2019 December 31, 2018 Foreign currency translation loss $ (2,186 ) $ (2,193 ) Unrealized (loss) gain on cash flow hedges (8,750 ) 14,494 Total accumulated other comprehensive (loss) income $ (10,936 ) $ 12,301 </t>
  </si>
  <si>
    <t>EARNINGS PER COMMON SHARE</t>
  </si>
  <si>
    <t>Earnings Per Share [Abstract]</t>
  </si>
  <si>
    <t>EARNINGS PER COMMON SHARE The following table illustrates the computation of basic and diluted earnings per share for the three and six months ended June 30, 2019 and 2018 (in thousands, except share and per share amounts): Three Months Ended June 30, Six Months Ended June 30, 2019 2018 2019 2018 Numerator Net income attributable to common stockholders $ 83,677 $ 193,580 $ 5,973 $ 253,490 Denominator Basic weighted average common shares and common equivalents 181,567,464 178,314,750 179,984,959 178,304,733 Dilutive restricted stock units 686,636 369,274 652,100 296,056 Diluted weighted average common shares 182,254,100 178,684,024 180,637,059 178,600,789 Net income attributable to common stockholders, per: Basic common share $ 0.46 $ 1.09 $ 0.03 $ 1.42 Diluted common share $ 0.46 $ 1.08 $ 0.03 $ 1.42 During the three and six months ended June 30, 2019 , approximately 1,100 and 2,900 restricted stock units, respectively, were not included in computing diluted earnings per share because they were considered anti-dilutive. During the three and six months ended June 30, 2018 , approximately 35,300 and 46,000 restricted stock units, respectively, were not included in computing diluted earnings per share because they were considered anti-dilutive. No stock options were outstanding as of June 30, 2019 , and no stock options were considered anti-dilutive during the three and six months ended June 30, 2018 .</t>
  </si>
  <si>
    <t>SUMMARIZED CONDENSED CONSOLIDATING INFORMATION</t>
  </si>
  <si>
    <t>Summarized Condensed Consolidating Information [Abstract]</t>
  </si>
  <si>
    <t>SUMMARIZED CONDENSED CONSOLIDATING INFORMATION In connection with the offerings of the 2023 Notes and the 2024 Notes by the Issuers, the Company and certain 100% owned subsidiaries of the Company (the “Guarantors”) have, jointly and severally, fully and unconditionally guaranteed the 2023 Notes and the 2024 Notes, subject to release under certain customary circumstances as described below. In connection with the assumption of the 2026 Notes as a result of the CCP Merger, the Company has fully and unconditionally guaranteed the 2026 Notes, subject to release under certain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2023 Notes and the 2024 Notes in the event of: • Any sale of the subsidiary Guarantor or of all or substantially all of its assets; • A merger or consolidation of a subsidiary Guarantor with an issuer of the 2023 Notes or the 2024 Notes or another Guarantor, provided that the surviving entity remains a Guarantor; • With respect to the 2023 Notes, a subsidiary Guarantor is declared “unrestricted” for covenant purposes under the indenture governing the 2023 Notes; • The requirements for legal defeasance or covenant defeasance or to discharge the indentures governing the 2023 Notes or the 2024 Notes have been satisfied; • A liquidation or dissolution, to the extent permitted under the indentures governing the 2023 Notes or the 2024 Notes, of a subsidiary Guarantor; • The release or discharge of the guaranty that resulted in the creation of the subsidiary guaranty, except a discharge or release by or as a result of payment under such guaranty; or • With respect to the 2024 Notes, if the subsidiary Guarantor is not a guarantor or is not otherwise liable in respect of any obligations under any credit facility (as defined in the indenture governing the 2024 Notes) of the Company or any of its subsidiaries. The Company will be automatically and unconditionally released from its obligations under the guarantees with respect to the 2026 Notes in the event of: • A liquidation or dissolution, to the extent permitted under the indenture governing the 2026 Notes; • A merger or consolidation, provided that the surviving entity remains a Guarantor; or • The requirements for legal defeasance or covenant defeasance or to discharge the indenture governing the 2026 Notes have been satisfied. Pursuant to Rule 3-10 of Regulation S-X, the following summarized condensed consolidating information is provided for the Company (the “Parent Company”), the Operating Partnership, Sabra Capital Corporation, the Guarantors, and the Company’s non-Guarantor subsidiaries with respect to the 2023 Notes and the 2024 Notes. This summarized financial information has been prepared from the books and records maintained by the Company, the Operating Partnership, Sabra Capital Corporation, the Guarantors and the non-Guarantor subsidiaries. The summarized financial information may not necessarily be indicative of the results of operations or financial position had the Operating Partnership, Sabra Capital Corporation,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 Condensed consolidating financial statements for the Company and its subsidiaries, including the Parent Company only, the Operating Partnership only, Sabra Capital Corporation only, the combined Guarantor subsidiaries and the combined non-Guarantor subsidiaries, are as follows: CONDENSED CONSOLIDATING BALANCE SHEET June 30, 2019 (in thousands) (unaudited) Combined Non-Guarantor Subsidiaries of 2026 Notes (6) Parent (1) Operating Partnership (2) Sabra Capital Corporation (3) Combined (4) Combined Non- (5) Elimination Consolidated Assets Real estate investments, net of accumulated depreciation $ 294 $ — $ — $ 1,423,107 $ 3,955,473 $ — $ 5,378,874 Loans receivable and other investments, net (726 ) — — 55,453 56,476 — 111,203 Investment in unconsolidated joint venture — — — — 328,207 — 328,207 Cash and cash equivalents 38,500 — — 2,604 6,491 — 47,595 Restricted cash — — — 1,881 7,998 — 9,879 Lease intangible assets, net — — — 9,299 99,578 — 108,877 Accounts receivable, prepaid expenses and other assets, net 4,433 17,873 — 29,119 95,671 (8,552 ) 138,544 Intercompany 1,993,632 2,035,256 — — — (4,028,888 ) — Investment in subsidiaries 1,253,100 1,690,158 — 34,271 — (2,977,529 ) — Total assets $ 3,289,233 $ 3,743,287 $ — $ 1,555,734 $ 4,549,894 $ (7,014,969 ) $ 6,123,179 Liabilities Secured debt, net $ — $ — $ — $ — $ 114,675 $ — $ 114,675 Revolving credit facility — 275,000 — — — — 275,000 Term loans, net — 1,095,102 — 94,672 — — 1,189,774 Senior unsecured notes, net — 1,106,518 — — — — 1,106,518 Accounts payable and accrued liabilities 33,135 13,567 — 2,002 60,483 (8,552 ) 100,635 Lease intangible liabilities, net — — — — 76,201 — 76,201 Intercompany — — — 664,912 3,363,976 (4,028,888 ) — Total liabilities 33,135 2,490,187 — 761,586 3,615,335 (4,037,440 ) 2,862,803 Total Sabra Health Care REIT, Inc. stockholders’ equity 3,256,098 1,253,100 — 794,148 930,281 (2,977,529 ) 3,256,098 Noncontrolling interests — — — — 4,278 — 4,278 Total equity 3,256,098 1,253,100 — 794,148 934,559 (2,977,529 ) 3,260,376 Total liabilities and equity $ 3,289,233 $ 3,743,287 $ — $ 1,555,734 $ 4,549,894 $ (7,014,969 ) $ 6,123,179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BALANCE SHEET December 31, 2018 (in thousands) (unaudited) Combined Non-Guarantor Subsidiaries of 2026 Notes (6) Parent (1) Operating Partnership (2) Sabra Capital Corporation (3) Combined (4) Combined Non- (5) Elimination Consolidated Assets Real estate investments, net of accumulated depreciation $ 317 $ — $ — $ 1,453,451 $ 4,399,777 $ — $ 5,853,545 Loans receivable and other investments, net (560 ) — — 50,534 63,748 — 113,722 Investment in unconsolidated joint venture — — — — 340,120 — 340,120 Cash and cash equivalents 40,835 — — 3,508 5,887 — 50,230 Restricted cash — — — 1,820 7,608 — 9,428 Lease intangible assets, net — — — 13,947 117,150 — 131,097 Accounts receivable, prepaid expenses and other assets, net 798 37,075 — 58,704 81,603 (11,019 ) 167,161 Intercompany 1,972,059 2,646,669 — — — (4,618,728 ) — Investment in subsidiaries 1,258,715 1,629,795 — 33,083 — (2,921,593 ) — Total assets $ 3,272,164 $ 4,313,539 $ — $ 1,615,047 $ 5,015,893 $ (7,551,340 ) $ 6,665,303 Liabilities Secured debt, net $ — $ — $ — $ — $ 115,679 $ — $ 115,679 Revolving credit facility — 624,000 — — — — 624,000 Term loans, net — 1,094,177 — 90,753 — — 1,184,930 Senior unsecured notes, net — 1,307,394 — — — — 1,307,394 Accounts payable and accrued liabilities 21,750 29,253 — 2,570 52,273 (11,019 ) 94,827 Lease intangible liabilities, net — — — — 83,726 — 83,726 Intercompany — — — 810,394 3,808,334 (4,618,728 ) — Total liabilities 21,750 3,054,824 — 903,717 4,060,012 (4,629,747 ) 3,410,556 Total Sabra Health Care REIT, Inc. stockholders’ equity 3,250,414 1,258,715 — 711,330 951,548 (2,921,593 ) 3,250,414 Noncontrolling interests — — — — 4,333 — 4,333 Total equity 3,250,414 1,258,715 — 711,330 955,881 (2,921,593 ) 3,254,747 Total liabilities and equity $ 3,272,164 $ 4,313,539 $ — $ 1,615,047 $ 5,015,893 $ (7,551,340 ) $ 6,665,303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INCOME For the Three Months Ended June 30, 2019 (dollars in thousands, except per share amounts) (unaudited) Combined Non-Guarantor Subsidiaries of 2026 Notes (6) Parent (1) Operating Partnership (2) Sabra Capital Corporation (3) Combined (4) Combined Non- (5) Elimination Consolidated Revenues: Rental and related revenues $ — $ — $ — $ 30,097 $ 92,073 $ (9,370 ) $ 112,800 Interest and other income 91 1,896 — 68,198 2,206 (1,896 ) 70,495 Resident fees and services — — — — 36,071 — 36,071 Total revenues 91 1,896 — 98,295 130,350 (11,266 ) 219,366 Expenses: Depreciation and amortization 12 — — 15,559 33,905 — 49,476 Interest — 31,616 — 2,666 1,222 (1,896 ) 33,608 Triple-net portfolio operating expenses — — — 156 6,084 — 6,240 Senior housing - managed portfolio operating expenses — — — — 33,609 (9,370 ) 24,239 General and administrative 7,706 31 — 1 321 — 8,059 Provision for doubtful accounts, straight-line rental income and loan losses 193 — — — — — 193 Impairment of real estate — — — — 2,002 — 2,002 Total expenses 7,911 31,647 — 18,382 77,143 (11,266 ) 123,817 Other (expense) income: Loss on extinguishment of debt — (10,119 ) — — — — (10,119 ) Other (expense) income — (109 ) — 108 — — (1 ) Net gain on sales of real estate — — — 190 2,565 — 2,755 Total other (expense) income — (10,228 ) — 298 2,565 — (7,365 ) Income in subsidiary 91,406 131,385 — 1,691 — (224,482 ) — Income before loss from unconsolidated joint venture and income tax expense 83,586 91,406 — 81,902 55,772 (224,482 ) 88,184 Loss from unconsolidated joint venture — — — — (3,647 ) — (3,647 ) Income tax benefit (expense) 91 — — (542 ) (403 ) — (854 ) Net income 83,677 91,406 — 81,360 51,722 (224,482 ) 83,683 Net income attributable to noncontrolling interests — — — — (6 ) — (6 ) Net income attributable to common stockholders $ 83,677 $ 91,406 $ — $ 81,360 $ 51,716 $ (224,482 ) $ 83,677 Net income attributable to common stockholders, per: Basic common share $ 0.46 Diluted common share $ 0.46 Weighted-average number of common shares outstanding, basic 181,567,464 Weighted-average number of common shares outstanding, diluted 182,254,100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INCOME For the Three Months Ended June 30, 2018 (dollars in thousands, except per share amounts) (unaudited) Combined Non-Guarantor Subsidiaries of 2026 Notes (6) Parent (1) Operating Partnership (2) Sabra Capital Corporation (3) Combined (4) Combined Non- (5) Elimination Consolidated Revenues: Rental and related revenues $ — $ — $ — $ 36,355 $ 112,194 $ (4,320 ) $ 144,229 Interest and other income 40 96 — 1,180 3,333 (96 ) 4,553 Resident fees and services — — — — 17,530 — 17,530 Total revenues 40 96 — 37,535 133,057 (4,416 ) 166,312 Expenses: Depreciation and amortization 222 — — 11,795 34,811 — 46,828 Interest — 33,415 — 810 2,628 (96 ) 36,757 Senior housing - managed portfolio operating expenses — — — — 16,619 (4,320 ) 12,299 General and administrative 8,121 14 — 368 880 — 9,383 Provision for (recovery of) doubtful accounts, straight-line rental income and loan losses 311 — — (985 ) — — (674 ) Impairment of real estate — — — 881 — — 881 Total expenses 8,654 33,429 — 12,869 54,938 (4,416 ) 105,474 Other income: Other income (expense) — 32 — (32 ) — — — Net gain on sales of real estate — — — 41,520 101,383 — 142,903 Total other income — 32 — 41,488 101,383 — 142,903 Income in subsidiary 209,456 242,758 — 1,871 — (454,085 ) — Income before loss from unconsolidated joint venture and income tax expense 200,842 209,457 — 68,025 179,502 (454,085 ) 203,741 Loss from unconsolidated joint venture — — — — (2,347 ) — (2,347 ) Income tax expense (55 ) (1 ) — (489 ) (60 ) — (605 ) Net income 200,787 209,456 — 67,536 177,095 (454,085 ) 200,789 Net income attributable to noncontrolling interests — — — — (2 ) — (2 ) Net income attributable to Sabra Health Care REIT, Inc. 200,787 209,456 — 67,536 177,093 (454,085 ) 200,787 Preferred stock dividends (7,207 ) — — — — — (7,207 ) Net income attributable to common stockholders $ 193,580 $ 209,456 $ — $ 67,536 $ 177,093 $ (454,085 ) $ 193,580 Net income attributable to common stockholders, per: Basic common share $ 1.09 Diluted common share $ 1.08 Weighted-average number of common shares outstanding, basic 178,314,750 Weighted-average number of common shares outstanding, diluted 178,684,024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INCOME For the Six Months Ended June 30, 2019 (dollars in thousands, except per share amounts) (unaudited) Combined Non-Guarantor Subsidiaries of 2026 Notes (6) Parent (1) Operating Partnership (2) Sabra Capital Corporation (3) Combined (4) Combined Non- (5) Elimination Consolidated Revenues: Rental and related revenues $ — $ — $ — $ 59,398 $ 183,536 $ (13,747 ) $ 229,187 Interest and other income 120 1,991 — 69,429 4,271 (1,991 ) 73,820 Resident fees and services — — — — 53,132 — 53,132 Total revenues 120 1,991 — 128,827 240,939 (15,738 ) 356,139 Expenses: Depreciation and amortization 24 — — 27,241 67,160 — 94,425 Interest — 65,891 — 3,567 2,459 (1,991 ) 69,926 Triple-net portfolio operating expenses — — — 1,170 10,359 — 11,529 Senior housing - managed portfolio operating expenses — — — — 50,026 (13,747 ) 36,279 General and administrative 15,236 62 — 276 669 — 16,243 Provision for doubtful accounts, straight-line rental income and loan losses 166 — — — 1,234 — 1,400 Impairment of real estate — — — — 105,136 — 105,136 Total expenses 15,426 65,953 — 32,254 237,043 (15,738 ) 334,938 Other (expense) income: Loss on extinguishment of debt — (10,119 ) — — — — (10,119 ) Other (expense) income — (608 ) — 601 177 — 170 Net (loss) gain on sales of real estate — — — (180 ) 1,415 — 1,235 Total other (expense) income — (10,727 ) — 421 1,592 — (8,714 ) Income in subsidiary 21,629 96,318 — 3,361 — (121,308 ) — Income before loss from unconsolidated joint venture and income tax expense 6,323 21,629 — 100,355 5,488 (121,308 ) 12,487 Loss from unconsolidated joint venture — — — — (5,030 ) — (5,030 ) Income tax expense (350 ) — — (647 ) (469 ) — (1,466 ) Net income 5,973 21,629 — 99,708 (11 ) (121,308 ) 5,991 Net income attributable to noncontrolling interests — — — — (18 ) — (18 ) Net income attributable to common stockholders $ 5,973 $ 21,629 $ — $ 99,708 $ (29 ) $ (121,308 ) $ 5,973 Net income attributable to common stockholders, per: Basic common share $ 0.03 Diluted common share $ 0.03 Weighted-average number of common shares outstanding, basic 179,984,959 Weighted-average number of common shares outstanding, diluted 180,637,059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INCOME For the Six Months Ended June 30, 2018 (dollars in thousands, except per share amounts) (unaudited) Combined Non-Guarantor Subsidiaries of 2026 Notes (6) Parent (1) Operating Partnership (2) Sabra Capital Corporation (3) Combined (4) Combined Non- (5) Elimination Consolidated Revenues: Rental and related revenues $ — $ — $ — $ 71,569 $ 225,468 $ (8,553 ) $ 288,484 Interest and other income 50 208 — 2,413 6,428 (208 ) 8,891 Resident fees and services — — — — 35,023 — 35,023 Total revenues 50 208 — 73,982 266,919 (8,761 ) 332,398 Expenses: Depreciation and amortization 443 — — 24,130 70,260 — 94,833 Interest — 65,980 — 1,601 5,202 (208 ) 72,575 Senior housing - managed portfolio operating expenses — — — — 32,976 (8,553 ) 24,423 General and administrative 14,279 29 — 783 2,489 — 17,580 Provision for (recovery of) doubtful accounts, straight-line rental income and loan losses 2,492 — — (1,956 ) 3 — 539 Impairment of real estate — — — 1,413 — — 1,413 Total expenses 17,214 66,009 — 25,971 110,930 (8,761 ) 211,363 Other income: Other income 1,977 233 — 378 232 — 2,820 Net gain on sales of real estate — — — 41,520 100,911 — 142,431 Total other income 1,977 233 — 41,898 101,143 — 145,251 Income in subsidiary 278,798 344,367 — 3,725 — (626,890 ) — Income before loss from unconsolidated joint venture and income tax expense 263,611 278,799 — 93,634 257,132 (626,890 ) 266,286 Loss from unconsolidated joint venture — — — — (1,901 ) — (1,901 ) Income tax expense (353 ) (1 ) — (542 ) (219 ) — (1,115 ) Net income 263,258 278,798 — 93,092 255,012 (626,890 ) 263,270 Net income attributable to noncontrolling interests — — — — (12 ) — (12 ) Net income attributable to Sabra Health Care REIT, Inc. 263,258 278,798 — 93,092 255,000 (626,890 ) 263,258 Preferred stock dividends (9,768 ) — — — — — (9,768 ) Net income attributable to common stockholders $ 253,490 $ 278,798 $ — $ 93,092 $ 255,000 $ (626,890 ) $ 253,490 Net income attributable to common stockholders, per: Basic common share $ 1.42 Diluted common share $ 1.42 Weighted-average number of common shares outstanding, basic 178,304,733 Weighted-average number of common shares outstanding, diluted 178,600,789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OMPREHENSIVE (LOSS) INCOME For the Three Months Ended June 30, 2019 (dollars in thousands) (unaudited) Combined Non-Guarantor Subsidiaries of 2026 Notes (6) Parent (1) Operating Partnership (2) Sabra Capital Corporation (3) Combined (4) Combined Non- (5) Elimination Consolidated Net income $ 83,677 $ 91,406 $ — $ 81,360 $ 51,722 $ (224,482 ) $ 83,683 Other comprehensive income (loss): Unrealized gain (loss), net of tax: Foreign currency translation (loss) gain — (264 ) — 629 202 — 567 Unrealized (loss) gain on cash flow hedges — (9,808 ) — 52 — — (9,756 ) Total other comprehensive (loss) income — (10,072 ) — 681 202 — (9,189 ) Comprehensive income 83,677 81,334 — 82,041 51,924 (224,482 ) 74,494 Comprehensive income attributable to noncontrolling interest — — — — (6 ) — (6 ) Comprehensive income attributable to Sabra Health Care REIT, Inc. $ 83,677 $ 81,334 $ — $ 82,041 $ 51,918 $ (224,482 ) $ 74,488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OMPREHENSIVE INCOME For the Three Months Ended June 30, 2018 (dollars in thousands) (unaudited) Combined Non-Guarantor Subsidiaries of 2026 Notes (6) Parent (1) Operating Partnership (2) Sabra Capital Corporation (3) Combined (4) Combined Non- (5) Elimination Consolidated Net income $ 200,787 $ 209,456 $ — $ 67,536 $ 177,095 $ (454,085 ) $ 200,789 Other comprehensive income (loss): Unrealized gain (loss), net of tax: Foreign currency translation gain (loss) — 1,064 — (608 ) (195 ) — 261 Unrealized gain on cash flow hedges — 3,335 — 3 — — 3,338 Total other comprehensive income (loss) — 4,399 — (605 ) (195 ) — 3,599 Comprehensive income 200,787 213,855 — 66,931 176,900 (454,085 ) 204,388 Comprehensive income attributable to noncontrolling interest — — — — (2 ) — (2 ) Comprehensive income attributable to Sabra Health Care REIT, Inc. $ 200,787 $ 213,855 $ — $ 66,931 $ 176,898 $ (454,085 ) $ 204,386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OMPREHENSIVE (LOSS) INCOME For the Six Months Ended June 30, 2019 (dollars in thousands) (unaudited) Combined Non-Guarantor Subsidiaries of 2026 Notes (6) Parent (1) Operating Partnership (2) Sabra Capital Corporation (3) Combined (4) Combined Non- (5) Elimination Consolidated Net income $ 5,973 $ 21,629 $ — $ 99,708 $ (11 ) $ (121,308 ) $ 5,991 Other comprehensive income (loss): Unrealized gain (loss), net of tax: Foreign currency translation (loss) gain — (1,700 ) — 1,307 400 — 7 Unrealized (loss) gain on cash flow hedges — (23,294 ) — 50 — — (23,244 ) Total other comprehensive (loss) income — (24,994 ) — 1,357 400 — (23,237 ) Comprehensive income (loss) 5,973 (3,365 ) — 101,065 389 (121,308 ) (17,246 ) Comprehensive income attributable to noncontrolling interest — — — — (18 ) — (18 ) Comprehensive income (loss) attributable to Sabra Health Care REIT, Inc. $ 5,973 $ (3,365 ) $ — $ 101,065 $ 371 $ (121,308 ) $ (17,264 )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OMPREHENSIVE INCOME For the Six Months Ended June 30, 2018 (dollars in thousands) (unaudited) Combined Non-Guarantor Subsidiaries of 2026 Notes (6) Parent (1) Operating Partnership (2) Sabra Capital Corporation (3) Combined (4) Combined Non- (5) Elimination Consolidated Net income $ 263,258 $ 278,798 $ — $ 93,092 $ 255,012 $ (626,890 ) $ 263,270 Other comprehensive income (loss): Unrealized gain (loss), net of tax: Foreign currency translation gain (loss) — 1,905 — (1,536 ) (482 ) — (113 ) Unrealized gain (loss) on cash flow hedges — 13,238 — (2 ) — — 13,236 Total other comprehensive income (loss) — 15,143 — (1,538 ) (482 ) — 13,123 Comprehensive income 263,258 293,941 — 91,554 254,530 (626,890 ) 276,393 Comprehensive income attributable to noncontrolling interest — — — — (12 ) — (12 ) Comprehensive income attributable to Sabra Health Care REIT, Inc. $ 263,258 $ 293,941 $ — $ 91,554 $ 254,518 $ (626,890 ) $ 276,381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ASH FLOWS For the Six Months Ended June 30, 2019 (in thousands) (unaudited) Combined Non-Guarantor Subsidiaries of 2026 Notes (6) Parent (1) Operating Partnership (2) Sabra Capital Corporation (3) Combined (4) Combined Non- (5) Elimination Consolidated Net cash (used in) provided by operating activities $ 185,681 $ — $ — $ 438 $ 5,759 $ — $ 191,878 Cash flows from investing activities: Origination and fundings of loans receivable — — — (5,400 ) (3,423 ) — (8,823 ) Additions to real estate — — — (4,009 ) (4,587 ) — (8,596 ) Repayments of loans receivable — — — 92 10,010 — 10,102 Repayments of preferred equity investments — — — 2,463 — — 2,463 Net proceeds from the sales of real estate — — — 22,605 300,131 — 322,736 Distribution from subsidiaries 2,531 2,531 — — — (5,062 ) — Intercompany financing (240,387 ) 319,921 — — — (79,534 ) — Net cash (used in) provided by investing activities (237,856 ) 322,452 — 15,751 302,131 (84,596 ) 317,882 Cash flows from financing activities: Net repayments of revolving credit facility — (349,000 ) — — — — (349,000 ) Proceeds from issuance of senior unsecured notes — 300,000 — — — — 300,000 Principal payments on senior unsecured notes — (500,000 ) — — — (500,000 ) Principal payments on secured debt — — — — (1,703 ) — (1,703 ) Payments of deferred financing costs — (4,413 ) — — — — (4,413 ) Payments related to extinguishment of debt — (6,895 ) — — — — (6,895 ) Distributions to noncontrolling interest — — — — (73 ) — (73 ) Issuance of common stock, net 211,575 — — — — — 211,575 Dividends paid on common stock (161,735 ) — — — — — (161,735 ) Distribution to parent — (2,531 ) — — (2,531 ) 5,062 — Intercompany financing — 240,387 — (17,230 ) (302,691 ) 79,534 — Net cash provided by (used in) financing activities 49,840 (322,452 ) — (17,230 ) (306,998 ) 84,596 (512,244 ) Net (decrease) increase in cash, cash equivalents and restricted cash (2,335 ) — — (1,041 ) 892 — (2,484 ) Effect of foreign currency translation on cash, cash equivalents and restricted cash — — — 198 102 — 300 Cash, cash equivalents and restricted cash, beginning of period 40,835 — — 5,328 13,495 — 59,658 Cash, cash equivalents and restricted cash, end of period $ 38,500 $ — $ — $ 4,485 $ 14,489 $ — $ 57,474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ASH FLOWS For the Six Months Ended June 30, 2018 (in thousands) (unaudited) Combined Non-Guarantor Subsidiaries of 2026 Notes (6) Parent (1) Operating Partnership (2) Sabra Capital Corporation (3) Combined (4) Combined Non- (5) Elimination Consolidated Net cash provided by operating activities $ 204,440 $ — $ — $ 1,014 $ 6,099 $ — $ 211,553 Cash flows from investing activities: Acquisition of real estate — — — (29,711 ) (184,271 ) — (213,982 ) Origination and fundings of loans receivable — — — (1,973 ) (26,184 ) — (28,157 ) Origination and fundings of preferred equity investments — — — (945 ) — — (945 ) Additions to real estate (40 ) — — (4,660 ) (12,117 ) — (16,817 ) Repayments of loans receivable — — — 6,577 32,310 — 38,887 Repayments of preferred equity investments — — — 375 — — 375 Investment in unconsolidated JV — — — — (354,</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June 30, 2019 ,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densed consolidated financial statements are issued. Dividend Declaration On August 7, 2019 , the Company announced that its board of directors declared a quarterly cash dividend of $0.45 per share of common stock. The dividend will be paid on August 30, 2019 to common stockholders of record as of the close of business on August 20, 2019 .</t>
  </si>
  <si>
    <t>SUMMARY OF SIGNIFICANT ACCOUNTING POLICIES (Policies)</t>
  </si>
  <si>
    <t>Basis of Accounting</t>
  </si>
  <si>
    <t>The accompanying condensed consolidated financial statements include the accounts of Sabra and its wholly owned subsidiaries as of June 30, 2019 and December 31, 2018 and for the three and six month periods ended June 30, 2019 and 2018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9 are not necessarily indicative of the results that may be expected for the year ending December 31, 2019 . For further information, refer to the Company’s consolidated financial statements and notes thereto for the year ended December 31, 2018 included in the Company’s Annual Report on Form 10-K for the year ended December 31, 2018 filed with the SEC.</t>
  </si>
  <si>
    <t>Variable Interest Entities</t>
  </si>
  <si>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9 , the Company determined that it was the primary beneficiary of one VIE—a joint venture variable interest entity owning one skilled nursing/transitional care facility—and has consolidated the operations of this entity in the accompanying condensed consolidated financial statements. As of June 30, 2019 , the Company determined that the operations of this ent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9 , none of the Company’s investments in loans were accounted for as real estate joint ventures.</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s</t>
  </si>
  <si>
    <t>Certain amounts in the Company’s condensed consolidated statements of income for prior periods have been reclassified to conform to the current period presentation. These reclassifications have not changed the results of operations or stockholders’ equity of prior periods.</t>
  </si>
  <si>
    <t>Investment in Unconsolidated Joint Venture</t>
  </si>
  <si>
    <t>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densed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The Company continual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t>
  </si>
  <si>
    <t>Net Investment in Direct Financing Lease</t>
  </si>
  <si>
    <t>The net investment in direct financing lease is recorded in accounts receivable, prepaid expenses and other assets, net on the accompanying condensed consolidated balance sheets and represents the total undiscounted rental payments of $4.8 million , plus the estimated unguaranteed residual value of $24.7 million , less the unearned lease income of $5.9 million as of June 30, 2019</t>
  </si>
  <si>
    <t>Recently Issued Accounting Standards Update</t>
  </si>
  <si>
    <t>Adopted In February 2016, the FASB issued Accounting Standards Update (“ASU”) 2016-02, Leases, as amended by subsequent ASUs (“Topic 842”). Topic 842 supersedes guidance related to accounting for leases and provides for the recognition of lease assets and lease liabilities by lessees for those leases previously classified as operating leases under GAAP. The objective of Topic 842 is to establish the principles that lessees and lessors shall apply to report useful information to users of financial statements about the amount, timing and uncertainty of cash flows arising from a lease. Topic 842 does not fundamentally change lessor accounting; however, some changes have been made to lessor accounting to conform and align that guidance with the lessee guidance and other areas within GAAP. Topic 842 is effective for fiscal years and interim periods within those years beginning after December 15, 2018, with early adoption permitted. The Company elected to adopt Topic 84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Additionally, the Company has elected a practical expedient not to separate lease and nonlease components (such as services rendered),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Topic 842, and contracts that are predominantly service-based would be accounted for under Topic 606, Revenue from Contracts with Customers. As a result of electing this practical expedient, the Company, beginning January 1, 2019, recognizes revenue from its leased skilled nursing/transitional care facilities, senior housing communities, and specialty hospitals and other facilities under Topic 842 and recognizes revenue from its Senior Housing - Managed communities under the Revenue ASUs (codified under Topic 606). Upon adoption of Topic 842, the Company recognized its operating leases for which it is the lessee, mainly its corporate office lease and ground leases, on its consolidated balance sheets, as a lease liability of $10.0 million , included in accounts payable and accrued liabilities on the condensed consolidated balance sheets, and a corresponding right-of-use asset, included in accounts receivable, prepaid expenses and other assets, net on the condensed consolidated balance sheets. As of June 30, 2019 , the balances of the lease liability and the corresponding right-of-use asset were $9.8 million and $9.5 million , respectively. The Company assesses the collectability of rental revenues on a lease-by-lease basis. Prior to the adoption of Topic 842, the Company recorded rental revenue and receivables to the extent those amounts were expected to be collected, irrespective of the Company’s determination of the collectability of substantially all rents over the life of a lease. Upon adoption of Topic 842, if at any time the Company cannot determine that it is probable that substantially all rents over the life of a lease are collectible, rental revenue will be recognized only to the extent of payments received and all receivables associated with the lease will be written off irrespective of amounts expected to be collectible. Upon adoption of Topic 842 and as of the adoption date, the Company recorded a $32.5 million reduction in equity and accounts receivable due to the cumulative effect of this change. This reduction consisted of $17.5 million of straight-line rental income receivables and $15.0 million of cash rent receivables, although management believes the $15.0 million of cash rent receivables are collectible. Any recoveries of these amounts will be recorded in future periods upon receipt of payment. Under Topic 842, future write-offs of receivables and any recoveries of previously written-off receivables will be recorded as adjustments to rental revenue. Furthermore, Topic 842 requires lessors to exclude from variable payments lessor costs paid by lessees directly to third parties. In contrast, lessor costs that are paid by the lessor and reimbursed by the lessee are included in the measurement of variable lease revenue and the associated expense. As a result, the Company recognized $4.8 million and $9.0 million of variable lease revenue and the associated expense during the three and six months ended June 30, 2019 , respectively. Issued but Not Yet Adopted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 In August 2018, the FASB issued ASU 2018-13, Fair Value Measurement (Topic 820): Disclosure Framework—Changes to the Disclosure Requirements for Fair Value Measurement (“ASU 2018-13”).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impact this guidance will have on its consolidated financial statements when adopted.</t>
  </si>
  <si>
    <t>Fair Value of Financial Instrument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t>
  </si>
  <si>
    <t>RECENT REAL ESTATE ACQUISITIONS (Tables)</t>
  </si>
  <si>
    <t>Purchase Price Allocation</t>
  </si>
  <si>
    <t xml:space="preserve">The consideration was allocated as follows (in thousands): Six Months Ended June 30, 2018 Land $ 24,356 Building and improvements 187,903 Tenant origination and absorption costs intangible assets 1,312 Tenant relationship intangible assets 412 Total consideration $ 213,983 </t>
  </si>
  <si>
    <t>REAL ESTATE PROPERTIES HELD FOR INVESTMENT (Tables)</t>
  </si>
  <si>
    <t>Real Estate Properties Held for Investment</t>
  </si>
  <si>
    <t>The Company’s real estate properties held for investment consisted of the following (dollars in thousands): As of June 30, 2019 Property Type Number of Properties Number of Beds/Units Total Real Estate at Cost Accumulated Depreciation Total Real Estate Investments, Net Skilled Nursing/Transitional Care 304 33,879 $ 3,712,541 $ (259,872 ) $ 3,452,669 Senior Housing - Leased (1) 62 4,011 646,092 (70,563 ) 575,529 Senior Housing - Managed (1) 44 4,470 863,341 (94,969 ) 768,372 Specialty Hospitals and Other 22 1,085 621,236 (39,226 ) 582,010 432 43,445 5,843,210 (464,630 ) 5,378,580 Corporate Level 634 (340 ) 294 $ 5,843,844 $ (464,970 ) $ 5,378,874 As of December 31, 2018 Property Type Number of Properties Number of Beds/Units Total Real Estate at Cost Accumulated Depreciation Total Real Estate Investments, Net Skilled Nursing/Transitional Care 335 37,628 $ 4,094,484 $ (224,942 ) $ 3,869,542 Senior Housing - Leased (1) 90 7,332 1,237,790 (125,902 ) 1,111,888 Senior Housing - Managed (1) 23 1,603 301,739 (19,537 ) 282,202 Specialty Hospitals and Other 22 1,085 621,236 (31,640 ) 589,596 470 47,648 6,255,249 (402,021 ) 5,853,228 Corporate Level 634 (317 ) 317 $ 6,255,883 $ (402,338 ) $ 5,853,545 (1) During the six months ended June 30, 2019 , the Company transitioned 21 senior housing communities to its Senior Housing - Managed portfolio. June 30, 2019 December 31, 2018 Building and improvements $ 5,017,138 $ 5,388,102 Furniture and equipment 233,775 237,145 Land improvements 1,398 1,254 Land 591,533 629,382 5,843,844 6,255,883 Accumulated depreciation (464,970 ) (402,338 ) $ 5,378,874 $ 5,853,545</t>
  </si>
  <si>
    <t>Future Minimum Rental Payments Receivable for Properties Held for Investment Under Non-Cancelable Operating Leases</t>
  </si>
  <si>
    <t xml:space="preserve">The future minimum rental payments from the Company’s properties held for investment under non-cancelable operating leases were as follows (in thousands): As of June 30, 2019 July 1 through December 31, 2019 $ 217,991 2020 423,770 2021 420,407 2022 396,598 2023 378,439 Thereafter 2,007,117 $ 3,844,322 </t>
  </si>
  <si>
    <t xml:space="preserve">As of December 31, 2018 2019 $ 465,766 2020 456,207 2021 452,346 2022 454,216 2023 437,277 Thereafter 2,407,064 $ 4,672,876 </t>
  </si>
  <si>
    <t>LOANS RECEIVABLE AND OTHER INVESTMENTS (Tables)</t>
  </si>
  <si>
    <t>Loans Receivable and Other Investments</t>
  </si>
  <si>
    <t xml:space="preserve">As of June 30, 2019 and December 31, 2018 , the Company’s loans receivable and other investments consisted of the following (dollars in thousands): June 30, 2019 Investment Quantity as of June 30, 2019 Property Type Principal Balance as of June 30, 2019 (1) Book Value as of June 30, 2019 Book Value as of Weighted Average Contractual Interest Rate / Rate of Return Weighted Average Annualized Effective Interest Rate / Rate of Return Maturity Date as of June 30, 2019 Loans Receivable: Mortgage 1 Specialty Hospital $ 19,000 $ 19,000 $ 18,577 10.0 % 10.0 % 01/31/27 Construction 2 Senior Housing 5,363 5,418 4,629 8.0 % 7.7 % 04/30/21- 09/30/22 Mezzanine — Skilled Nursing — — 2,188 N/A N/A N/A Other 17 Multiple 48,365 44,418 45,324 6.8 % 7.3 % 02/28/19- 08/31/28 20 72,728 68,836 70,718 7.7 % 8.1 % Loan loss reserve — (1,960 ) (1,258 ) $ 72,728 $ 66,876 $ 69,460 Other Investments: Preferred Equity 9 Skilled Nursing / Senior Housing 43,915 44,327 44,262 12.0 % 12.0 % N/A Total 29 $ 116,643 $ 111,203 $ 113,722 9.3 % 9.6 % (1) Principal balance includes amounts funded and accrued but unpaid interest / preferred return and excludes capitalizable fees. </t>
  </si>
  <si>
    <t>Changes in Accretable Yield of Loans with Deteriorated Credit Quality</t>
  </si>
  <si>
    <t xml:space="preserve">The following table presents changes in the accretable yield for the three and six months ended June 30, 2019 and 2018 (in thousands): Three Months Ended June 30, Six Months Ended June 30, 2019 2018 2019 2018 Accretable yield, beginning of period $ 198 $ 1,883 $ 449 $ 2,483 Accretion recognized in earnings (86 ) (1,529 ) (304 ) (2,129 ) Reduction due to payoff — — (33 ) — Net reclassification from nonaccretable difference — 727 — 727 Accretable yield, end of period $ 112 $ 1,081 $ 112 $ 1,081 </t>
  </si>
  <si>
    <t>DEBT (Tables)</t>
  </si>
  <si>
    <t>Debt</t>
  </si>
  <si>
    <t>The Company’s senior unsecured notes consist of the following (dollars in thousands): Principal Balance as of Title Maturity Date June 30, 2019 (1) December 31, 2018 (1) 5.5% senior unsecured notes due 2021 (“2021 Notes”) February 1, 2021 $ — $ 500,000 5.375% senior unsecured notes due 2023 (“2023 Notes”) June 1, 2023 200,000 200,000 4.80% senior unsecured notes due 2024 (“2024 Notes”) June 1, 2024 300,000 — 5.125% senior unsecured notes due 2026 (“2026 Notes”) August 15, 2026 500,000 500,000 5.38% senior unsecured notes due 2027 (“2027 Notes”) May 17, 2027 100,000 100,000 $ 1,100,000 $ 1,300,000 (1) Principal balance does not include premium, net of $14.0 million and deferred financing costs, net of $7.5 million as of June 30, 2019 and does not include premium, net of $14.5 million and deferred financing costs, net of $7.1 million as of December 31, 2018 . The Company’s secured debt consists of the following (dollars in thousands): Interest Rate Type Principal Balance as of (1) Principal Balance as of (1) Weighted Average (2) Maturity Date Fixed Rate $ 116,421 $ 117,464 3.67 % December 2021 - (1) Principal balance does not include deferred financing costs, net of $ 1.7 million and $1.8 million as of June 30, 2019 and December 31, 2018 , respectively. (2) Weighted average effective interest rate includes private mortgage insurance.</t>
  </si>
  <si>
    <t>Schedule of Maturities for Outstanding Debt</t>
  </si>
  <si>
    <t>The following is a schedule of maturities for the Company’s outstanding debt as of June 30, 2019 (in thousands): Secured Indebtedness Revolving Credit Facility (1) Term Loans Senior Notes Total July 1 through December 31, 2019 $ 1,735 $ — $ — $ — $ 1,735 2020 3,552 — 200,000 — 203,552 2021 18,751 275,000 — — 293,751 2022 3,185 — 995,487 — 998,672 2023 3,282 — — 200,000 203,282 Thereafter 85,916 — — 900,000 985,916 Total Debt 116,421 275,000 1,195,487 1,100,000 2,686,908 Premium, net — — — 13,980 13,980 Deferred financing costs, net (1,746 ) — (5,713 ) (7,462 ) (14,921 ) Total Debt, Net $ 114,675 $ 275,000 $ 1,189,774 $ 1,106,518 $ 2,685,967 (1) Revolving Credit Facility is subject to two six -month extension options.</t>
  </si>
  <si>
    <t>DERIVATIVE AND HEDGING INSTRUMENTS (Tables)</t>
  </si>
  <si>
    <t>Notional Amount of Derivatives Instruments</t>
  </si>
  <si>
    <t xml:space="preserve">The following presents the notional amount of derivative instruments as of the dates indicated (in thousands): June 30, 2019 December 31, 2018 Derivatives designated as cash flow hedges: Denominated in U.S. Dollars (1) $ 1,490,000 $ 1,045,000 Denominated in Canadian Dollars $ 125,000 $ 125,000 Derivatives designated as net investment hedges: Denominated in Canadian Dollars $ 54,941 $ 55,401 Financial instrument designated as net investment hedge: Denominated in Canadian Dollars $ 125,000 $ 125,000 Derivatives not designated as net investment hedges: Denominated in Canadian Dollars $ 1,359 $ 899 (1) Balance includes four forward starting interest rate swaps and one forward starting interest rate collar with an effective date of August 2020 and two forward starting interest rate swaps and one forward starting interest rate collar with an effective date of January 2021 that were entered into as of June 30, 2019 . The forward starting interest rate swaps and forward starting interest rate collars have an aggregate initial notional amount of $645.0 million accreting to $845.0 million in January 2023. </t>
  </si>
  <si>
    <t>Derivative and Financial Instruments Designated as Hedging Instruments</t>
  </si>
  <si>
    <t xml:space="preserve">The following is a summary of the derivative and financial instruments designated as hedging instruments held by the Company at June 30, 2019 and December 31, 2018 (dollars in thousands): Count as of June 30, 2019 Fair Value Maturity Dates Type Designation June 30, 2019 December 31, 2018 Balance Sheet Location Assets: Interest rate swaps Cash flow 10 $ 7,704 $ 25,184 2020 - 2023 Accounts receivable, prepaid expenses and other assets, net Forward starting interest rate swaps Cash flow 6 128 — 2024 Accounts receivable, prepaid expenses and other assets, net Cross currency interest rate swaps Net investment 2 2,796 4,160 2025 Accounts receivable, prepaid expenses and other assets, net $ 10,628 $ 29,344 Liabilities: Forward starting interest rate swaps Cash flow — $ — $ 4,529 2029 Accounts payable and accrued liabilities Forward starting interest rate collars Cash flow 2 73 — 2024 Accounts payable and accrued liabilities CAD term loan Net investment 1 95,488 91,700 2022 Term loans, net $ 95,561 $ 96,229 </t>
  </si>
  <si>
    <t>Effect of Derivative Financial Instruments on the Condensed Consolidated Statements of Income and Condensed Consolidated Statements of Equity</t>
  </si>
  <si>
    <t xml:space="preserve">The following presents the effect of the Company’s derivative and financial instruments designated as hedging instruments on the condensed consolidated statements of income and the condensed consolidated statements of equity for the three and six months ended June 30, 2019 and 2018 (in thousands): (Loss) Gain Recognized in Other Comprehensive (Loss) Income Three Months Ended June 30, Six Months Ended June 30, 2019 2018 2019 2018 Income Statement Location Cash Flow Hedges: Interest rate products $ (8,126 ) $ 4,009 $ (19,737 ) $ 13,132 Interest expense Net Investment Hedges: Foreign currency products (42 ) 898 (1,276 ) 1,505 N/A CAD term loan (1,863 ) 1,750 (3,788 ) 4,425 N/A $ (10,031 ) $ 6,657 $ (24,801 ) $ 19,062 Gain Reclassified from Accumulated Other Comprehensive Income into Income Three Months Ended June 30, Six Months Ended June 30, 2019 2018 2019 2018 Income Statement Location Cash Flow Hedges: Interest rate products $ 1,695 $ 633 $ 3,608 $ 583 Interest expense </t>
  </si>
  <si>
    <t>Gross Presentation, Effects of Offsetting, and Net Presentation of Derivatives - Assets</t>
  </si>
  <si>
    <t xml:space="preserve">The table below presents a gross presentation, the effects of offsetting, and a net presentation of the Company’s derivatives as of June 30, 2019 and December 31, 2018 (in thousands): As of June 30, 2019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0,628 $ — $ 10,628 $ (73 ) $ — $ 10,555 Offsetting Liabilities: Derivatives $ 73 $ — $ 73 $ (73 ) $ — $ — As of December 31, 2018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9,344 $ — $ 29,344 $ (2,069 ) $ — $ 27,275 Offsetting Liabilities: Derivatives $ 4,529 $ — $ 4,529 $ (2,069 ) $ — $ 2,460 </t>
  </si>
  <si>
    <t>Gross Presentation, Effects of Offsetting, and Net Presentation of Derivatives - Liabilities</t>
  </si>
  <si>
    <t>FAIR VALUE DISCLOSURES (Tables)</t>
  </si>
  <si>
    <t>Face Values, Carrying Amounts and Fair Values of Financial Instruments</t>
  </si>
  <si>
    <t>The following are the face values, carrying amounts and fair values of the Company’s financial instruments as of June 30, 2019 and December 31, 2018 whose carrying amounts do not approximate their fair value (in thousands): June 30, 2019 December 31, 2018 Face (1) Carrying Amount (2) Fair Value Face (1) Carrying (2) Fair Value Financial assets: Loans receivable $ 72,728 $ 66,876 $ 63,977 $ 96,492 $ 69,460 $ 65,797 Preferred equity investments 43,915 44,327 44,280 43,851 44,262 43,825 Financial liabilities: Senior Notes 1,100,000 1,106,518 1,143,537 1,300,000 1,307,394 1,270,877 Secured indebtedness 116,421 114,675 108,446 117,464 115,679 101,820 (1) Face value represents amounts contractually due under the terms of the respective agreements. (2) Carrying amount represents the book value of financial instruments, including unamortized premiums/discounts and deferred financing costs.</t>
  </si>
  <si>
    <t>The Company determined the fair value of financial instruments as of June 30, 2019 whose carrying amounts do not approximate their fair value with valuation methods utilizing the following types of inputs (in thousands): Fair Value Measurements Using Quoted Prices in Active Markets for Identical Assets (Level 1) Significant Other Observable Inputs (Level 2) Significant Unobservable Inputs (Level 3) Total Financial assets: Loans receivable $ 63,977 $ — $ — $ 63,977 Preferred equity investments 44,280 — — 44,280 Financial liabilities: Senior Notes 1,143,537 — 1,143,537 — Secured indebtedness 108,446 — — 108,446</t>
  </si>
  <si>
    <t>Items Measured at Fair Value on a Recurring Basis</t>
  </si>
  <si>
    <t>During the six months ended June 30, 2019 , the Company recorded the following amounts measured at fair value (in thousands): Fair Value Measurements Using Quoted Prices in Active Markets for Identical Assets (Level 1) Significant Other Observable Inputs (Level 2) Significant Unobservable Inputs (Level 3) Total Recurring Basis: Financial assets: Interest rate swaps $ 7,704 $ — $ 7,704 $ — Forward starting interest rate swaps 128 — 128 — Cross currency interest rate swaps 2,796 — 2,796 — Financial liabilities: Forward starting interest rate collars 73 — 73 —</t>
  </si>
  <si>
    <t>EQUITY (Tables)</t>
  </si>
  <si>
    <t>Cash Dividends on Common Stock Declared and Paid</t>
  </si>
  <si>
    <t>The following table lists the cash dividends on common stock declared and paid by the Company during the six months ended June 30, 2019 : Declaration Date Record Date Amount Per Share Dividend Payable Date February 5, 2019 February 15, 2019 $ 0.45 February 28, 2019 May 8, 2019 May 20, 2019 $ 0.45 May 31, 2019</t>
  </si>
  <si>
    <t>Accumulated Other Comprehensive (Loss) Income</t>
  </si>
  <si>
    <t xml:space="preserve">The following is a summary of the Company’s accumulated other comprehensive (loss) income (in thousands): June 30, 2019 December 31, 2018 Foreign currency translation loss $ (2,186 ) $ (2,193 ) Unrealized (loss) gain on cash flow hedges (8,750 ) 14,494 Total accumulated other comprehensive (loss) income $ (10,936 ) $ 12,301 </t>
  </si>
  <si>
    <t>EARNINGS PER COMMON SHARE (Tables)</t>
  </si>
  <si>
    <t>Computation of Basic and Diluted Earnings Per Share</t>
  </si>
  <si>
    <t xml:space="preserve">The following table illustrates the computation of basic and diluted earnings per share for the three and six months ended June 30, 2019 and 2018 (in thousands, except share and per share amounts): Three Months Ended June 30, Six Months Ended June 30, 2019 2018 2019 2018 Numerator Net income attributable to common stockholders $ 83,677 $ 193,580 $ 5,973 $ 253,490 Denominator Basic weighted average common shares and common equivalents 181,567,464 178,314,750 179,984,959 178,304,733 Dilutive restricted stock units 686,636 369,274 652,100 296,056 Diluted weighted average common shares 182,254,100 178,684,024 180,637,059 178,600,789 Net income attributable to common stockholders, per: Basic common share $ 0.46 $ 1.09 $ 0.03 $ 1.42 Diluted common share $ 0.46 $ 1.08 $ 0.03 $ 1.42 </t>
  </si>
  <si>
    <t>SUMMARIZED CONDENSED CONSOLIDATING INFORMATION (Tables)</t>
  </si>
  <si>
    <t>Condensed Consolidating Balance Sheet</t>
  </si>
  <si>
    <t>CONDENSED CONSOLIDATING BALANCE SHEET June 30, 2019 (in thousands) (unaudited) Combined Non-Guarantor Subsidiaries of 2026 Notes (6) Parent (1) Operating Partnership (2) Sabra Capital Corporation (3) Combined (4) Combined Non- (5) Elimination Consolidated Assets Real estate investments, net of accumulated depreciation $ 294 $ — $ — $ 1,423,107 $ 3,955,473 $ — $ 5,378,874 Loans receivable and other investments, net (726 ) — — 55,453 56,476 — 111,203 Investment in unconsolidated joint venture — — — — 328,207 — 328,207 Cash and cash equivalents 38,500 — — 2,604 6,491 — 47,595 Restricted cash — — — 1,881 7,998 — 9,879 Lease intangible assets, net — — — 9,299 99,578 — 108,877 Accounts receivable, prepaid expenses and other assets, net 4,433 17,873 — 29,119 95,671 (8,552 ) 138,544 Intercompany 1,993,632 2,035,256 — — — (4,028,888 ) — Investment in subsidiaries 1,253,100 1,690,158 — 34,271 — (2,977,529 ) — Total assets $ 3,289,233 $ 3,743,287 $ — $ 1,555,734 $ 4,549,894 $ (7,014,969 ) $ 6,123,179 Liabilities Secured debt, net $ — $ — $ — $ — $ 114,675 $ — $ 114,675 Revolving credit facility — 275,000 — — — — 275,000 Term loans, net — 1,095,102 — 94,672 — — 1,189,774 Senior unsecured notes, net — 1,106,518 — — — — 1,106,518 Accounts payable and accrued liabilities 33,135 13,567 — 2,002 60,483 (8,552 ) 100,635 Lease intangible liabilities, net — — — — 76,201 — 76,201 Intercompany — — — 664,912 3,363,976 (4,028,888 ) — Total liabilities 33,135 2,490,187 — 761,586 3,615,335 (4,037,440 ) 2,862,803 Total Sabra Health Care REIT, Inc. stockholders’ equity 3,256,098 1,253,100 — 794,148 930,281 (2,977,529 ) 3,256,098 Noncontrolling interests — — — — 4,278 — 4,278 Total equity 3,256,098 1,253,100 — 794,148 934,559 (2,977,529 ) 3,260,376 Total liabilities and equity $ 3,289,233 $ 3,743,287 $ — $ 1,555,734 $ 4,549,894 $ (7,014,969 ) $ 6,123,179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BALANCE SHEET December 31, 2018 (in thousands) (unaudited) Combined Non-Guarantor Subsidiaries of 2026 Notes (6) Parent (1) Operating Partnership (2) Sabra Capital Corporation (3) Combined (4) Combined Non- (5) Elimination Consolidated Assets Real estate investments, net of accumulated depreciation $ 317 $ — $ — $ 1,453,451 $ 4,399,777 $ — $ 5,853,545 Loans receivable and other investments, net (560 ) — — 50,534 63,748 — 113,722 Investment in unconsolidated joint venture — — — — 340,120 — 340,120 Cash and cash equivalents 40,835 — — 3,508 5,887 — 50,230 Restricted cash — — — 1,820 7,608 — 9,428 Lease intangible assets, net — — — 13,947 117,150 — 131,097 Accounts receivable, prepaid expenses and other assets, net 798 37,075 — 58,704 81,603 (11,019 ) 167,161 Intercompany 1,972,059 2,646,669 — — — (4,618,728 ) — Investment in subsidiaries 1,258,715 1,629,795 — 33,083 — (2,921,593 ) — Total assets $ 3,272,164 $ 4,313,539 $ — $ 1,615,047 $ 5,015,893 $ (7,551,340 ) $ 6,665,303 Liabilities Secured debt, net $ — $ — $ — $ — $ 115,679 $ — $ 115,679 Revolving credit facility — 624,000 — — — — 624,000 Term loans, net — 1,094,177 — 90,753 — — 1,184,930 Senior unsecured notes, net — 1,307,394 — — — — 1,307,394 Accounts payable and accrued liabilities 21,750 29,253 — 2,570 52,273 (11,019 ) 94,827 Lease intangible liabilities, net — — — — 83,726 — 83,726 Intercompany — — — 810,394 3,808,334 (4,618,728 ) — Total liabilities 21,750 3,054,824 — 903,717 4,060,012 (4,629,747 ) 3,410,556 Total Sabra Health Care REIT, Inc. stockholders’ equity 3,250,414 1,258,715 — 711,330 951,548 (2,921,593 ) 3,250,414 Noncontrolling interests — — — — 4,333 — 4,333 Total equity 3,250,414 1,258,715 — 711,330 955,881 (2,921,593 ) 3,254,747 Total liabilities and equity $ 3,272,164 $ 4,313,539 $ — $ 1,615,047 $ 5,015,893 $ (7,551,340 ) $ 6,665,303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t>
  </si>
  <si>
    <t>Condensed Consolidating Statement of Income</t>
  </si>
  <si>
    <t>CONDENSED CONSOLIDATING STATEMENT OF INCOME For the Three Months Ended June 30, 2019 (dollars in thousands, except per share amounts) (unaudited) Combined Non-Guarantor Subsidiaries of 2026 Notes (6) Parent (1) Operating Partnership (2) Sabra Capital Corporation (3) Combined (4) Combined Non- (5) Elimination Consolidated Revenues: Rental and related revenues $ — $ — $ — $ 30,097 $ 92,073 $ (9,370 ) $ 112,800 Interest and other income 91 1,896 — 68,198 2,206 (1,896 ) 70,495 Resident fees and services — — — — 36,071 — 36,071 Total revenues 91 1,896 — 98,295 130,350 (11,266 ) 219,366 Expenses: Depreciation and amortization 12 — — 15,559 33,905 — 49,476 Interest — 31,616 — 2,666 1,222 (1,896 ) 33,608 Triple-net portfolio operating expenses — — — 156 6,084 — 6,240 Senior housing - managed portfolio operating expenses — — — — 33,609 (9,370 ) 24,239 General and administrative 7,706 31 — 1 321 — 8,059 Provision for doubtful accounts, straight-line rental income and loan losses 193 — — — — — 193 Impairment of real estate — — — — 2,002 — 2,002 Total expenses 7,911 31,647 — 18,382 77,143 (11,266 ) 123,817 Other (expense) income: Loss on extinguishment of debt — (10,119 ) — — — — (10,119 ) Other (expense) income — (109 ) — 108 — — (1 ) Net gain on sales of real estate — — — 190 2,565 — 2,755 Total other (expense) income — (10,228 ) — 298 2,565 — (7,365 ) Income in subsidiary 91,406 131,385 — 1,691 — (224,482 ) — Income before loss from unconsolidated joint venture and income tax expense 83,586 91,406 — 81,902 55,772 (224,482 ) 88,184 Loss from unconsolidated joint venture — — — — (3,647 ) — (3,647 ) Income tax benefit (expense) 91 — — (542 ) (403 ) — (854 ) Net income 83,677 91,406 — 81,360 51,722 (224,482 ) 83,683 Net income attributable to noncontrolling interests — — — — (6 ) — (6 ) Net income attributable to common stockholders $ 83,677 $ 91,406 $ — $ 81,360 $ 51,716 $ (224,482 ) $ 83,677 Net income attributable to common stockholders, per: Basic common share $ 0.46 Diluted common share $ 0.46 Weighted-average number of common shares outstanding, basic 181,567,464 Weighted-average number of common shares outstanding, diluted 182,254,100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INCOME For the Three Months Ended June 30, 2018 (dollars in thousands, except per share amounts) (unaudited) Combined Non-Guarantor Subsidiaries of 2026 Notes (6) Parent (1) Operating Partnership (2) Sabra Capital Corporation (3) Combined (4) Combined Non- (5) Elimination Consolidated Revenues: Rental and related revenues $ — $ — $ — $ 36,355 $ 112,194 $ (4,320 ) $ 144,229 Interest and other income 40 96 — 1,180 3,333 (96 ) 4,553 Resident fees and services — — — — 17,530 — 17,530 Total revenues 40 96 — 37,535 133,057 (4,416 ) 166,312 Expenses: Depreciation and amortization 222 — — 11,795 34,811 — 46,828 Interest — 33,415 — 810 2,628 (96 ) 36,757 Senior housing - managed portfolio operating expenses — — — — 16,619 (4,320 ) 12,299 General and administrative 8,121 14 — 368 880 — 9,383 Provision for (recovery of) doubtful accounts, straight-line rental income and loan losses 311 — — (985 ) — — (674 ) Impairment of real estate — — — 881 — — 881 Total expenses 8,654 33,429 — 12,869 54,938 (4,416 ) 105,474 Other income: Other income (expense) — 32 — (32 ) — — — Net gain on sales of real estate — — — 41,520 101,383 — 142,903 Total other income — 32 — 41,488 101,383 — 142,903 Income in subsidiary 209,456 242,758 — 1,871 — (454,085 ) — Income before loss from unconsolidated joint venture and income tax expense 200,842 209,457 — 68,025 179,502 (454,085 ) 203,741 Loss from unconsolidated joint venture — — — — (2,347 ) — (2,347 ) Income tax expense (55 ) (1 ) — (489 ) (60 ) — (605 ) Net income 200,787 209,456 — 67,536 177,095 (454,085 ) 200,789 Net income attributable to noncontrolling interests — — — — (2 ) — (2 ) Net income attributable to Sabra Health Care REIT, Inc. 200,787 209,456 — 67,536 177,093 (454,085 ) 200,787 Preferred stock dividends (7,207 ) — — — — — (7,207 ) Net income attributable to common stockholders $ 193,580 $ 209,456 $ — $ 67,536 $ 177,093 $ (454,085 ) $ 193,580 Net income attributable to common stockholders, per: Basic common share $ 1.09 Diluted common share $ 1.08 Weighted-average number of common shares outstanding, basic 178,314,750 Weighted-average number of common shares outstanding, diluted 178,684,024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INCOME For the Six Months Ended June 30, 2019 (dollars in thousands, except per share amounts) (unaudited) Combined Non-Guarantor Subsidiaries of 2026 Notes (6) Parent (1) Operating Partnership (2) Sabra Capital Corporation (3) Combined (4) Combined Non- (5) Elimination Consolidated Revenues: Rental and related revenues $ — $ — $ — $ 59,398 $ 183,536 $ (13,747 ) $ 229,187 Interest and other income 120 1,991 — 69,429 4,271 (1,991 ) 73,820 Resident fees and services — — — — 53,132 — 53,132 Total revenues 120 1,991 — 128,827 240,939 (15,738 ) 356,139 Expenses: Depreciation and amortization 24 — — 27,241 67,160 — 94,425 Interest — 65,891 — 3,567 2,459 (1,991 ) 69,926 Triple-net portfolio operating expenses — — — 1,170 10,359 — 11,529 Senior housing - managed portfolio operating expenses — — — — 50,026 (13,747 ) 36,279 General and administrative 15,236 62 — 276 669 — 16,243 Provision for doubtful accounts, straight-line rental income and loan losses 166 — — — 1,234 — 1,400 Impairment of real estate — — — — 105,136 — 105,136 Total expenses 15,426 65,953 — 32,254 237,043 (15,738 ) 334,938 Other (expense) income: Loss on extinguishment of debt — (10,119 ) — — — — (10,119 ) Other (expense) income — (608 ) — 601 177 — 170 Net (loss) gain on sales of real estate — — — (180 ) 1,415 — 1,235 Total other (expense) income — (10,727 ) — 421 1,592 — (8,714 ) Income in subsidiary 21,629 96,318 — 3,361 — (121,308 ) — Income before loss from unconsolidated joint venture and income tax expense 6,323 21,629 — 100,355 5,488 (121,308 ) 12,487 Loss from unconsolidated joint venture — — — — (5,030 ) — (5,030 ) Income tax expense (350 ) — — (647 ) (469 ) — (1,466 ) Net income 5,973 21,629 — 99,708 (11 ) (121,308 ) 5,991 Net income attributable to noncontrolling interests — — — — (18 ) — (18 ) Net income attributable to common stockholders $ 5,973 $ 21,629 $ — $ 99,708 $ (29 ) $ (121,308 ) $ 5,973 Net income attributable to common stockholders, per: Basic common share $ 0.03 Diluted common share $ 0.03 Weighted-average number of common shares outstanding, basic 179,984,959 Weighted-average number of common shares outstanding, diluted 180,637,059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INCOME For the Six Months Ended June 30, 2018 (dollars in thousands, except per share amounts) (unaudited) Combined Non-Guarantor Subsidiaries of 2026 Notes (6) Parent (1) Operating Partnership (2) Sabra Capital Corporation (3) Combined (4) Combined Non- (5) Elimination Consolidated Revenues: Rental and related revenues $ — $ — $ — $ 71,569 $ 225,468 $ (8,553 ) $ 288,484 Interest and other income 50 208 — 2,413 6,428 (208 ) 8,891 Resident fees and services — — — — 35,023 — 35,023 Total revenues 50 208 — 73,982 266,919 (8,761 ) 332,398 Expenses: Depreciation and amortization 443 — — 24,130 70,260 — 94,833 Interest — 65,980 — 1,601 5,202 (208 ) 72,575 Senior housing - managed portfolio operating expenses — — — — 32,976 (8,553 ) 24,423 General and administrative 14,279 29 — 783 2,489 — 17,580 Provision for (recovery of) doubtful accounts, straight-line rental income and loan losses 2,492 — — (1,956 ) 3 — 539 Impairment of real estate — — — 1,413 — — 1,413 Total expenses 17,214 66,009 — 25,971 110,930 (8,761 ) 211,363 Other income: Other income 1,977 233 — 378 232 — 2,820 Net gain on sales of real estate — — — 41,520 100,911 — 142,431 Total other income 1,977 233 — 41,898 101,143 — 145,251 Income in subsidiary 278,798 344,367 — 3,725 — (626,890 ) — Income before loss from unconsolidated joint venture and income tax expense 263,611 278,799 — 93,634 257,132 (626,890 ) 266,286 Loss from unconsolidated joint venture — — — — (1,901 ) — (1,901 ) Income tax expense (353 ) (1 ) — (542 ) (219 ) — (1,115 ) Net income 263,258 278,798 — 93,092 255,012 (626,890 ) 263,270 Net income attributable to noncontrolling interests — — — — (12 ) — (12 ) Net income attributable to Sabra Health Care REIT, Inc. 263,258 278,798 — 93,092 255,000 (626,890 ) 263,258 Preferred stock dividends (9,768 ) — — — — — (9,768 ) Net income attributable to common stockholders $ 253,490 $ 278,798 $ — $ 93,092 $ 255,000 $ (626,890 ) $ 253,490 Net income attributable to common stockholders, per: Basic common share $ 1.42 Diluted common share $ 1.42 Weighted-average number of common shares outstanding, basic 178,304,733 Weighted-average number of common shares outstanding, diluted 178,600,789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t>
  </si>
  <si>
    <t>Condensed Consolidating Statement of Comprehensive (Loss) Income</t>
  </si>
  <si>
    <t>CONDENSED CONSOLIDATING STATEMENT OF COMPREHENSIVE (LOSS) INCOME For the Three Months Ended June 30, 2019 (dollars in thousands) (unaudited) Combined Non-Guarantor Subsidiaries of 2026 Notes (6) Parent (1) Operating Partnership (2) Sabra Capital Corporation (3) Combined (4) Combined Non- (5) Elimination Consolidated Net income $ 83,677 $ 91,406 $ — $ 81,360 $ 51,722 $ (224,482 ) $ 83,683 Other comprehensive income (loss): Unrealized gain (loss), net of tax: Foreign currency translation (loss) gain — (264 ) — 629 202 — 567 Unrealized (loss) gain on cash flow hedges — (9,808 ) — 52 — — (9,756 ) Total other comprehensive (loss) income — (10,072 ) — 681 202 — (9,189 ) Comprehensive income 83,677 81,334 — 82,041 51,924 (224,482 ) 74,494 Comprehensive income attributable to noncontrolling interest — — — — (6 ) — (6 ) Comprehensive income attributable to Sabra Health Care REIT, Inc. $ 83,677 $ 81,334 $ — $ 82,041 $ 51,918 $ (224,482 ) $ 74,488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OMPREHENSIVE INCOME For the Three Months Ended June 30, 2018 (dollars in thousands) (unaudited) Combined Non-Guarantor Subsidiaries of 2026 Notes (6) Parent (1) Operating Partnership (2) Sabra Capital Corporation (3) Combined (4) Combined Non- (5) Elimination Consolidated Net income $ 200,787 $ 209,456 $ — $ 67,536 $ 177,095 $ (454,085 ) $ 200,789 Other comprehensive income (loss): Unrealized gain (loss), net of tax: Foreign currency translation gain (loss) — 1,064 — (608 ) (195 ) — 261 Unrealized gain on cash flow hedges — 3,335 — 3 — — 3,338 Total other comprehensive income (loss) — 4,399 — (605 ) (195 ) — 3,599 Comprehensive income 200,787 213,855 — 66,931 176,900 (454,085 ) 204,388 Comprehensive income attributable to noncontrolling interest — — — — (2 ) — (2 ) Comprehensive income attributable to Sabra Health Care REIT, Inc. $ 200,787 $ 213,855 $ — $ 66,931 $ 176,898 $ (454,085 ) $ 204,386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OMPREHENSIVE (LOSS) INCOME For the Six Months Ended June 30, 2019 (dollars in thousands) (unaudited) Combined Non-Guarantor Subsidiaries of 2026 Notes (6) Parent (1) Operating Partnership (2) Sabra Capital Corporation (3) Combined (4) Combined Non- (5) Elimination Consolidated Net income $ 5,973 $ 21,629 $ — $ 99,708 $ (11 ) $ (121,308 ) $ 5,991 Other comprehensive income (loss): Unrealized gain (loss), net of tax: Foreign currency translation (loss) gain — (1,700 ) — 1,307 400 — 7 Unrealized (loss) gain on cash flow hedges — (23,294 ) — 50 — — (23,244 ) Total other comprehensive (loss) income — (24,994 ) — 1,357 400 — (23,237 ) Comprehensive income (loss) 5,973 (3,365 ) — 101,065 389 (121,308 ) (17,246 ) Comprehensive income attributable to noncontrolling interest — — — — (18 ) — (18 ) Comprehensive income (loss) attributable to Sabra Health Care REIT, Inc. $ 5,973 $ (3,365 ) $ — $ 101,065 $ 371 $ (121,308 ) $ (17,264 )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OMPREHENSIVE INCOME For the Six Months Ended June 30, 2018 (dollars in thousands) (unaudited) Combined Non-Guarantor Subsidiaries of 2026 Notes (6) Parent (1) Operating Partnership (2) Sabra Capital Corporation (3) Combined (4) Combined Non- (5) Elimination Consolidated Net income $ 263,258 $ 278,798 $ — $ 93,092 $ 255,012 $ (626,890 ) $ 263,270 Other comprehensive income (loss): Unrealized gain (loss), net of tax: Foreign currency translation gain (loss) — 1,905 — (1,536 ) (482 ) — (113 ) Unrealized gain (loss) on cash flow hedges — 13,238 — (2 ) — — 13,236 Total other comprehensive income (loss) — 15,143 — (1,538 ) (482 ) — 13,123 Comprehensive income 263,258 293,941 — 91,554 254,530 (626,890 ) 276,393 Comprehensive income attributable to noncontrolling interest — — — — (12 ) — (12 ) Comprehensive income attributable to Sabra Health Care REIT, Inc. $ 263,258 $ 293,941 $ — $ 91,554 $ 254,518 $ (626,890 ) $ 276,381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t>
  </si>
  <si>
    <t>Condensed Consolidating Statement of Cash Flows</t>
  </si>
  <si>
    <t>CONDENSED CONSOLIDATING STATEMENT OF CASH FLOWS For the Six Months Ended June 30, 2019 (in thousands) (unaudited) Combined Non-Guarantor Subsidiaries of 2026 Notes (6) Parent (1) Operating Partnership (2) Sabra Capital Corporation (3) Combined (4) Combined Non- (5) Elimination Consolidated Net cash (used in) provided by operating activities $ 185,681 $ — $ — $ 438 $ 5,759 $ — $ 191,878 Cash flows from investing activities: Origination and fundings of loans receivable — — — (5,400 ) (3,423 ) — (8,823 ) Additions to real estate — — — (4,009 ) (4,587 ) — (8,596 ) Repayments of loans receivable — — — 92 10,010 — 10,102 Repayments of preferred equity investments — — — 2,463 — — 2,463 Net proceeds from the sales of real estate — — — 22,605 300,131 — 322,736 Distribution from subsidiaries 2,531 2,531 — — — (5,062 ) — Intercompany financing (240,387 ) 319,921 — — — (79,534 ) — Net cash (used in) provided by investing activities (237,856 ) 322,452 — 15,751 302,131 (84,596 ) 317,882 Cash flows from financing activities: Net repayments of revolving credit facility — (349,000 ) — — — — (349,000 ) Proceeds from issuance of senior unsecured notes — 300,000 — — — — 300,000 Principal payments on senior unsecured notes — (500,000 ) — — — (500,000 ) Principal payments on secured debt — — — — (1,703 ) — (1,703 ) Payments of deferred financing costs — (4,413 ) — — — — (4,413 ) Payments related to extinguishment of debt — (6,895 ) — — — — (6,895 ) Distributions to noncontrolling interest — — — — (73 ) — (73 ) Issuance of common stock, net 211,575 — — — — — 211,575 Dividends paid on common stock (161,735 ) — — — — — (161,735 ) Distribution to parent — (2,531 ) — — (2,531 ) 5,062 — Intercompany financing — 240,387 — (17,230 ) (302,691 ) 79,534 — Net cash provided by (used in) financing activities 49,840 (322,452 ) — (17,230 ) (306,998 ) 84,596 (512,244 ) Net (decrease) increase in cash, cash equivalents and restricted cash (2,335 ) — — (1,041 ) 892 — (2,484 ) Effect of foreign currency translation on cash, cash equivalents and restricted cash — — — 198 102 — 300 Cash, cash equivalents and restricted cash, beginning of period 40,835 — — 5,328 13,495 — 59,658 Cash, cash equivalents and restricted cash, end of period $ 38,500 $ — $ — $ 4,485 $ 14,489 $ — $ 57,474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 CONDENSED CONSOLIDATING STATEMENT OF CASH FLOWS For the Six Months Ended June 30, 2018 (in thousands) (unaudited) Combined Non-Guarantor Subsidiaries of 2026 Notes (6) Parent (1) Operating Partnership (2) Sabra Capital Corporation (3) Combined (4) Combined Non- (5) Elimination Consolidated Net cash provided by operating activities $ 204,440 $ — $ — $ 1,014 $ 6,099 $ — $ 211,553 Cash flows from investing activities: Acquisition of real estate — — — (29,711 ) (184,271 ) — (213,982 ) Origination and fundings of loans receivable — — — (1,973 ) (26,184 ) — (28,157 ) Origination and fundings of preferred equity investments — — — (945 ) — — (945 ) Additions to real estate (40 ) — — (4,660 ) (12,117 ) — (16,817 ) Repayments of loans receivable — — — 6,577 32,310 — 38,887 Repayments of preferred equity investments — — — 375 — — 375 Investment in unconsolidated JV — — — — (354,461 ) — (354,461 ) Net proceeds from the sales of real estate — — — 78,072 200,129 — 278,201 Distribution from subsidiaries 2,669 2,669 — — — (5,338 ) — Intercompany financing (378,485 ) (413,473 ) — — — 791,958 — Net cash (used in) provided by investing activities (375,856 ) (410,804 ) — 47,735 (344,594 ) 786,620 (296,899 ) Cash flows from financing activities: Net borrowings from revolving credit facility — 35,000 — — — — 35,000 Principal payments on secured debt — — — — (2,128 ) — (2,128 ) Payments of deferred financing costs — (12 ) — — — — (12 ) Distributions to noncontrolling interest — — — — (72 ) — (72 ) Preferred stock redemption (143,750 ) — — — — — (143,750 ) Issuance of common stock, net (499 ) — — — — — (499 ) Dividends paid on common and preferred stock (164,736 ) — — — — — (164,736 ) Distribution to parent — (2,669 ) — — (2,669 ) 5,338 — Intercompany financing — 378,485 — (8,130 ) 421,603 (791,958 ) — Net cash (used in) provided by financing activities (308,985 ) 410,804 — (8,130 ) 416,734 (786,620 ) (276,197 ) Net (decrease) increase in cash, cash equivalents and restricted cash (480,401 ) — — 40,619 78,239 — (361,543 ) Effect of foreign currency translation on cash, cash equivalents and restricted cash — — — (146 ) (106 ) — (252 ) Cash, cash equivalents and restricted cash, beginning of period 511,670 — — 6,761 69,018 — 587,449 Cash, cash equivalents and restricted cash, end of period $ 31,269 $ — $ — $ 47,234 $ 147,151 $ — $ 225,654 (1) The Parent Company guarantees the 2023 Notes, the 2024 Notes and the 2026 Notes. (2) The Operating Partnership is the co-issuer of the 2023 Notes and the 2024 Notes and the issuer of the 2026 Notes. (3) Sabra Capital Corporation is the co-issuer of the 2023 Notes and the 2024 Notes. (4) The Combined Guarantor Subsidiaries of the 2023 Notes and the 2024 Notes guarantee the 2023 Notes and the 2024 Notes. (5) The Combined Non-Guarantor Subsidiaries of the 2023 Notes and the 2024 Notes consist of the subsidiaries that do not guarantee the 2023 Notes and the 2024 Notes. (6) None of Sabra Capital Corporation, the Combined Guarantor Subsidiaries of the 2023 Notes and the 2024 Notes, nor the Combined Non-Guarantor Subsidiaries of the 2023 Notes and the 2024 Notes guarantee the 2026 Notes.</t>
  </si>
  <si>
    <t>SUMMARY OF SIGNIFICANT ACCOUNTING POLICIES - Principles of Consolidation and Basis of Presentation (Details)</t>
  </si>
  <si>
    <t>Jun. 30, 2019variable_interest_entityInvestment</t>
  </si>
  <si>
    <t>Variable Interest Entity [Line Items]</t>
  </si>
  <si>
    <t>Number of investments in loans accounted for as real estate joint ventures | Investment</t>
  </si>
  <si>
    <t>Primary Beneficiary</t>
  </si>
  <si>
    <t>Number of VIEs</t>
  </si>
  <si>
    <t>Skilled Nursing Transitional Care Facilities | Primary Beneficiary</t>
  </si>
  <si>
    <t>SUMMARY OF SIGNIFICANT ACCOUNTING POLICIES - Investment in Unconsolidated Joint Venture (Details) $ in Thousands</t>
  </si>
  <si>
    <t>Jan. 02, 2018USD ($)Propertydirector</t>
  </si>
  <si>
    <t>Jun. 30, 2019USD ($)Property</t>
  </si>
  <si>
    <t>Dec. 31, 2018USD ($)</t>
  </si>
  <si>
    <t>Schedule of Equity Method Investments [Line Items]</t>
  </si>
  <si>
    <t>Investment in joint venture</t>
  </si>
  <si>
    <t>Enlivant Joint Venture</t>
  </si>
  <si>
    <t>Number of properties | Property</t>
  </si>
  <si>
    <t>Gross proceeds from sale of senior housing communities</t>
  </si>
  <si>
    <t>Enlivant Joint Venture | Senior Housing Communities</t>
  </si>
  <si>
    <t>Number of senior housing communites sold | Property</t>
  </si>
  <si>
    <t>Cash contributed to acquire equity interests</t>
  </si>
  <si>
    <t>Equity interest in joint venture</t>
  </si>
  <si>
    <t>49.00%</t>
  </si>
  <si>
    <t>Outstanding indebtedness</t>
  </si>
  <si>
    <t>Net working capital</t>
  </si>
  <si>
    <t>Number of directors appointed by Sabra | director</t>
  </si>
  <si>
    <t>Number of directors on board | director</t>
  </si>
  <si>
    <t>Aggregate net loss on sale of real estate</t>
  </si>
  <si>
    <t>SUMMARY OF SIGNIFICANT ACCOUNTING POLICIES - Net Investment in Direct Financing Lease (Details) - Skilled Nursing Transitional Care Facilities $ in Millions</t>
  </si>
  <si>
    <t>Jun. 30, 2018USD ($)</t>
  </si>
  <si>
    <t>Lessor, Lease, Description [Line Items]</t>
  </si>
  <si>
    <t>Net investment in direct financing lease</t>
  </si>
  <si>
    <t>Number of properties in direct financing lease | Property</t>
  </si>
  <si>
    <t>Undiscounted rental payments</t>
  </si>
  <si>
    <t>Unguaranteed residual value</t>
  </si>
  <si>
    <t>Unearned lease income</t>
  </si>
  <si>
    <t>Lease income</t>
  </si>
  <si>
    <t>Minimum lease payments contractually due under direct financing leases</t>
  </si>
  <si>
    <t>Due in the remainder of 2019</t>
  </si>
  <si>
    <t>Due in 2020</t>
  </si>
  <si>
    <t>Due in 2021</t>
  </si>
  <si>
    <t>SUMMARY OF SIGNIFICANT ACCOUNTING POLICIES - Recently Issued Accounting Update (Details) - USD ($) $ in Thousands</t>
  </si>
  <si>
    <t>Jan. 01, 2019</t>
  </si>
  <si>
    <t>New Accounting Pronouncements or Change in Accounting Principle [Line Items]</t>
  </si>
  <si>
    <t>Operating lease liability</t>
  </si>
  <si>
    <t>Operating lease right-of-use asset</t>
  </si>
  <si>
    <t>Variable lease revenue</t>
  </si>
  <si>
    <t>Variable lease expense</t>
  </si>
  <si>
    <t>ASU 2016-02</t>
  </si>
  <si>
    <t>Reduction to equity and accounts receivable, prepaid expenses and other assets, net, as of the date of adoption</t>
  </si>
  <si>
    <t>Straight-line rental income receivables</t>
  </si>
  <si>
    <t>Cash rent receivable</t>
  </si>
  <si>
    <t>RECENT REAL ESTATE ACQUISITIONS - Narrative (Details) - Recent Real Estate Acquisitions $ in Millions</t>
  </si>
  <si>
    <t>Jun. 30, 2019Property</t>
  </si>
  <si>
    <t>Jun. 30, 2018USD ($)Property</t>
  </si>
  <si>
    <t>Business Acquisition [Line Items]</t>
  </si>
  <si>
    <t>Number of acquired properties</t>
  </si>
  <si>
    <t>Total revenues | $</t>
  </si>
  <si>
    <t>Net income attributable to common stockholders | $</t>
  </si>
  <si>
    <t>Tenant Origination and Absorption Costs</t>
  </si>
  <si>
    <t>Weighted average amortization period of finite-lived intangible assets</t>
  </si>
  <si>
    <t>13 years</t>
  </si>
  <si>
    <t>Tenant Relationship</t>
  </si>
  <si>
    <t>22 years</t>
  </si>
  <si>
    <t>Senior Housing Facilities</t>
  </si>
  <si>
    <t>Skilled Nursing/Transitional Care</t>
  </si>
  <si>
    <t>RECENT REAL ESTATE ACQUISITIONS - Purchase Price Allocation for Recent Real Estate Acquisitions (Details) - Recent Real Estate Acquisitions $ in Thousands</t>
  </si>
  <si>
    <t>Land</t>
  </si>
  <si>
    <t>Building and improvements</t>
  </si>
  <si>
    <t>Total consideration</t>
  </si>
  <si>
    <t>Tenant origination and absorption costs intangible assets</t>
  </si>
  <si>
    <t>Tenant intangible assets</t>
  </si>
  <si>
    <t>Tenant relationship intangible assets</t>
  </si>
  <si>
    <t>REAL ESTATE PROPERTIES HELD FOR INVESTMENT - Real Estate Properties Held for Investment (Details) $ in Thousands</t>
  </si>
  <si>
    <t>Jun. 30, 2019USD ($)Bedfacility</t>
  </si>
  <si>
    <t>Dec. 31, 2018USD ($)Bedfacility</t>
  </si>
  <si>
    <t>Real Estate Properties [Line Items]</t>
  </si>
  <si>
    <t>Furniture and equipment</t>
  </si>
  <si>
    <t>Land improvements</t>
  </si>
  <si>
    <t>Total Real Estate at Cost</t>
  </si>
  <si>
    <t>Accumulated Depreciation</t>
  </si>
  <si>
    <t>Total Real Estate Investments, Net</t>
  </si>
  <si>
    <t>Operating Segments</t>
  </si>
  <si>
    <t>Number of Properties | facility</t>
  </si>
  <si>
    <t>Number of Beds/Units | Bed</t>
  </si>
  <si>
    <t>Corporate Level</t>
  </si>
  <si>
    <t>Skilled Nursing/Transitional Care | Operating Segments</t>
  </si>
  <si>
    <t>Senior Housing - Leased | Operating Segments</t>
  </si>
  <si>
    <t>Number of senior housing communities transferred into portfolio | facility</t>
  </si>
  <si>
    <t>Senior Housing - Managed | Operating Segments</t>
  </si>
  <si>
    <t>Specialty Hospitals and Other | Operating Segments</t>
  </si>
  <si>
    <t>REAL ESTATE PROPERTIES HELD FOR INVESTMENT - Operating Leases (Details) $ in Thousands</t>
  </si>
  <si>
    <t>Apr. 01, 2019USD ($)facility</t>
  </si>
  <si>
    <t>May 31, 2019facility</t>
  </si>
  <si>
    <t>Jun. 30, 2019USD ($)facility</t>
  </si>
  <si>
    <t>Mar. 31, 2019USD ($)</t>
  </si>
  <si>
    <t>Dec. 19, 2018facility</t>
  </si>
  <si>
    <t>Weighted-average remaining term of operating leases</t>
  </si>
  <si>
    <t>8 years</t>
  </si>
  <si>
    <t>Security deposit liability</t>
  </si>
  <si>
    <t>Letters of credit deposited</t>
  </si>
  <si>
    <t>Tenant deposits for future real estate taxes, insurance expenditures, and tenant improvements</t>
  </si>
  <si>
    <t>Portion of settlement applied to post-petition rent</t>
  </si>
  <si>
    <t>Minimum</t>
  </si>
  <si>
    <t>Operating lease expiration term</t>
  </si>
  <si>
    <t>1 year</t>
  </si>
  <si>
    <t>Maximum</t>
  </si>
  <si>
    <t>14 years</t>
  </si>
  <si>
    <t>Holiday</t>
  </si>
  <si>
    <t>Number of properties subject to the master lease | facility</t>
  </si>
  <si>
    <t>Lease termination income</t>
  </si>
  <si>
    <t>Cash consideration received</t>
  </si>
  <si>
    <t>Senior Care Centers</t>
  </si>
  <si>
    <t>Settlement amount</t>
  </si>
  <si>
    <t>Senior Care Centers Sale Facilities</t>
  </si>
  <si>
    <t>Impairment of real estate related to indemnity</t>
  </si>
  <si>
    <t>Senior Care Centers Sale Facilities | Senior Care Centers</t>
  </si>
  <si>
    <t>Number of facilities sold | facility</t>
  </si>
  <si>
    <t>Aggregate sale price of facility</t>
  </si>
  <si>
    <t>Senior Housing - Managed Communities | Operating Segments</t>
  </si>
  <si>
    <t>Number of properties | facility</t>
  </si>
  <si>
    <t>Skilled Nursing Transitional Care Facilities</t>
  </si>
  <si>
    <t>Skilled Nursing Transitional Care Facilities | Senior Care Centers Sale Facilities</t>
  </si>
  <si>
    <t>Number of properties transitioned | facility</t>
  </si>
  <si>
    <t>Number of properties expected to be sold | facility</t>
  </si>
  <si>
    <t>Senior Housing Facilities | Senior Care Centers Sale Facilities</t>
  </si>
  <si>
    <t>REAL ESTATE PROPERTIES HELD FOR INVESTMENT - Future Minimum Rental Payments Receivable for Properties Held for Investment Under Non-Cancelable Operating Leases (Details) - USD ($) $ in Thousands</t>
  </si>
  <si>
    <t>Future minimum rental payments from the Company’s properties held for investment under non-cancelable operating leases:</t>
  </si>
  <si>
    <t>2020</t>
  </si>
  <si>
    <t>2021</t>
  </si>
  <si>
    <t>2022</t>
  </si>
  <si>
    <t>2023</t>
  </si>
  <si>
    <t>Thereafter</t>
  </si>
  <si>
    <t>REAL ESTATE PROPERTIES HELD FOR INVESTMENT - Senior Housing - Managed Communities (Details) - USD ($) $ in Thousands</t>
  </si>
  <si>
    <t>Real Estate [Line Items]</t>
  </si>
  <si>
    <t>Ancillary Services</t>
  </si>
  <si>
    <t>IMPAIRMENT OF REAL ESTATE AND DISPOSITIONS (Details) $ in Thousands</t>
  </si>
  <si>
    <t>Jun. 30, 2019USD ($)</t>
  </si>
  <si>
    <t>Jun. 30, 2018USD ($)facility</t>
  </si>
  <si>
    <t>Jun. 30, 2017USD ($)</t>
  </si>
  <si>
    <t>Income Statement, Balance Sheet and Additional Disclosures by Disposal Groups, Including Discontinued Operations [Line Items]</t>
  </si>
  <si>
    <t>Real estate impairment</t>
  </si>
  <si>
    <t>Senior Care Centers Facilities</t>
  </si>
  <si>
    <t>Number of real estate properties impaired | facility</t>
  </si>
  <si>
    <t>Senior Housing Facilities | Dispositions</t>
  </si>
  <si>
    <t>Number of facilities sold with related impairment | facility</t>
  </si>
  <si>
    <t>2019 Dispositions | Skilled Nursing Transitional Care Facilities And Senior Housing Facilities [Member] | Dispositions</t>
  </si>
  <si>
    <t>Carrying value of assets and liabilities of facility</t>
  </si>
  <si>
    <t>Net loss on sale</t>
  </si>
  <si>
    <t>Net income from facilities</t>
  </si>
  <si>
    <t>2019 Dispositions | Skilled Nursing Transitional Care Facilities | Dispositions</t>
  </si>
  <si>
    <t>2019 Dispositions | Senior Housing Facilities | Dispositions</t>
  </si>
  <si>
    <t>2018 Dispositions | Skilled Nursing Transitional Care Facilities And Senior Housing Facilities [Member] | Dispositions</t>
  </si>
  <si>
    <t>Selling expenses</t>
  </si>
  <si>
    <t>2018 Dispositions | Skilled Nursing Transitional Care Facilities | Dispositions</t>
  </si>
  <si>
    <t>2018 Dispositions | Senior Housing Facilities | Dispositions</t>
  </si>
  <si>
    <t>LOANS RECEIVABLE AND OTHER INVESTMENTS - Composition of Loans Receivable and Other Investments (Details) $ in Thousands</t>
  </si>
  <si>
    <t>Jun. 30, 2019USD ($)preferred_equity_investmentInvestmentloan</t>
  </si>
  <si>
    <t>Loans Receivable:</t>
  </si>
  <si>
    <t>Quantity | loan</t>
  </si>
  <si>
    <t>Principal balance</t>
  </si>
  <si>
    <t>Book Value</t>
  </si>
  <si>
    <t>Weighted Average Contractual Interest Rate / Rate of Return</t>
  </si>
  <si>
    <t>7.70%</t>
  </si>
  <si>
    <t>Weighted Average Annualized Effective Interest Rate / Rate of Return</t>
  </si>
  <si>
    <t>8.10%</t>
  </si>
  <si>
    <t>Loan loss reserve</t>
  </si>
  <si>
    <t>Loans receivable, net amount</t>
  </si>
  <si>
    <t>Other Investments:</t>
  </si>
  <si>
    <t>Quantity | preferred_equity_investment</t>
  </si>
  <si>
    <t>Principal Balance</t>
  </si>
  <si>
    <t>12.00%</t>
  </si>
  <si>
    <t>Total Quantity | Investment</t>
  </si>
  <si>
    <t>Total Principal Balance</t>
  </si>
  <si>
    <t>Total Book Value</t>
  </si>
  <si>
    <t>Total Weighted Average Contractual Interest Rate / Rate of Return</t>
  </si>
  <si>
    <t>9.30%</t>
  </si>
  <si>
    <t>Total Weighted Average Annualized Effective Interest Rate / Rate of Return</t>
  </si>
  <si>
    <t>9.60%</t>
  </si>
  <si>
    <t>Mortgage</t>
  </si>
  <si>
    <t>10.00%</t>
  </si>
  <si>
    <t>Construction</t>
  </si>
  <si>
    <t>8.00%</t>
  </si>
  <si>
    <t>Mezzanine</t>
  </si>
  <si>
    <t>Other</t>
  </si>
  <si>
    <t>6.80%</t>
  </si>
  <si>
    <t>7.30%</t>
  </si>
  <si>
    <t>LOANS RECEIVABLE AND OTHER INVESTMENTS - Narrative (Details)</t>
  </si>
  <si>
    <t>Jun. 30, 2019USD ($)loan</t>
  </si>
  <si>
    <t>Dec. 31, 2018USD ($)loan</t>
  </si>
  <si>
    <t>Accounts, Notes, Loans and Financing Receivable [Line Items]</t>
  </si>
  <si>
    <t>Number of loans receivable investments | loan</t>
  </si>
  <si>
    <t>Number of loans receivable considered to be impaired | loan</t>
  </si>
  <si>
    <t>Principal balance of impaired loan receivable</t>
  </si>
  <si>
    <t>Number of loans more than 90 days past due still accruing interest | loan</t>
  </si>
  <si>
    <t>Book value of loans more than 90 days past due and still accruing interest</t>
  </si>
  <si>
    <t>Nonperforming Financial Instruments</t>
  </si>
  <si>
    <t>Number of loans receivable on nonaccrual status | loan</t>
  </si>
  <si>
    <t>Book value of loans receivable on nonaccrual status</t>
  </si>
  <si>
    <t>Specific Loans</t>
  </si>
  <si>
    <t>Loan loss reserve in period</t>
  </si>
  <si>
    <t>Portfolio-Based Loans Receivable</t>
  </si>
  <si>
    <t>Increase (decrease) in portfolio-based loan loss reserve</t>
  </si>
  <si>
    <t>Receivables Acquired with Deteriorated Credit Quality</t>
  </si>
  <si>
    <t>Book value of loans receivable</t>
  </si>
  <si>
    <t>Number of loans repaid | loan</t>
  </si>
  <si>
    <t>LOANS RECEIVABLE AND OTHER INVESTMENTS - Changes in the Accretable Yield (Details) - USD ($) $ in Thousands</t>
  </si>
  <si>
    <t>Certain Loans Acquired in Transfer Not Accounted for as Debt Securities, Accretable Yield Movement Schedule [Roll Forward]</t>
  </si>
  <si>
    <t>Accretable yield, beginning of period</t>
  </si>
  <si>
    <t>Accretion recognized in earnings</t>
  </si>
  <si>
    <t>Reduction due to payoff</t>
  </si>
  <si>
    <t>Net reclassification from nonaccretable difference</t>
  </si>
  <si>
    <t>Accretable yield, end of period</t>
  </si>
  <si>
    <t>DEBT - Secured Debt (Details) - USD ($) $ in Thousands</t>
  </si>
  <si>
    <t>Debt Instrument [Line Items]</t>
  </si>
  <si>
    <t>Deferred financing costs, net</t>
  </si>
  <si>
    <t>Secured Debt</t>
  </si>
  <si>
    <t>Secured Debt | Fixed Rate</t>
  </si>
  <si>
    <t>Fixed rate, principal amount</t>
  </si>
  <si>
    <t>Weighted average effective interest rate</t>
  </si>
  <si>
    <t>3.67%</t>
  </si>
  <si>
    <t>DEBT - Senior Unsecured Notes (Details) - USD ($)</t>
  </si>
  <si>
    <t>May 29, 2019</t>
  </si>
  <si>
    <t>Premium, net</t>
  </si>
  <si>
    <t>Deferred financing costs</t>
  </si>
  <si>
    <t>Senior Notes</t>
  </si>
  <si>
    <t>Senior Notes | 5.5% Senior Unsecured Notes due 2021</t>
  </si>
  <si>
    <t>Interest rate</t>
  </si>
  <si>
    <t>5.50%</t>
  </si>
  <si>
    <t>Senior Notes | 5.375% Senior Unsecured Notes due 2023</t>
  </si>
  <si>
    <t>5.375%</t>
  </si>
  <si>
    <t>Senior Notes | 4.80% Senior Unsecured Notes Due 2024</t>
  </si>
  <si>
    <t>4.80%</t>
  </si>
  <si>
    <t>Senior Notes | 5.125% Senior Unsecured Notes due 2026</t>
  </si>
  <si>
    <t>5.125%</t>
  </si>
  <si>
    <t>Senior Notes | 5.38% Senior Unsecured Notes due 2027</t>
  </si>
  <si>
    <t>5.38%</t>
  </si>
  <si>
    <t>DEBT - Narrative (Details)</t>
  </si>
  <si>
    <t>May 29, 2019USD ($)</t>
  </si>
  <si>
    <t>Aug. 17, 2017USD ($)extension_option</t>
  </si>
  <si>
    <t>Jun. 30, 2019USD ($)instrument</t>
  </si>
  <si>
    <t>Aug. 17, 2017CAD ($)extension_option</t>
  </si>
  <si>
    <t>Aug. 10, 2016USD ($)agreement</t>
  </si>
  <si>
    <t>Aug. 10, 2016CAD ($)agreement</t>
  </si>
  <si>
    <t>Jun. 10, 2015CAD ($)</t>
  </si>
  <si>
    <t>Net proceeds from issuance of senior unsecured notes</t>
  </si>
  <si>
    <t>Payments made to noteholders and legal fees for early redemption</t>
  </si>
  <si>
    <t>Amount outstanding under credit facility</t>
  </si>
  <si>
    <t>Interest expense</t>
  </si>
  <si>
    <t>Accrued interest</t>
  </si>
  <si>
    <t>Credit Agreement | Revolving Credit Facility</t>
  </si>
  <si>
    <t>Borrowing capacity</t>
  </si>
  <si>
    <t>Borrowing capacity in certain foreign currencies (up to)</t>
  </si>
  <si>
    <t>Number of extension options | extension_option</t>
  </si>
  <si>
    <t>Extension period</t>
  </si>
  <si>
    <t>6 months</t>
  </si>
  <si>
    <t>3.65%</t>
  </si>
  <si>
    <t>Credit Agreement | Revolving Credit Facility | Minimum</t>
  </si>
  <si>
    <t>Annum percent unused borrowing fee</t>
  </si>
  <si>
    <t>0.125%</t>
  </si>
  <si>
    <t>Credit Agreement | Revolving Credit Facility | Maximum</t>
  </si>
  <si>
    <t>0.30%</t>
  </si>
  <si>
    <t>Credit Agreement | Revolving Credit Facility | Prime Rate</t>
  </si>
  <si>
    <t>Basis spread on variable rate</t>
  </si>
  <si>
    <t>0.50%</t>
  </si>
  <si>
    <t>Credit Agreement | Revolving Credit Facility | Base Rate</t>
  </si>
  <si>
    <t>1.00%</t>
  </si>
  <si>
    <t>Credit Agreement | Revolving Credit Facility | Base Rate | Minimum</t>
  </si>
  <si>
    <t>0.00%</t>
  </si>
  <si>
    <t>Credit Agreement | Revolving Credit Facility | Base Rate | Maximum</t>
  </si>
  <si>
    <t>0.65%</t>
  </si>
  <si>
    <t>Credit Agreement | Revolving Credit Facility | LIBOR | Minimum</t>
  </si>
  <si>
    <t>0.875%</t>
  </si>
  <si>
    <t>Credit Agreement | Revolving Credit Facility | LIBOR | Maximum</t>
  </si>
  <si>
    <t>1.65%</t>
  </si>
  <si>
    <t>Credit Agreement | Line of Credit</t>
  </si>
  <si>
    <t>U.S. Dollar Term Loan</t>
  </si>
  <si>
    <t>Aggregate principal amount</t>
  </si>
  <si>
    <t>U.S. Dollar Term Loan | Interest Rate Swap</t>
  </si>
  <si>
    <t>Fixed interest rate under swap</t>
  </si>
  <si>
    <t>0.90%</t>
  </si>
  <si>
    <t>Number of derivative agreements | agreement</t>
  </si>
  <si>
    <t>U.S. Dollar Term Loan | Care Capital Properties</t>
  </si>
  <si>
    <t>U.S. Dollar Term Loan | Care Capital Properties | Interest Rate Swap</t>
  </si>
  <si>
    <t>1.31%</t>
  </si>
  <si>
    <t>Number of derivative agreements | instrument</t>
  </si>
  <si>
    <t>U.S. Dollar Term Loan | Base Rate | Minimum</t>
  </si>
  <si>
    <t>U.S. Dollar Term Loan | Base Rate | Maximum</t>
  </si>
  <si>
    <t>U.S. Dollar Term Loan | LIBOR | Minimum</t>
  </si>
  <si>
    <t>U.S. Dollar Term Loan | LIBOR | Maximum</t>
  </si>
  <si>
    <t>1.90%</t>
  </si>
  <si>
    <t>U.S. Dollar Term Loan | CDOR | Minimum</t>
  </si>
  <si>
    <t>U.S. Dollar Term Loan | CDOR | Maximum</t>
  </si>
  <si>
    <t>U.S. Dollar Term Loan | Redemption Period One</t>
  </si>
  <si>
    <t>U.S. Dollar Term Loan | Redemption Period Two</t>
  </si>
  <si>
    <t>Canadian Term Loan</t>
  </si>
  <si>
    <t>Canadian Term Loan | Interest Rate Swap</t>
  </si>
  <si>
    <t>0.93%</t>
  </si>
  <si>
    <t>Revolving Credit Facility | Revolving Credit Facility</t>
  </si>
  <si>
    <t>Available borrowing capacity</t>
  </si>
  <si>
    <t>Prior Canadian Term Loan</t>
  </si>
  <si>
    <t>1.59%</t>
  </si>
  <si>
    <t>Redemption price percentage</t>
  </si>
  <si>
    <t>100.00%</t>
  </si>
  <si>
    <t>Aggregate principal amount redeemed</t>
  </si>
  <si>
    <t>Percentage of principal amount redeemed</t>
  </si>
  <si>
    <t>101.375%</t>
  </si>
  <si>
    <t>Write-offs associated with unamortized deferred financing and premium costs</t>
  </si>
  <si>
    <t>DEBT - Schedule of Maturities for Outstanding Debt (Details) $ in Thousands</t>
  </si>
  <si>
    <t>Aug. 17, 2017extension_option</t>
  </si>
  <si>
    <t>July 1 through December 31, 2019</t>
  </si>
  <si>
    <t>Total Debt</t>
  </si>
  <si>
    <t>Total Debt, Net</t>
  </si>
  <si>
    <t>Secured Indebtedness</t>
  </si>
  <si>
    <t>Revolving Credit Facility</t>
  </si>
  <si>
    <t>Term Loans</t>
  </si>
  <si>
    <t>DERIVATIVE AND HEDGING INSTRUMENTS - Narrative (Details)</t>
  </si>
  <si>
    <t>1 Months Ended</t>
  </si>
  <si>
    <t>May 31, 2019USD ($)derivative</t>
  </si>
  <si>
    <t>Jun. 30, 2019USD ($)derivative</t>
  </si>
  <si>
    <t>Derivative [Line Items]</t>
  </si>
  <si>
    <t>Fair value of derivatives in a net liability position</t>
  </si>
  <si>
    <t>Forward Starting Interest Rate Swaps</t>
  </si>
  <si>
    <t>Number of derivative contracts terminated | derivative</t>
  </si>
  <si>
    <t>Payment to counterparties upon termination of derivatives</t>
  </si>
  <si>
    <t>Credit Risk</t>
  </si>
  <si>
    <t>Termination value</t>
  </si>
  <si>
    <t>Cash Flow Hedges | Interest Rate Swap</t>
  </si>
  <si>
    <t>Ineffectiveness on cash flow hedges</t>
  </si>
  <si>
    <t>Designated as Hedging Instrument</t>
  </si>
  <si>
    <t>Designated as Hedging Instrument | Cash Flow Hedges</t>
  </si>
  <si>
    <t>Gains included in accumulated other comprehensive loss which are expected to be reclassified into earnings in the next 12 months</t>
  </si>
  <si>
    <t>Not Designated as Hedging Instrument | Cross Currency Interest Rate Swaps</t>
  </si>
  <si>
    <t>Number of derivative instruments held | derivative</t>
  </si>
  <si>
    <t>Fair value of derivative asset</t>
  </si>
  <si>
    <t>Other expense related to derivatives</t>
  </si>
  <si>
    <t>DERIVATIVE AND HEDGING INSTRUMENTS - Notional Amount of Derivatives Instruments (Details) $ in Thousands</t>
  </si>
  <si>
    <t>Jan. 31, 2023USD ($)</t>
  </si>
  <si>
    <t>Jun. 30, 2019CAD ($)derivative</t>
  </si>
  <si>
    <t>Dec. 31, 2018CAD ($)</t>
  </si>
  <si>
    <t>Cross Currency Interest Rate Swaps | Designated as Hedging Instrument | Cash Flow Hedges</t>
  </si>
  <si>
    <t>Notional amount</t>
  </si>
  <si>
    <t>Cross Currency Interest Rate Swaps | Designated as Hedging Instrument | Net Investment Hedges</t>
  </si>
  <si>
    <t>Notional amount | $</t>
  </si>
  <si>
    <t>Cross Currency Interest Rate Swaps | Not Designated as Hedging Instrument</t>
  </si>
  <si>
    <t>Cross Currency Interest Rate Swaps | Not Designated as Hedging Instrument | Net Investment Hedges</t>
  </si>
  <si>
    <t>Forward Starting Interest Rate Swaps - Effective August 2020 | Designated as Hedging Instrument | Cash Flow Hedges</t>
  </si>
  <si>
    <t>Forward Starting Interest Rate Collar - Effective August 2020 | Designated as Hedging Instrument | Cash Flow Hedges</t>
  </si>
  <si>
    <t>Forward Starting Interest Rate Swaps - Effective January 2021 | Designated as Hedging Instrument | Cash Flow Hedges</t>
  </si>
  <si>
    <t>Forward Starting Interest Rate Collar - Effective January 2021 | Designated as Hedging Instrument | Cash Flow Hedges</t>
  </si>
  <si>
    <t>Forward Starting Interest Rate Swaps And Forward Starting Interest Rate Collars [Member] | Designated as Hedging Instrument | Cash Flow Hedges</t>
  </si>
  <si>
    <t>Forward Starting Interest Rate Swaps And Forward Starting Interest Rate Collars [Member] | Designated as Hedging Instrument | Cash Flow Hedges | Forecast</t>
  </si>
  <si>
    <t>DERIVATIVE AND HEDGING INSTRUMENTS - Derivative and Financial Instruments Designated as Hedging Instruments (Details) $ in Thousands</t>
  </si>
  <si>
    <t>Assets:</t>
  </si>
  <si>
    <t>Fair Value</t>
  </si>
  <si>
    <t>Liabilities:</t>
  </si>
  <si>
    <t>Designated as Hedging Instrument | Interest rate swaps | Cash flow | Accounts receivable, prepaid expenses and other assets, net</t>
  </si>
  <si>
    <t>Count | instrument</t>
  </si>
  <si>
    <t>Designated as Hedging Instrument | Forward starting interest rate swaps | Cash flow | Accounts receivable, prepaid expenses and other assets, net</t>
  </si>
  <si>
    <t>Designated as Hedging Instrument | Forward starting interest rate swaps | Cash flow | Accounts payable and accrued liabilities</t>
  </si>
  <si>
    <t>Designated as Hedging Instrument | Cross currency interest rate swaps | Net investment | Accounts receivable, prepaid expenses and other assets, net</t>
  </si>
  <si>
    <t>Designated as Hedging Instrument | Forward starting interest rate collars | Cash flow | Accounts payable and accrued liabilities</t>
  </si>
  <si>
    <t>Designated as Hedging Instrument | CAD term loan | Net investment | Term loans, net</t>
  </si>
  <si>
    <t>DERIVATIVE AND HEDGING INSTRUMENTS - Effect of Derivative Financial Instruments on the Condensed Consolidated Statements of Income and Condensed Consolidated Statements of Equity (Details) - USD ($) $ in Thousands</t>
  </si>
  <si>
    <t>Derivative Instruments, Gain (Loss) [Line Items]</t>
  </si>
  <si>
    <t>(Loss) gain in other comprehensive (loss) income, cash flow hedges and net investment hedges</t>
  </si>
  <si>
    <t>Interest rate products</t>
  </si>
  <si>
    <t>(Loss) gain recognized in other comprehensive (loss) income, cash flow hedges</t>
  </si>
  <si>
    <t>Interest rate products | Interest expense</t>
  </si>
  <si>
    <t>Gain (loss) reclassified from accumulated other comprehensive income into income, cash flow hedges</t>
  </si>
  <si>
    <t>Foreign currency products</t>
  </si>
  <si>
    <t>(Loss) gain recognized in other comprehensive (loss) income, net investment hedges</t>
  </si>
  <si>
    <t>CAD term loan</t>
  </si>
  <si>
    <t>DERIVATIVE AND HEDGING INSTRUMENTS - Gross Presentation, Effects of Offsetting, and Net Presentation of Derivatives (Details) - USD ($) $ in Thousands</t>
  </si>
  <si>
    <t>Offsetting Assets:</t>
  </si>
  <si>
    <t>Gross amounts of recognized assets</t>
  </si>
  <si>
    <t>Gross amounts offset in the balance sheet, assets</t>
  </si>
  <si>
    <t>Net amounts of assets presented in the balance sheet</t>
  </si>
  <si>
    <t>Financial instruments, assets</t>
  </si>
  <si>
    <t>Cash collateral received, assets</t>
  </si>
  <si>
    <t>Net amount, assets</t>
  </si>
  <si>
    <t>Offsetting Liabilities:</t>
  </si>
  <si>
    <t>Gross amounts of recognized liabilities</t>
  </si>
  <si>
    <t>Gross amounts offset in the balance sheet, liabilities</t>
  </si>
  <si>
    <t>Liabilities presented in the balance sheet</t>
  </si>
  <si>
    <t>Financial instruments, liabilities</t>
  </si>
  <si>
    <t>Cash collateral received, liabilities</t>
  </si>
  <si>
    <t>Net amount, liabilities</t>
  </si>
  <si>
    <t>FAIR VALUE DISCLOSURES - Face Values, Carrying Amounts and Fair Values of Financial Instruments (Details) - USD ($)</t>
  </si>
  <si>
    <t>Financial assets:</t>
  </si>
  <si>
    <t>Loans receivable</t>
  </si>
  <si>
    <t>Preferred equity investments</t>
  </si>
  <si>
    <t>Financial liabilities:</t>
  </si>
  <si>
    <t>Financial liabilities</t>
  </si>
  <si>
    <t>Carrying Amount</t>
  </si>
  <si>
    <t>Carrying Amount | Senior Notes</t>
  </si>
  <si>
    <t>Carrying Amount | Secured Indebtedness</t>
  </si>
  <si>
    <t>Fair Value | Senior Notes</t>
  </si>
  <si>
    <t>Fair Value | Secured Indebtedness</t>
  </si>
  <si>
    <t>FAIR VALUE DISCLOSURES - Fair Value of Financial Instruments (Details) - USD ($) $ in Thousands</t>
  </si>
  <si>
    <t>Fair Value, Assets and Liabilities Measured on Recurring and Nonrecurring Basis [Line Items]</t>
  </si>
  <si>
    <t>Total | Senior Notes</t>
  </si>
  <si>
    <t>Total | Secured Indebtedness</t>
  </si>
  <si>
    <t>Measured on a Recurring Basis | Quoted Prices in Active Markets for Identical Assets (Level 1)</t>
  </si>
  <si>
    <t>Measured on a Recurring Basis | Quoted Prices in Active Markets for Identical Assets (Level 1) | Senior Notes</t>
  </si>
  <si>
    <t>Measured on a Recurring Basis | Quoted Prices in Active Markets for Identical Assets (Level 1) | Secured Indebtedness</t>
  </si>
  <si>
    <t>Measured on a Recurring Basis | Significant Other Observable Inputs (Level 2)</t>
  </si>
  <si>
    <t>Measured on a Recurring Basis | Significant Other Observable Inputs (Level 2) | Senior Notes</t>
  </si>
  <si>
    <t>Measured on a Recurring Basis | Significant Other Observable Inputs (Level 2) | Secured Indebtedness</t>
  </si>
  <si>
    <t>Measured on a Recurring Basis | Significant Unobservable Inputs (Level 3)</t>
  </si>
  <si>
    <t>Measured on a Recurring Basis | Significant Unobservable Inputs (Level 3) | Senior Notes</t>
  </si>
  <si>
    <t>Measured on a Recurring Basis | Significant Unobservable Inputs (Level 3) | Secured Indebtedness</t>
  </si>
  <si>
    <t>Measured on a Recurring Basis | Total</t>
  </si>
  <si>
    <t>Measured on a Recurring Basis | Total | Senior Notes</t>
  </si>
  <si>
    <t>Measured on a Recurring Basis | Total | Secured Indebtedness</t>
  </si>
  <si>
    <t>FAIR VALUE DISCLOSURES - Items Measured at Fair Value on a Recurring Basis (Details) - USD ($) $ in Thousands</t>
  </si>
  <si>
    <t>Financial assets</t>
  </si>
  <si>
    <t>Measured on a Recurring Basis | Quoted Prices in Active Markets for Identical Assets (Level 1) | Interest rate swaps</t>
  </si>
  <si>
    <t>Measured on a Recurring Basis | Quoted Prices in Active Markets for Identical Assets (Level 1) | Forward starting interest rate swaps</t>
  </si>
  <si>
    <t>Measured on a Recurring Basis | Quoted Prices in Active Markets for Identical Assets (Level 1) | Cross currency interest rate swaps</t>
  </si>
  <si>
    <t>Measured on a Recurring Basis | Significant Other Observable Inputs (Level 2) | Interest rate swaps</t>
  </si>
  <si>
    <t>Measured on a Recurring Basis | Significant Other Observable Inputs (Level 2) | Forward starting interest rate swaps</t>
  </si>
  <si>
    <t>Measured on a Recurring Basis | Significant Other Observable Inputs (Level 2) | Cross currency interest rate swaps</t>
  </si>
  <si>
    <t>Measured on a Recurring Basis | Significant Unobservable Inputs (Level 3) | Interest rate swaps</t>
  </si>
  <si>
    <t>Measured on a Recurring Basis | Significant Unobservable Inputs (Level 3) | Forward starting interest rate swaps</t>
  </si>
  <si>
    <t>Measured on a Recurring Basis | Significant Unobservable Inputs (Level 3) | Cross currency interest rate swaps</t>
  </si>
  <si>
    <t>Measured on a Recurring Basis | Total | Interest rate swaps</t>
  </si>
  <si>
    <t>Measured on a Recurring Basis | Total | Forward starting interest rate swaps</t>
  </si>
  <si>
    <t>Measured on a Recurring Basis | Total | Cross currency interest rate swaps</t>
  </si>
  <si>
    <t>EQUITY - Preferred Stock (Details) - USD ($) $ / shares in Units, $ in Millions</t>
  </si>
  <si>
    <t>Jun. 01, 2018</t>
  </si>
  <si>
    <t>Mar. 21, 2013</t>
  </si>
  <si>
    <t>Class of Stock [Line Items]</t>
  </si>
  <si>
    <t>Shares of preferred stock issued (in shares)</t>
  </si>
  <si>
    <t>Preferred stock dividend rate</t>
  </si>
  <si>
    <t>7.125%</t>
  </si>
  <si>
    <t>Price per share of preferred stock (in dollars per share)</t>
  </si>
  <si>
    <t>Redemption price (in dollars per share)</t>
  </si>
  <si>
    <t>Accrued and unpaid dividends (in dollars per share)</t>
  </si>
  <si>
    <t>Total redemption price (in dollars per share)</t>
  </si>
  <si>
    <t>Redemption charge related to original issuance costs</t>
  </si>
  <si>
    <t>Shares of preferred stock redeemed (in shares)</t>
  </si>
  <si>
    <t>EQUITY - Common Stock (Details) - USD ($)</t>
  </si>
  <si>
    <t>Feb. 25, 2019</t>
  </si>
  <si>
    <t>Share-based Compensation Arrangement by Share-based Payment Award [Line Items]</t>
  </si>
  <si>
    <t>Average price per share (in dollars per share)</t>
  </si>
  <si>
    <t>Tax withholding obligations incurred on behalf of employees</t>
  </si>
  <si>
    <t>Restricted Stock Units</t>
  </si>
  <si>
    <t>Shares issued upon vesting (in shares)</t>
  </si>
  <si>
    <t>ATM Program</t>
  </si>
  <si>
    <t>Aggregate gross proceeds possible from sales of common stock under equity distribution agreement (up to)</t>
  </si>
  <si>
    <t>Commission rate (up to)</t>
  </si>
  <si>
    <t>1.50%</t>
  </si>
  <si>
    <t>Shares sold under the ATM Program (in shares)</t>
  </si>
  <si>
    <t>Gross proceeds from issuance of common stock</t>
  </si>
  <si>
    <t>Payments for stock issuance commissions</t>
  </si>
  <si>
    <t>Amount available under ATM Program</t>
  </si>
  <si>
    <t>EQUITY - Cash Dividends on Common Stock Declared and Paid (Details) - $ / shares</t>
  </si>
  <si>
    <t>EQUITY - Accumulated Other Comprehensive (Loss) Income (Details) - USD ($) $ in Thousands</t>
  </si>
  <si>
    <t>Mar. 31, 2019</t>
  </si>
  <si>
    <t>Mar. 31, 2018</t>
  </si>
  <si>
    <t>Dec. 31, 2017</t>
  </si>
  <si>
    <t>Accumulated Other Comprehensive Income (Loss) [Line Items]</t>
  </si>
  <si>
    <t>Total accumulated other comprehensive (loss) income</t>
  </si>
  <si>
    <t>Foreign currency translation loss</t>
  </si>
  <si>
    <t>EARNINGS PER COMMON SHARE - Computation of Basic and Diluted Earnings Per Share (Details) - USD ($) $ / shares in Units, $ in Thousands</t>
  </si>
  <si>
    <t>Numerator</t>
  </si>
  <si>
    <t>Denominator</t>
  </si>
  <si>
    <t>Basic weighted average common shares and common equivalents (in shares)</t>
  </si>
  <si>
    <t>Dilutive restricted stock units (in shares)</t>
  </si>
  <si>
    <t>Diluted weighted average common shares (in shares)</t>
  </si>
  <si>
    <t>EARNINGS PER COMMON SHARE - Narrative (Details) - shares</t>
  </si>
  <si>
    <t>Antidilutive Securities Excluded from Computation of Earnings Per Share [Line Items]</t>
  </si>
  <si>
    <t>Anti-dilutive securities not included in computation of diluted earnings per share (in shares)</t>
  </si>
  <si>
    <t>Employee Stock Option</t>
  </si>
  <si>
    <t>Stock options outstanding (in shares)</t>
  </si>
  <si>
    <t>SUMMARIZED CONDENSED CONSOLIDATING INFORMATION - Condensed Consolidating Balance Sheet (Details) - USD ($) $ in Thousands</t>
  </si>
  <si>
    <t>Real estate investments, net of accumulated depreciation</t>
  </si>
  <si>
    <t>Intercompany</t>
  </si>
  <si>
    <t>Investment in subsidiaries</t>
  </si>
  <si>
    <t>Elimination</t>
  </si>
  <si>
    <t>Parent Company | Reportable Legal Entities</t>
  </si>
  <si>
    <t>Operating Partnership | Reportable Legal Entities</t>
  </si>
  <si>
    <t>Sabra Capital Corporation | Reportable Legal Entities</t>
  </si>
  <si>
    <t>Combined Guarantor Subsidiaries | Reportable Legal Entities</t>
  </si>
  <si>
    <t>Combined Non-Guarantor Subsidiaries | Reportable Legal Entities</t>
  </si>
  <si>
    <t>SUMMARIZED CONDENSED CONSOLIDATING INFORMATION - Condensed Consolidating Statement of Income (Details) - USD ($) $ / shares in Units, $ in Thousands</t>
  </si>
  <si>
    <t>Other income (expense)</t>
  </si>
  <si>
    <t>Income in subsidiary</t>
  </si>
  <si>
    <t>Elimination | Triple-Net Portfolio</t>
  </si>
  <si>
    <t>Elimination | Senior Housing - Managed</t>
  </si>
  <si>
    <t>Parent Company | Reportable Legal Entities | Triple-Net Portfolio</t>
  </si>
  <si>
    <t>Parent Company | Reportable Legal Entities | Senior Housing - Managed</t>
  </si>
  <si>
    <t>Operating Partnership | Reportable Legal Entities | Triple-Net Portfolio</t>
  </si>
  <si>
    <t>Operating Partnership | Reportable Legal Entities | Senior Housing - Managed</t>
  </si>
  <si>
    <t>Sabra Capital Corporation | Reportable Legal Entities | Triple-Net Portfolio</t>
  </si>
  <si>
    <t>Sabra Capital Corporation | Reportable Legal Entities | Senior Housing - Managed</t>
  </si>
  <si>
    <t>Combined Guarantor Subsidiaries | Reportable Legal Entities | Triple-Net Portfolio</t>
  </si>
  <si>
    <t>Combined Guarantor Subsidiaries | Reportable Legal Entities | Senior Housing - Managed</t>
  </si>
  <si>
    <t>Combined Non-Guarantor Subsidiaries | Reportable Legal Entities | Triple-Net Portfolio</t>
  </si>
  <si>
    <t>Combined Non-Guarantor Subsidiaries | Reportable Legal Entities | Senior Housing - Managed</t>
  </si>
  <si>
    <t>SUMMARIZED CONDENSED CONSOLIDATING INFORMATION - Condensed Consolidating Statement of Comprehensive (Loss) Income (Details) - USD ($) $ in Thousands</t>
  </si>
  <si>
    <t>Condensed Financial Statements, Captions [Line Items]</t>
  </si>
  <si>
    <t>Comprehensive income attributable to noncontrolling interest</t>
  </si>
  <si>
    <t>SUMMARIZED CONDENSED CONSOLIDATING INFORMATION - Condensed Consolidating Statement of Cash Flows (Details) - USD ($) $ in Thousands</t>
  </si>
  <si>
    <t>Distribution from subsidiaries</t>
  </si>
  <si>
    <t>Intercompany financing</t>
  </si>
  <si>
    <t>Distribution to parent</t>
  </si>
  <si>
    <t>SUBSEQUENT EVENTS (Details) - $ / shares</t>
  </si>
  <si>
    <t>Aug. 07, 2019</t>
  </si>
  <si>
    <t>Subsequent Event [Line Items]</t>
  </si>
  <si>
    <t>Quarterly cash dividend declared on common stock (in dollars per share)</t>
  </si>
  <si>
    <t>Subsequent Event</t>
  </si>
  <si>
    <t>Label</t>
  </si>
  <si>
    <t>Element</t>
  </si>
  <si>
    <t>Value</t>
  </si>
  <si>
    <t>Accounting Standards Update 2016-02 [Member] | Accumulated Distributions in Excess of Net Income [Member]</t>
  </si>
  <si>
    <t>Cumulative Effect of New Accounting Principle in Period of Adoption</t>
  </si>
  <si>
    <t>us-gaap_CumulativeEffectOfNewAccountingPrincipleInPeriodOfAdoption</t>
  </si>
  <si>
    <t>Accounting Standards Update 2016-02 [Member] | Parent [Member]</t>
  </si>
  <si>
    <t>Accounting Standards Update 2017-12 [Member] | AOCI Attributable to Parent [Member]</t>
  </si>
  <si>
    <t>Accounting Standards Update 2017-12 [Member] | Accumulated Distributions in Excess of Net Incom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189515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378874</v>
      </c>
      <c r="C3" s="6" t="n">
        <v>5853545</v>
      </c>
    </row>
    <row r="4" spans="1:3">
      <c r="A4" s="4" t="s">
        <v>61</v>
      </c>
      <c r="B4" s="5" t="n">
        <v>111203</v>
      </c>
      <c r="C4" s="5" t="n">
        <v>113722</v>
      </c>
    </row>
    <row r="5" spans="1:3">
      <c r="A5" s="4" t="s">
        <v>62</v>
      </c>
      <c r="B5" s="5" t="n">
        <v>328207</v>
      </c>
      <c r="C5" s="5" t="n">
        <v>340120</v>
      </c>
    </row>
    <row r="6" spans="1:3">
      <c r="A6" s="4" t="s">
        <v>63</v>
      </c>
      <c r="B6" s="5" t="n">
        <v>47595</v>
      </c>
      <c r="C6" s="5" t="n">
        <v>50230</v>
      </c>
    </row>
    <row r="7" spans="1:3">
      <c r="A7" s="4" t="s">
        <v>64</v>
      </c>
      <c r="B7" s="5" t="n">
        <v>9879</v>
      </c>
      <c r="C7" s="5" t="n">
        <v>9428</v>
      </c>
    </row>
    <row r="8" spans="1:3">
      <c r="A8" s="4" t="s">
        <v>65</v>
      </c>
      <c r="B8" s="5" t="n">
        <v>108877</v>
      </c>
      <c r="C8" s="5" t="n">
        <v>131097</v>
      </c>
    </row>
    <row r="9" spans="1:3">
      <c r="A9" s="4" t="s">
        <v>66</v>
      </c>
      <c r="B9" s="5" t="n">
        <v>138544</v>
      </c>
      <c r="C9" s="5" t="n">
        <v>167161</v>
      </c>
    </row>
    <row r="10" spans="1:3">
      <c r="A10" s="4" t="s">
        <v>67</v>
      </c>
      <c r="B10" s="5" t="n">
        <v>6123179</v>
      </c>
      <c r="C10" s="5" t="n">
        <v>6665303</v>
      </c>
    </row>
    <row r="11" spans="1:3">
      <c r="A11" s="3" t="s">
        <v>68</v>
      </c>
    </row>
    <row r="12" spans="1:3">
      <c r="A12" s="4" t="s">
        <v>69</v>
      </c>
      <c r="B12" s="5" t="n">
        <v>114675</v>
      </c>
      <c r="C12" s="5" t="n">
        <v>115679</v>
      </c>
    </row>
    <row r="13" spans="1:3">
      <c r="A13" s="4" t="s">
        <v>70</v>
      </c>
      <c r="B13" s="5" t="n">
        <v>275000</v>
      </c>
      <c r="C13" s="5" t="n">
        <v>624000</v>
      </c>
    </row>
    <row r="14" spans="1:3">
      <c r="A14" s="4" t="s">
        <v>71</v>
      </c>
      <c r="B14" s="5" t="n">
        <v>1189774</v>
      </c>
      <c r="C14" s="5" t="n">
        <v>1184930</v>
      </c>
    </row>
    <row r="15" spans="1:3">
      <c r="A15" s="4" t="s">
        <v>72</v>
      </c>
      <c r="B15" s="5" t="n">
        <v>1106518</v>
      </c>
      <c r="C15" s="5" t="n">
        <v>1307394</v>
      </c>
    </row>
    <row r="16" spans="1:3">
      <c r="A16" s="4" t="s">
        <v>73</v>
      </c>
      <c r="B16" s="5" t="n">
        <v>100635</v>
      </c>
      <c r="C16" s="5" t="n">
        <v>94827</v>
      </c>
    </row>
    <row r="17" spans="1:3">
      <c r="A17" s="4" t="s">
        <v>74</v>
      </c>
      <c r="B17" s="5" t="n">
        <v>76201</v>
      </c>
      <c r="C17" s="5" t="n">
        <v>83726</v>
      </c>
    </row>
    <row r="18" spans="1:3">
      <c r="A18" s="4" t="s">
        <v>75</v>
      </c>
      <c r="B18" s="5" t="n">
        <v>2862803</v>
      </c>
      <c r="C18" s="5" t="n">
        <v>3410556</v>
      </c>
    </row>
    <row r="19" spans="1:3">
      <c r="A19" s="4" t="s">
        <v>76</v>
      </c>
      <c r="B19" s="4" t="s">
        <v>77</v>
      </c>
      <c r="C19" s="4" t="s">
        <v>77</v>
      </c>
    </row>
    <row r="20" spans="1:3">
      <c r="A20" s="3" t="s">
        <v>78</v>
      </c>
    </row>
    <row r="21" spans="1:3">
      <c r="A21" s="4" t="s">
        <v>79</v>
      </c>
      <c r="B21" s="5" t="n">
        <v>1895</v>
      </c>
      <c r="C21" s="5" t="n">
        <v>1783</v>
      </c>
    </row>
    <row r="22" spans="1:3">
      <c r="A22" s="4" t="s">
        <v>80</v>
      </c>
      <c r="B22" s="5" t="n">
        <v>3725971</v>
      </c>
      <c r="C22" s="5" t="n">
        <v>3507925</v>
      </c>
    </row>
    <row r="23" spans="1:3">
      <c r="A23" s="4" t="s">
        <v>81</v>
      </c>
      <c r="B23" s="5" t="n">
        <v>-460832</v>
      </c>
      <c r="C23" s="5" t="n">
        <v>-271595</v>
      </c>
    </row>
    <row r="24" spans="1:3">
      <c r="A24" s="4" t="s">
        <v>82</v>
      </c>
      <c r="B24" s="5" t="n">
        <v>-10936</v>
      </c>
      <c r="C24" s="5" t="n">
        <v>12301</v>
      </c>
    </row>
    <row r="25" spans="1:3">
      <c r="A25" s="4" t="s">
        <v>83</v>
      </c>
      <c r="B25" s="5" t="n">
        <v>3256098</v>
      </c>
      <c r="C25" s="5" t="n">
        <v>3250414</v>
      </c>
    </row>
    <row r="26" spans="1:3">
      <c r="A26" s="4" t="s">
        <v>84</v>
      </c>
      <c r="B26" s="5" t="n">
        <v>4278</v>
      </c>
      <c r="C26" s="5" t="n">
        <v>4333</v>
      </c>
    </row>
    <row r="27" spans="1:3">
      <c r="A27" s="4" t="s">
        <v>85</v>
      </c>
      <c r="B27" s="5" t="n">
        <v>3260376</v>
      </c>
      <c r="C27" s="5" t="n">
        <v>3254747</v>
      </c>
    </row>
    <row r="28" spans="1:3">
      <c r="A28" s="4" t="s">
        <v>86</v>
      </c>
      <c r="B28" s="6" t="n">
        <v>6123179</v>
      </c>
      <c r="C28" s="6" t="n">
        <v>6665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79</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39</v>
      </c>
    </row>
    <row r="4" spans="1:2">
      <c r="A4" s="4" t="s">
        <v>303</v>
      </c>
      <c r="B4" s="4" t="s">
        <v>304</v>
      </c>
    </row>
    <row r="5" spans="1:2">
      <c r="A5" s="4" t="s">
        <v>271</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8</v>
      </c>
    </row>
    <row r="2" spans="1:3">
      <c r="A2" s="3" t="s">
        <v>59</v>
      </c>
    </row>
    <row r="3" spans="1:3">
      <c r="A3" s="4" t="s">
        <v>88</v>
      </c>
      <c r="B3" s="6" t="n">
        <v>464970</v>
      </c>
      <c r="C3" s="6" t="n">
        <v>402338</v>
      </c>
    </row>
    <row r="4" spans="1:3">
      <c r="A4" s="3" t="s">
        <v>89</v>
      </c>
    </row>
    <row r="5" spans="1:3">
      <c r="A5" s="4" t="s">
        <v>90</v>
      </c>
      <c r="B5" s="7" t="n">
        <v>0.01</v>
      </c>
      <c r="C5" s="7" t="n">
        <v>0.01</v>
      </c>
    </row>
    <row r="6" spans="1:3">
      <c r="A6" s="4" t="s">
        <v>91</v>
      </c>
      <c r="B6" s="5" t="n">
        <v>250000000</v>
      </c>
      <c r="C6" s="5" t="n">
        <v>250000000</v>
      </c>
    </row>
    <row r="7" spans="1:3">
      <c r="A7" s="4" t="s">
        <v>92</v>
      </c>
      <c r="B7" s="5" t="n">
        <v>189515024</v>
      </c>
      <c r="C7" s="5" t="n">
        <v>178306528</v>
      </c>
    </row>
    <row r="8" spans="1:3">
      <c r="A8" s="4" t="s">
        <v>93</v>
      </c>
      <c r="B8" s="5" t="n">
        <v>189515024</v>
      </c>
      <c r="C8" s="5" t="n">
        <v>178306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4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4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8"/>
  </cols>
  <sheetData>
    <row r="1" spans="1:2">
      <c r="A1" s="1" t="s">
        <v>325</v>
      </c>
      <c r="B1" s="2" t="s">
        <v>1</v>
      </c>
    </row>
    <row r="2" spans="1:2">
      <c r="B2" s="2" t="s">
        <v>326</v>
      </c>
    </row>
    <row r="3" spans="1:2">
      <c r="A3" s="3" t="s">
        <v>327</v>
      </c>
    </row>
    <row r="4" spans="1:2">
      <c r="A4" s="4" t="s">
        <v>328</v>
      </c>
      <c r="B4" s="5" t="n">
        <v>0</v>
      </c>
    </row>
    <row r="5" spans="1:2">
      <c r="A5" s="4" t="s">
        <v>329</v>
      </c>
    </row>
    <row r="6" spans="1:2">
      <c r="A6" s="3" t="s">
        <v>327</v>
      </c>
    </row>
    <row r="7" spans="1:2">
      <c r="A7" s="4" t="s">
        <v>330</v>
      </c>
      <c r="B7" s="5" t="n">
        <v>1</v>
      </c>
    </row>
    <row r="8" spans="1:2">
      <c r="A8" s="4" t="s">
        <v>331</v>
      </c>
    </row>
    <row r="9" spans="1:2">
      <c r="A9" s="3" t="s">
        <v>327</v>
      </c>
    </row>
    <row r="10" spans="1:2">
      <c r="A10" s="4" t="s">
        <v>330</v>
      </c>
      <c r="B10"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332</v>
      </c>
      <c r="B1" s="2" t="s">
        <v>333</v>
      </c>
      <c r="C1" s="2" t="s">
        <v>334</v>
      </c>
      <c r="D1" s="2" t="s">
        <v>335</v>
      </c>
    </row>
    <row r="2" spans="1:4">
      <c r="A2" s="3" t="s">
        <v>336</v>
      </c>
    </row>
    <row r="3" spans="1:4">
      <c r="A3" s="4" t="s">
        <v>337</v>
      </c>
      <c r="C3" s="6" t="n">
        <v>328207</v>
      </c>
      <c r="D3" s="6" t="n">
        <v>340120</v>
      </c>
    </row>
    <row r="4" spans="1:4">
      <c r="A4" s="4" t="s">
        <v>338</v>
      </c>
    </row>
    <row r="5" spans="1:4">
      <c r="A5" s="3" t="s">
        <v>336</v>
      </c>
    </row>
    <row r="6" spans="1:4">
      <c r="A6" s="4" t="s">
        <v>339</v>
      </c>
      <c r="B6" s="5" t="n">
        <v>172</v>
      </c>
    </row>
    <row r="7" spans="1:4">
      <c r="A7" s="4" t="s">
        <v>340</v>
      </c>
      <c r="C7" s="6" t="n">
        <v>6300</v>
      </c>
    </row>
    <row r="8" spans="1:4">
      <c r="A8" s="4" t="s">
        <v>341</v>
      </c>
    </row>
    <row r="9" spans="1:4">
      <c r="A9" s="3" t="s">
        <v>336</v>
      </c>
    </row>
    <row r="10" spans="1:4">
      <c r="A10" s="4" t="s">
        <v>342</v>
      </c>
      <c r="C10" s="5" t="n">
        <v>2</v>
      </c>
    </row>
    <row r="11" spans="1:4">
      <c r="A11" s="4" t="s">
        <v>338</v>
      </c>
    </row>
    <row r="12" spans="1:4">
      <c r="A12" s="3" t="s">
        <v>336</v>
      </c>
    </row>
    <row r="13" spans="1:4">
      <c r="A13" s="4" t="s">
        <v>343</v>
      </c>
      <c r="B13" s="6" t="n">
        <v>352700</v>
      </c>
    </row>
    <row r="14" spans="1:4">
      <c r="A14" s="4" t="s">
        <v>344</v>
      </c>
      <c r="B14" s="4" t="s">
        <v>345</v>
      </c>
    </row>
    <row r="15" spans="1:4">
      <c r="A15" s="4" t="s">
        <v>346</v>
      </c>
      <c r="B15" s="6" t="n">
        <v>791300</v>
      </c>
    </row>
    <row r="16" spans="1:4">
      <c r="A16" s="4" t="s">
        <v>347</v>
      </c>
      <c r="B16" s="6" t="n">
        <v>22900</v>
      </c>
    </row>
    <row r="17" spans="1:4">
      <c r="A17" s="4" t="s">
        <v>348</v>
      </c>
      <c r="B17" s="5" t="n">
        <v>3</v>
      </c>
    </row>
    <row r="18" spans="1:4">
      <c r="A18" s="4" t="s">
        <v>349</v>
      </c>
      <c r="B18" s="5" t="n">
        <v>7</v>
      </c>
    </row>
    <row r="19" spans="1:4">
      <c r="A19" s="4" t="s">
        <v>350</v>
      </c>
      <c r="C19" s="6" t="n">
        <v>1700</v>
      </c>
    </row>
    <row r="20" spans="1:4">
      <c r="A20" s="4" t="s">
        <v>337</v>
      </c>
      <c r="C20" s="6" t="n">
        <v>328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51</v>
      </c>
      <c r="B1" s="2" t="s">
        <v>95</v>
      </c>
      <c r="D1" s="2" t="s">
        <v>1</v>
      </c>
    </row>
    <row r="2" spans="1:5">
      <c r="B2" s="2" t="s">
        <v>334</v>
      </c>
      <c r="C2" s="2" t="s">
        <v>352</v>
      </c>
      <c r="D2" s="2" t="s">
        <v>334</v>
      </c>
      <c r="E2" s="2" t="s">
        <v>352</v>
      </c>
    </row>
    <row r="3" spans="1:5">
      <c r="A3" s="3" t="s">
        <v>353</v>
      </c>
    </row>
    <row r="4" spans="1:5">
      <c r="A4" s="4" t="s">
        <v>354</v>
      </c>
      <c r="B4" s="8" t="n">
        <v>23.6</v>
      </c>
      <c r="D4" s="8" t="n">
        <v>23.6</v>
      </c>
    </row>
    <row r="5" spans="1:5">
      <c r="A5" s="4" t="s">
        <v>355</v>
      </c>
      <c r="B5" s="5" t="n">
        <v>1</v>
      </c>
      <c r="D5" s="5" t="n">
        <v>1</v>
      </c>
    </row>
    <row r="6" spans="1:5">
      <c r="A6" s="4" t="s">
        <v>356</v>
      </c>
      <c r="B6" s="8" t="n">
        <v>4.8</v>
      </c>
      <c r="D6" s="8" t="n">
        <v>4.8</v>
      </c>
    </row>
    <row r="7" spans="1:5">
      <c r="A7" s="4" t="s">
        <v>357</v>
      </c>
      <c r="B7" s="9" t="n">
        <v>24.7</v>
      </c>
      <c r="D7" s="9" t="n">
        <v>24.7</v>
      </c>
    </row>
    <row r="8" spans="1:5">
      <c r="A8" s="4" t="s">
        <v>358</v>
      </c>
      <c r="B8" s="9" t="n">
        <v>5.9</v>
      </c>
      <c r="D8" s="9" t="n">
        <v>5.9</v>
      </c>
    </row>
    <row r="9" spans="1:5">
      <c r="A9" s="4" t="s">
        <v>359</v>
      </c>
      <c r="B9" s="9" t="n">
        <v>0.7</v>
      </c>
      <c r="C9" s="8" t="n">
        <v>0.6</v>
      </c>
      <c r="D9" s="9" t="n">
        <v>1.3</v>
      </c>
      <c r="E9" s="8" t="n">
        <v>1.3</v>
      </c>
    </row>
    <row r="10" spans="1:5">
      <c r="A10" s="3" t="s">
        <v>360</v>
      </c>
    </row>
    <row r="11" spans="1:5">
      <c r="A11" s="4" t="s">
        <v>361</v>
      </c>
      <c r="B11" s="9" t="n">
        <v>1.1</v>
      </c>
      <c r="D11" s="9" t="n">
        <v>1.1</v>
      </c>
    </row>
    <row r="12" spans="1:5">
      <c r="A12" s="4" t="s">
        <v>362</v>
      </c>
      <c r="B12" s="9" t="n">
        <v>2.3</v>
      </c>
      <c r="D12" s="9" t="n">
        <v>2.3</v>
      </c>
    </row>
    <row r="13" spans="1:5">
      <c r="A13" s="4" t="s">
        <v>363</v>
      </c>
      <c r="B13" s="8" t="n">
        <v>2.1</v>
      </c>
      <c r="D13" s="8" t="n">
        <v>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4</v>
      </c>
      <c r="B1" s="2" t="s">
        <v>95</v>
      </c>
      <c r="C1" s="2" t="s">
        <v>1</v>
      </c>
    </row>
    <row r="2" spans="1:4">
      <c r="B2" s="2" t="s">
        <v>2</v>
      </c>
      <c r="C2" s="2" t="s">
        <v>2</v>
      </c>
      <c r="D2" s="2" t="s">
        <v>365</v>
      </c>
    </row>
    <row r="3" spans="1:4">
      <c r="A3" s="3" t="s">
        <v>366</v>
      </c>
    </row>
    <row r="4" spans="1:4">
      <c r="A4" s="4" t="s">
        <v>367</v>
      </c>
      <c r="B4" s="6" t="n">
        <v>9800</v>
      </c>
      <c r="C4" s="6" t="n">
        <v>9800</v>
      </c>
    </row>
    <row r="5" spans="1:4">
      <c r="A5" s="4" t="s">
        <v>368</v>
      </c>
      <c r="B5" s="5" t="n">
        <v>9500</v>
      </c>
      <c r="C5" s="5" t="n">
        <v>9500</v>
      </c>
    </row>
    <row r="6" spans="1:4">
      <c r="A6" s="4" t="s">
        <v>369</v>
      </c>
      <c r="B6" s="5" t="n">
        <v>4800</v>
      </c>
      <c r="C6" s="5" t="n">
        <v>9000</v>
      </c>
    </row>
    <row r="7" spans="1:4">
      <c r="A7" s="4" t="s">
        <v>370</v>
      </c>
      <c r="B7" s="6" t="n">
        <v>4800</v>
      </c>
      <c r="C7" s="6" t="n">
        <v>9000</v>
      </c>
    </row>
    <row r="8" spans="1:4">
      <c r="A8" s="4" t="s">
        <v>371</v>
      </c>
    </row>
    <row r="9" spans="1:4">
      <c r="A9" s="3" t="s">
        <v>366</v>
      </c>
    </row>
    <row r="10" spans="1:4">
      <c r="A10" s="4" t="s">
        <v>367</v>
      </c>
      <c r="D10" s="6" t="n">
        <v>10000</v>
      </c>
    </row>
    <row r="11" spans="1:4">
      <c r="A11" s="4" t="s">
        <v>368</v>
      </c>
      <c r="D11" s="5" t="n">
        <v>10000</v>
      </c>
    </row>
    <row r="12" spans="1:4">
      <c r="A12" s="4" t="s">
        <v>372</v>
      </c>
      <c r="D12" s="5" t="n">
        <v>32502</v>
      </c>
    </row>
    <row r="13" spans="1:4">
      <c r="A13" s="4" t="s">
        <v>373</v>
      </c>
      <c r="D13" s="5" t="n">
        <v>17500</v>
      </c>
    </row>
    <row r="14" spans="1:4">
      <c r="A14" s="4" t="s">
        <v>374</v>
      </c>
      <c r="D14" s="6" t="n">
        <v>1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s>
  <sheetData>
    <row r="1" spans="1:4">
      <c r="A1" s="1" t="s">
        <v>375</v>
      </c>
      <c r="B1" s="2" t="s">
        <v>95</v>
      </c>
      <c r="C1" s="2" t="s">
        <v>1</v>
      </c>
    </row>
    <row r="2" spans="1:4">
      <c r="B2" s="2" t="s">
        <v>352</v>
      </c>
      <c r="C2" s="2" t="s">
        <v>376</v>
      </c>
      <c r="D2" s="2" t="s">
        <v>377</v>
      </c>
    </row>
    <row r="3" spans="1:4">
      <c r="A3" s="3" t="s">
        <v>378</v>
      </c>
    </row>
    <row r="4" spans="1:4">
      <c r="A4" s="4" t="s">
        <v>379</v>
      </c>
      <c r="C4" s="5" t="n">
        <v>0</v>
      </c>
    </row>
    <row r="5" spans="1:4">
      <c r="A5" s="4" t="s">
        <v>380</v>
      </c>
      <c r="B5" s="8" t="n">
        <v>10.7</v>
      </c>
      <c r="D5" s="8" t="n">
        <v>20.4</v>
      </c>
    </row>
    <row r="6" spans="1:4">
      <c r="A6" s="4" t="s">
        <v>381</v>
      </c>
      <c r="B6" s="8" t="n">
        <v>1.6</v>
      </c>
      <c r="D6" s="8" t="n">
        <v>2.5</v>
      </c>
    </row>
    <row r="7" spans="1:4">
      <c r="A7" s="4" t="s">
        <v>382</v>
      </c>
    </row>
    <row r="8" spans="1:4">
      <c r="A8" s="3" t="s">
        <v>378</v>
      </c>
    </row>
    <row r="9" spans="1:4">
      <c r="A9" s="4" t="s">
        <v>383</v>
      </c>
      <c r="D9" s="4" t="s">
        <v>384</v>
      </c>
    </row>
    <row r="10" spans="1:4">
      <c r="A10" s="4" t="s">
        <v>385</v>
      </c>
    </row>
    <row r="11" spans="1:4">
      <c r="A11" s="3" t="s">
        <v>378</v>
      </c>
    </row>
    <row r="12" spans="1:4">
      <c r="A12" s="4" t="s">
        <v>383</v>
      </c>
      <c r="D12" s="4" t="s">
        <v>386</v>
      </c>
    </row>
    <row r="13" spans="1:4">
      <c r="A13" s="4" t="s">
        <v>129</v>
      </c>
    </row>
    <row r="14" spans="1:4">
      <c r="A14" s="3" t="s">
        <v>378</v>
      </c>
    </row>
    <row r="15" spans="1:4">
      <c r="A15" s="4" t="s">
        <v>379</v>
      </c>
      <c r="D15" s="5" t="n">
        <v>11</v>
      </c>
    </row>
    <row r="16" spans="1:4">
      <c r="A16" s="4" t="s">
        <v>387</v>
      </c>
    </row>
    <row r="17" spans="1:4">
      <c r="A17" s="3" t="s">
        <v>378</v>
      </c>
    </row>
    <row r="18" spans="1:4">
      <c r="A18" s="4" t="s">
        <v>379</v>
      </c>
      <c r="D18" s="5" t="n">
        <v>5</v>
      </c>
    </row>
    <row r="19" spans="1:4">
      <c r="A19" s="4" t="s">
        <v>388</v>
      </c>
    </row>
    <row r="20" spans="1:4">
      <c r="A20" s="3" t="s">
        <v>378</v>
      </c>
    </row>
    <row r="21" spans="1:4">
      <c r="A21" s="4" t="s">
        <v>379</v>
      </c>
      <c r="D21" s="5" t="n">
        <v>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52</v>
      </c>
    </row>
    <row r="2" spans="1:2">
      <c r="A2" s="3" t="s">
        <v>378</v>
      </c>
    </row>
    <row r="3" spans="1:2">
      <c r="A3" s="4" t="s">
        <v>390</v>
      </c>
      <c r="B3" s="6" t="n">
        <v>24356</v>
      </c>
    </row>
    <row r="4" spans="1:2">
      <c r="A4" s="4" t="s">
        <v>391</v>
      </c>
      <c r="B4" s="5" t="n">
        <v>187903</v>
      </c>
    </row>
    <row r="5" spans="1:2">
      <c r="A5" s="4" t="s">
        <v>392</v>
      </c>
      <c r="B5" s="5" t="n">
        <v>213983</v>
      </c>
    </row>
    <row r="6" spans="1:2">
      <c r="A6" s="4" t="s">
        <v>393</v>
      </c>
    </row>
    <row r="7" spans="1:2">
      <c r="A7" s="3" t="s">
        <v>378</v>
      </c>
    </row>
    <row r="8" spans="1:2">
      <c r="A8" s="4" t="s">
        <v>394</v>
      </c>
      <c r="B8" s="5" t="n">
        <v>1312</v>
      </c>
    </row>
    <row r="9" spans="1:2">
      <c r="A9" s="4" t="s">
        <v>395</v>
      </c>
    </row>
    <row r="10" spans="1:2">
      <c r="A10" s="3" t="s">
        <v>378</v>
      </c>
    </row>
    <row r="11" spans="1:2">
      <c r="A11" s="4" t="s">
        <v>394</v>
      </c>
      <c r="B11" s="6" t="n">
        <v>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96</v>
      </c>
      <c r="B1" s="2" t="s">
        <v>1</v>
      </c>
    </row>
    <row r="2" spans="1:3">
      <c r="B2" s="2" t="s">
        <v>397</v>
      </c>
      <c r="C2" s="2" t="s">
        <v>398</v>
      </c>
    </row>
    <row r="3" spans="1:3">
      <c r="A3" s="3" t="s">
        <v>399</v>
      </c>
    </row>
    <row r="4" spans="1:3">
      <c r="A4" s="4" t="s">
        <v>391</v>
      </c>
      <c r="B4" s="6" t="n">
        <v>5017138</v>
      </c>
      <c r="C4" s="6" t="n">
        <v>5388102</v>
      </c>
    </row>
    <row r="5" spans="1:3">
      <c r="A5" s="4" t="s">
        <v>400</v>
      </c>
      <c r="B5" s="5" t="n">
        <v>233775</v>
      </c>
      <c r="C5" s="5" t="n">
        <v>237145</v>
      </c>
    </row>
    <row r="6" spans="1:3">
      <c r="A6" s="4" t="s">
        <v>401</v>
      </c>
      <c r="B6" s="5" t="n">
        <v>1398</v>
      </c>
      <c r="C6" s="5" t="n">
        <v>1254</v>
      </c>
    </row>
    <row r="7" spans="1:3">
      <c r="A7" s="4" t="s">
        <v>390</v>
      </c>
      <c r="B7" s="5" t="n">
        <v>591533</v>
      </c>
      <c r="C7" s="5" t="n">
        <v>629382</v>
      </c>
    </row>
    <row r="8" spans="1:3">
      <c r="A8" s="4" t="s">
        <v>402</v>
      </c>
      <c r="B8" s="5" t="n">
        <v>5843844</v>
      </c>
      <c r="C8" s="5" t="n">
        <v>6255883</v>
      </c>
    </row>
    <row r="9" spans="1:3">
      <c r="A9" s="4" t="s">
        <v>403</v>
      </c>
      <c r="B9" s="5" t="n">
        <v>-464970</v>
      </c>
      <c r="C9" s="5" t="n">
        <v>-402338</v>
      </c>
    </row>
    <row r="10" spans="1:3">
      <c r="A10" s="4" t="s">
        <v>404</v>
      </c>
      <c r="B10" s="6" t="n">
        <v>5378874</v>
      </c>
      <c r="C10" s="6" t="n">
        <v>5853545</v>
      </c>
    </row>
    <row r="11" spans="1:3">
      <c r="A11" s="4" t="s">
        <v>405</v>
      </c>
    </row>
    <row r="12" spans="1:3">
      <c r="A12" s="3" t="s">
        <v>399</v>
      </c>
    </row>
    <row r="13" spans="1:3">
      <c r="A13" s="4" t="s">
        <v>406</v>
      </c>
      <c r="B13" s="5" t="n">
        <v>432</v>
      </c>
      <c r="C13" s="5" t="n">
        <v>470</v>
      </c>
    </row>
    <row r="14" spans="1:3">
      <c r="A14" s="4" t="s">
        <v>407</v>
      </c>
      <c r="B14" s="5" t="n">
        <v>43445</v>
      </c>
      <c r="C14" s="5" t="n">
        <v>47648</v>
      </c>
    </row>
    <row r="15" spans="1:3">
      <c r="A15" s="4" t="s">
        <v>402</v>
      </c>
      <c r="B15" s="6" t="n">
        <v>5843210</v>
      </c>
      <c r="C15" s="6" t="n">
        <v>6255249</v>
      </c>
    </row>
    <row r="16" spans="1:3">
      <c r="A16" s="4" t="s">
        <v>403</v>
      </c>
      <c r="B16" s="5" t="n">
        <v>-464630</v>
      </c>
      <c r="C16" s="5" t="n">
        <v>-402021</v>
      </c>
    </row>
    <row r="17" spans="1:3">
      <c r="A17" s="4" t="s">
        <v>404</v>
      </c>
      <c r="B17" s="5" t="n">
        <v>5378580</v>
      </c>
      <c r="C17" s="5" t="n">
        <v>5853228</v>
      </c>
    </row>
    <row r="18" spans="1:3">
      <c r="A18" s="4" t="s">
        <v>408</v>
      </c>
    </row>
    <row r="19" spans="1:3">
      <c r="A19" s="3" t="s">
        <v>399</v>
      </c>
    </row>
    <row r="20" spans="1:3">
      <c r="A20" s="4" t="s">
        <v>402</v>
      </c>
      <c r="B20" s="5" t="n">
        <v>634</v>
      </c>
      <c r="C20" s="5" t="n">
        <v>634</v>
      </c>
    </row>
    <row r="21" spans="1:3">
      <c r="A21" s="4" t="s">
        <v>403</v>
      </c>
      <c r="B21" s="5" t="n">
        <v>-340</v>
      </c>
      <c r="C21" s="5" t="n">
        <v>-317</v>
      </c>
    </row>
    <row r="22" spans="1:3">
      <c r="A22" s="4" t="s">
        <v>404</v>
      </c>
      <c r="B22" s="6" t="n">
        <v>294</v>
      </c>
      <c r="C22" s="6" t="n">
        <v>317</v>
      </c>
    </row>
    <row r="23" spans="1:3">
      <c r="A23" s="4" t="s">
        <v>409</v>
      </c>
    </row>
    <row r="24" spans="1:3">
      <c r="A24" s="3" t="s">
        <v>399</v>
      </c>
    </row>
    <row r="25" spans="1:3">
      <c r="A25" s="4" t="s">
        <v>406</v>
      </c>
      <c r="B25" s="5" t="n">
        <v>304</v>
      </c>
      <c r="C25" s="5" t="n">
        <v>335</v>
      </c>
    </row>
    <row r="26" spans="1:3">
      <c r="A26" s="4" t="s">
        <v>407</v>
      </c>
      <c r="B26" s="5" t="n">
        <v>33879</v>
      </c>
      <c r="C26" s="5" t="n">
        <v>37628</v>
      </c>
    </row>
    <row r="27" spans="1:3">
      <c r="A27" s="4" t="s">
        <v>402</v>
      </c>
      <c r="B27" s="6" t="n">
        <v>3712541</v>
      </c>
      <c r="C27" s="6" t="n">
        <v>4094484</v>
      </c>
    </row>
    <row r="28" spans="1:3">
      <c r="A28" s="4" t="s">
        <v>403</v>
      </c>
      <c r="B28" s="5" t="n">
        <v>-259872</v>
      </c>
      <c r="C28" s="5" t="n">
        <v>-224942</v>
      </c>
    </row>
    <row r="29" spans="1:3">
      <c r="A29" s="4" t="s">
        <v>404</v>
      </c>
      <c r="B29" s="6" t="n">
        <v>3452669</v>
      </c>
      <c r="C29" s="6" t="n">
        <v>3869542</v>
      </c>
    </row>
    <row r="30" spans="1:3">
      <c r="A30" s="4" t="s">
        <v>410</v>
      </c>
    </row>
    <row r="31" spans="1:3">
      <c r="A31" s="3" t="s">
        <v>399</v>
      </c>
    </row>
    <row r="32" spans="1:3">
      <c r="A32" s="4" t="s">
        <v>406</v>
      </c>
      <c r="B32" s="5" t="n">
        <v>62</v>
      </c>
      <c r="C32" s="5" t="n">
        <v>90</v>
      </c>
    </row>
    <row r="33" spans="1:3">
      <c r="A33" s="4" t="s">
        <v>407</v>
      </c>
      <c r="B33" s="5" t="n">
        <v>4011</v>
      </c>
      <c r="C33" s="5" t="n">
        <v>7332</v>
      </c>
    </row>
    <row r="34" spans="1:3">
      <c r="A34" s="4" t="s">
        <v>402</v>
      </c>
      <c r="B34" s="6" t="n">
        <v>646092</v>
      </c>
      <c r="C34" s="6" t="n">
        <v>1237790</v>
      </c>
    </row>
    <row r="35" spans="1:3">
      <c r="A35" s="4" t="s">
        <v>403</v>
      </c>
      <c r="B35" s="5" t="n">
        <v>-70563</v>
      </c>
      <c r="C35" s="5" t="n">
        <v>-125902</v>
      </c>
    </row>
    <row r="36" spans="1:3">
      <c r="A36" s="4" t="s">
        <v>404</v>
      </c>
      <c r="B36" s="6" t="n">
        <v>575529</v>
      </c>
      <c r="C36" s="6" t="n">
        <v>1111888</v>
      </c>
    </row>
    <row r="37" spans="1:3">
      <c r="A37" s="4" t="s">
        <v>129</v>
      </c>
    </row>
    <row r="38" spans="1:3">
      <c r="A38" s="3" t="s">
        <v>399</v>
      </c>
    </row>
    <row r="39" spans="1:3">
      <c r="A39" s="4" t="s">
        <v>411</v>
      </c>
      <c r="B39" s="5" t="n">
        <v>21</v>
      </c>
    </row>
    <row r="40" spans="1:3">
      <c r="A40" s="4" t="s">
        <v>412</v>
      </c>
    </row>
    <row r="41" spans="1:3">
      <c r="A41" s="3" t="s">
        <v>399</v>
      </c>
    </row>
    <row r="42" spans="1:3">
      <c r="A42" s="4" t="s">
        <v>406</v>
      </c>
      <c r="B42" s="5" t="n">
        <v>44</v>
      </c>
      <c r="C42" s="5" t="n">
        <v>23</v>
      </c>
    </row>
    <row r="43" spans="1:3">
      <c r="A43" s="4" t="s">
        <v>407</v>
      </c>
      <c r="B43" s="5" t="n">
        <v>4470</v>
      </c>
      <c r="C43" s="5" t="n">
        <v>1603</v>
      </c>
    </row>
    <row r="44" spans="1:3">
      <c r="A44" s="4" t="s">
        <v>402</v>
      </c>
      <c r="B44" s="6" t="n">
        <v>863341</v>
      </c>
      <c r="C44" s="6" t="n">
        <v>301739</v>
      </c>
    </row>
    <row r="45" spans="1:3">
      <c r="A45" s="4" t="s">
        <v>403</v>
      </c>
      <c r="B45" s="5" t="n">
        <v>-94969</v>
      </c>
      <c r="C45" s="5" t="n">
        <v>-19537</v>
      </c>
    </row>
    <row r="46" spans="1:3">
      <c r="A46" s="4" t="s">
        <v>404</v>
      </c>
      <c r="B46" s="6" t="n">
        <v>768372</v>
      </c>
      <c r="C46" s="6" t="n">
        <v>282202</v>
      </c>
    </row>
    <row r="47" spans="1:3">
      <c r="A47" s="4" t="s">
        <v>413</v>
      </c>
    </row>
    <row r="48" spans="1:3">
      <c r="A48" s="3" t="s">
        <v>399</v>
      </c>
    </row>
    <row r="49" spans="1:3">
      <c r="A49" s="4" t="s">
        <v>406</v>
      </c>
      <c r="B49" s="5" t="n">
        <v>22</v>
      </c>
      <c r="C49" s="5" t="n">
        <v>22</v>
      </c>
    </row>
    <row r="50" spans="1:3">
      <c r="A50" s="4" t="s">
        <v>407</v>
      </c>
      <c r="B50" s="5" t="n">
        <v>1085</v>
      </c>
      <c r="C50" s="5" t="n">
        <v>1085</v>
      </c>
    </row>
    <row r="51" spans="1:3">
      <c r="A51" s="4" t="s">
        <v>402</v>
      </c>
      <c r="B51" s="6" t="n">
        <v>621236</v>
      </c>
      <c r="C51" s="6" t="n">
        <v>621236</v>
      </c>
    </row>
    <row r="52" spans="1:3">
      <c r="A52" s="4" t="s">
        <v>403</v>
      </c>
      <c r="B52" s="5" t="n">
        <v>-39226</v>
      </c>
      <c r="C52" s="5" t="n">
        <v>-31640</v>
      </c>
    </row>
    <row r="53" spans="1:3">
      <c r="A53" s="4" t="s">
        <v>404</v>
      </c>
      <c r="B53" s="6" t="n">
        <v>582010</v>
      </c>
      <c r="C53" s="6" t="n">
        <v>5895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12800</v>
      </c>
      <c r="C4" s="6" t="n">
        <v>144229</v>
      </c>
      <c r="D4" s="6" t="n">
        <v>229187</v>
      </c>
      <c r="E4" s="6" t="n">
        <v>288484</v>
      </c>
    </row>
    <row r="5" spans="1:5">
      <c r="A5" s="4" t="s">
        <v>99</v>
      </c>
      <c r="B5" s="5" t="n">
        <v>70495</v>
      </c>
      <c r="C5" s="5" t="n">
        <v>4553</v>
      </c>
      <c r="D5" s="5" t="n">
        <v>73820</v>
      </c>
      <c r="E5" s="5" t="n">
        <v>8891</v>
      </c>
    </row>
    <row r="6" spans="1:5">
      <c r="A6" s="4" t="s">
        <v>100</v>
      </c>
      <c r="B6" s="5" t="n">
        <v>36071</v>
      </c>
      <c r="C6" s="5" t="n">
        <v>17530</v>
      </c>
      <c r="D6" s="5" t="n">
        <v>53132</v>
      </c>
      <c r="E6" s="5" t="n">
        <v>35023</v>
      </c>
    </row>
    <row r="7" spans="1:5">
      <c r="A7" s="4" t="s">
        <v>101</v>
      </c>
      <c r="B7" s="5" t="n">
        <v>219366</v>
      </c>
      <c r="C7" s="5" t="n">
        <v>166312</v>
      </c>
      <c r="D7" s="5" t="n">
        <v>356139</v>
      </c>
      <c r="E7" s="5" t="n">
        <v>332398</v>
      </c>
    </row>
    <row r="8" spans="1:5">
      <c r="A8" s="3" t="s">
        <v>102</v>
      </c>
    </row>
    <row r="9" spans="1:5">
      <c r="A9" s="4" t="s">
        <v>103</v>
      </c>
      <c r="B9" s="5" t="n">
        <v>49476</v>
      </c>
      <c r="C9" s="5" t="n">
        <v>46828</v>
      </c>
      <c r="D9" s="5" t="n">
        <v>94425</v>
      </c>
      <c r="E9" s="5" t="n">
        <v>94833</v>
      </c>
    </row>
    <row r="10" spans="1:5">
      <c r="A10" s="4" t="s">
        <v>104</v>
      </c>
      <c r="B10" s="5" t="n">
        <v>33608</v>
      </c>
      <c r="C10" s="5" t="n">
        <v>36757</v>
      </c>
      <c r="D10" s="5" t="n">
        <v>69926</v>
      </c>
      <c r="E10" s="5" t="n">
        <v>72575</v>
      </c>
    </row>
    <row r="11" spans="1:5">
      <c r="A11" s="4" t="s">
        <v>105</v>
      </c>
      <c r="B11" s="5" t="n">
        <v>8059</v>
      </c>
      <c r="C11" s="5" t="n">
        <v>9383</v>
      </c>
      <c r="D11" s="5" t="n">
        <v>16243</v>
      </c>
      <c r="E11" s="5" t="n">
        <v>17580</v>
      </c>
    </row>
    <row r="12" spans="1:5">
      <c r="A12" s="4" t="s">
        <v>106</v>
      </c>
      <c r="B12" s="5" t="n">
        <v>193</v>
      </c>
      <c r="C12" s="5" t="n">
        <v>-674</v>
      </c>
      <c r="D12" s="5" t="n">
        <v>1400</v>
      </c>
      <c r="E12" s="5" t="n">
        <v>539</v>
      </c>
    </row>
    <row r="13" spans="1:5">
      <c r="A13" s="4" t="s">
        <v>107</v>
      </c>
      <c r="B13" s="5" t="n">
        <v>2002</v>
      </c>
      <c r="C13" s="5" t="n">
        <v>881</v>
      </c>
      <c r="D13" s="5" t="n">
        <v>105136</v>
      </c>
      <c r="E13" s="5" t="n">
        <v>1413</v>
      </c>
    </row>
    <row r="14" spans="1:5">
      <c r="A14" s="4" t="s">
        <v>108</v>
      </c>
      <c r="B14" s="5" t="n">
        <v>123817</v>
      </c>
      <c r="C14" s="5" t="n">
        <v>105474</v>
      </c>
      <c r="D14" s="5" t="n">
        <v>334938</v>
      </c>
      <c r="E14" s="5" t="n">
        <v>211363</v>
      </c>
    </row>
    <row r="15" spans="1:5">
      <c r="A15" s="3" t="s">
        <v>109</v>
      </c>
    </row>
    <row r="16" spans="1:5">
      <c r="A16" s="4" t="s">
        <v>110</v>
      </c>
      <c r="B16" s="5" t="n">
        <v>-10119</v>
      </c>
      <c r="C16" s="5" t="n">
        <v>0</v>
      </c>
      <c r="D16" s="5" t="n">
        <v>-10119</v>
      </c>
      <c r="E16" s="5" t="n">
        <v>0</v>
      </c>
    </row>
    <row r="17" spans="1:5">
      <c r="A17" s="4" t="s">
        <v>111</v>
      </c>
      <c r="B17" s="5" t="n">
        <v>-1</v>
      </c>
      <c r="C17" s="5" t="n">
        <v>0</v>
      </c>
      <c r="D17" s="5" t="n">
        <v>170</v>
      </c>
      <c r="E17" s="5" t="n">
        <v>2820</v>
      </c>
    </row>
    <row r="18" spans="1:5">
      <c r="A18" s="4" t="s">
        <v>112</v>
      </c>
      <c r="B18" s="5" t="n">
        <v>2755</v>
      </c>
      <c r="C18" s="5" t="n">
        <v>142903</v>
      </c>
      <c r="D18" s="5" t="n">
        <v>1235</v>
      </c>
      <c r="E18" s="5" t="n">
        <v>142431</v>
      </c>
    </row>
    <row r="19" spans="1:5">
      <c r="A19" s="4" t="s">
        <v>113</v>
      </c>
      <c r="B19" s="5" t="n">
        <v>-7365</v>
      </c>
      <c r="C19" s="5" t="n">
        <v>142903</v>
      </c>
      <c r="D19" s="5" t="n">
        <v>-8714</v>
      </c>
      <c r="E19" s="5" t="n">
        <v>145251</v>
      </c>
    </row>
    <row r="20" spans="1:5">
      <c r="A20" s="4" t="s">
        <v>114</v>
      </c>
      <c r="B20" s="5" t="n">
        <v>88184</v>
      </c>
      <c r="C20" s="5" t="n">
        <v>203741</v>
      </c>
      <c r="D20" s="5" t="n">
        <v>12487</v>
      </c>
      <c r="E20" s="5" t="n">
        <v>266286</v>
      </c>
    </row>
    <row r="21" spans="1:5">
      <c r="A21" s="4" t="s">
        <v>115</v>
      </c>
      <c r="B21" s="5" t="n">
        <v>-3647</v>
      </c>
      <c r="C21" s="5" t="n">
        <v>-2347</v>
      </c>
      <c r="D21" s="5" t="n">
        <v>-5030</v>
      </c>
      <c r="E21" s="5" t="n">
        <v>-1901</v>
      </c>
    </row>
    <row r="22" spans="1:5">
      <c r="A22" s="4" t="s">
        <v>116</v>
      </c>
      <c r="B22" s="5" t="n">
        <v>-854</v>
      </c>
      <c r="C22" s="5" t="n">
        <v>-605</v>
      </c>
      <c r="D22" s="5" t="n">
        <v>-1466</v>
      </c>
      <c r="E22" s="5" t="n">
        <v>-1115</v>
      </c>
    </row>
    <row r="23" spans="1:5">
      <c r="A23" s="4" t="s">
        <v>117</v>
      </c>
      <c r="B23" s="5" t="n">
        <v>83683</v>
      </c>
      <c r="C23" s="5" t="n">
        <v>200789</v>
      </c>
      <c r="D23" s="5" t="n">
        <v>5991</v>
      </c>
      <c r="E23" s="5" t="n">
        <v>263270</v>
      </c>
    </row>
    <row r="24" spans="1:5">
      <c r="A24" s="4" t="s">
        <v>118</v>
      </c>
      <c r="B24" s="5" t="n">
        <v>-6</v>
      </c>
      <c r="C24" s="5" t="n">
        <v>-2</v>
      </c>
      <c r="D24" s="5" t="n">
        <v>-18</v>
      </c>
      <c r="E24" s="5" t="n">
        <v>-12</v>
      </c>
    </row>
    <row r="25" spans="1:5">
      <c r="A25" s="4" t="s">
        <v>119</v>
      </c>
      <c r="B25" s="5" t="n">
        <v>83677</v>
      </c>
      <c r="C25" s="5" t="n">
        <v>200787</v>
      </c>
      <c r="D25" s="5" t="n">
        <v>5973</v>
      </c>
      <c r="E25" s="5" t="n">
        <v>263258</v>
      </c>
    </row>
    <row r="26" spans="1:5">
      <c r="A26" s="4" t="s">
        <v>120</v>
      </c>
      <c r="B26" s="5" t="n">
        <v>0</v>
      </c>
      <c r="C26" s="5" t="n">
        <v>-7207</v>
      </c>
      <c r="D26" s="5" t="n">
        <v>0</v>
      </c>
      <c r="E26" s="5" t="n">
        <v>-9768</v>
      </c>
    </row>
    <row r="27" spans="1:5">
      <c r="A27" s="4" t="s">
        <v>121</v>
      </c>
      <c r="B27" s="6" t="n">
        <v>83677</v>
      </c>
      <c r="C27" s="6" t="n">
        <v>193580</v>
      </c>
      <c r="D27" s="6" t="n">
        <v>5973</v>
      </c>
      <c r="E27" s="6" t="n">
        <v>253490</v>
      </c>
    </row>
    <row r="28" spans="1:5">
      <c r="A28" s="3" t="s">
        <v>122</v>
      </c>
    </row>
    <row r="29" spans="1:5">
      <c r="A29" s="4" t="s">
        <v>123</v>
      </c>
      <c r="B29" s="7" t="n">
        <v>0.46</v>
      </c>
      <c r="C29" s="7" t="n">
        <v>1.09</v>
      </c>
      <c r="D29" s="7" t="n">
        <v>0.03</v>
      </c>
      <c r="E29" s="7" t="n">
        <v>1.42</v>
      </c>
    </row>
    <row r="30" spans="1:5">
      <c r="A30" s="4" t="s">
        <v>124</v>
      </c>
      <c r="B30" s="7" t="n">
        <v>0.46</v>
      </c>
      <c r="C30" s="7" t="n">
        <v>1.08</v>
      </c>
      <c r="D30" s="7" t="n">
        <v>0.03</v>
      </c>
      <c r="E30" s="7" t="n">
        <v>1.42</v>
      </c>
    </row>
    <row r="31" spans="1:5">
      <c r="A31" s="4" t="s">
        <v>125</v>
      </c>
      <c r="B31" s="5" t="n">
        <v>181567464</v>
      </c>
      <c r="C31" s="5" t="n">
        <v>178314750</v>
      </c>
      <c r="D31" s="5" t="n">
        <v>179984959</v>
      </c>
      <c r="E31" s="5" t="n">
        <v>178304733</v>
      </c>
    </row>
    <row r="32" spans="1:5">
      <c r="A32" s="4" t="s">
        <v>126</v>
      </c>
      <c r="B32" s="5" t="n">
        <v>182254100</v>
      </c>
      <c r="C32" s="5" t="n">
        <v>178684024</v>
      </c>
      <c r="D32" s="5" t="n">
        <v>180637059</v>
      </c>
      <c r="E32" s="5" t="n">
        <v>178600789</v>
      </c>
    </row>
    <row r="33" spans="1:5">
      <c r="A33" s="4" t="s">
        <v>127</v>
      </c>
    </row>
    <row r="34" spans="1:5">
      <c r="A34" s="3" t="s">
        <v>102</v>
      </c>
    </row>
    <row r="35" spans="1:5">
      <c r="A35" s="4" t="s">
        <v>128</v>
      </c>
      <c r="B35" s="6" t="n">
        <v>6240</v>
      </c>
      <c r="C35" s="6" t="n">
        <v>0</v>
      </c>
      <c r="D35" s="6" t="n">
        <v>11529</v>
      </c>
      <c r="E35" s="6" t="n">
        <v>0</v>
      </c>
    </row>
    <row r="36" spans="1:5">
      <c r="A36" s="4" t="s">
        <v>129</v>
      </c>
    </row>
    <row r="37" spans="1:5">
      <c r="A37" s="3" t="s">
        <v>102</v>
      </c>
    </row>
    <row r="38" spans="1:5">
      <c r="A38" s="4" t="s">
        <v>128</v>
      </c>
      <c r="B38" s="6" t="n">
        <v>24239</v>
      </c>
      <c r="C38" s="6" t="n">
        <v>12299</v>
      </c>
      <c r="D38" s="6" t="n">
        <v>36279</v>
      </c>
      <c r="E38" s="6" t="n">
        <v>24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9"/>
    <col customWidth="1" max="8" min="8" width="21"/>
    <col customWidth="1" max="9" min="9" width="21"/>
    <col customWidth="1" max="10" min="10" width="22"/>
  </cols>
  <sheetData>
    <row r="1" spans="1:10">
      <c r="A1" s="1" t="s">
        <v>414</v>
      </c>
      <c r="B1" s="2" t="s">
        <v>415</v>
      </c>
      <c r="C1" s="2" t="s">
        <v>416</v>
      </c>
      <c r="D1" s="2" t="s">
        <v>417</v>
      </c>
      <c r="E1" s="2" t="s">
        <v>418</v>
      </c>
      <c r="F1" s="2" t="s">
        <v>352</v>
      </c>
      <c r="G1" s="2" t="s">
        <v>417</v>
      </c>
      <c r="H1" s="2" t="s">
        <v>352</v>
      </c>
      <c r="I1" s="2" t="s">
        <v>335</v>
      </c>
      <c r="J1" s="2" t="s">
        <v>419</v>
      </c>
    </row>
    <row r="2" spans="1:10">
      <c r="A2" s="3" t="s">
        <v>399</v>
      </c>
    </row>
    <row r="3" spans="1:10">
      <c r="A3" s="4" t="s">
        <v>420</v>
      </c>
      <c r="D3" s="4" t="s">
        <v>421</v>
      </c>
      <c r="G3" s="4" t="s">
        <v>421</v>
      </c>
    </row>
    <row r="4" spans="1:10">
      <c r="A4" s="4" t="s">
        <v>422</v>
      </c>
      <c r="D4" s="6" t="n">
        <v>10800</v>
      </c>
      <c r="G4" s="6" t="n">
        <v>10800</v>
      </c>
      <c r="I4" s="6" t="n">
        <v>12400</v>
      </c>
    </row>
    <row r="5" spans="1:10">
      <c r="A5" s="4" t="s">
        <v>423</v>
      </c>
      <c r="D5" s="5" t="n">
        <v>78000</v>
      </c>
      <c r="G5" s="5" t="n">
        <v>78000</v>
      </c>
      <c r="I5" s="5" t="n">
        <v>98000</v>
      </c>
    </row>
    <row r="6" spans="1:10">
      <c r="A6" s="4" t="s">
        <v>424</v>
      </c>
      <c r="D6" s="5" t="n">
        <v>15000</v>
      </c>
      <c r="G6" s="5" t="n">
        <v>15000</v>
      </c>
      <c r="I6" s="6" t="n">
        <v>17500</v>
      </c>
    </row>
    <row r="7" spans="1:10">
      <c r="A7" s="4" t="s">
        <v>425</v>
      </c>
      <c r="D7" s="5" t="n">
        <v>500</v>
      </c>
      <c r="G7" s="5" t="n">
        <v>6200</v>
      </c>
    </row>
    <row r="8" spans="1:10">
      <c r="A8" s="4" t="s">
        <v>107</v>
      </c>
      <c r="D8" s="6" t="n">
        <v>2002</v>
      </c>
      <c r="F8" s="6" t="n">
        <v>881</v>
      </c>
      <c r="G8" s="5" t="n">
        <v>105136</v>
      </c>
      <c r="H8" s="6" t="n">
        <v>1413</v>
      </c>
    </row>
    <row r="9" spans="1:10">
      <c r="A9" s="4" t="s">
        <v>182</v>
      </c>
      <c r="G9" s="6" t="n">
        <v>9725</v>
      </c>
      <c r="H9" s="6" t="n">
        <v>0</v>
      </c>
    </row>
    <row r="10" spans="1:10">
      <c r="A10" s="4" t="s">
        <v>426</v>
      </c>
    </row>
    <row r="11" spans="1:10">
      <c r="A11" s="3" t="s">
        <v>399</v>
      </c>
    </row>
    <row r="12" spans="1:10">
      <c r="A12" s="4" t="s">
        <v>427</v>
      </c>
      <c r="D12" s="4" t="s">
        <v>428</v>
      </c>
      <c r="G12" s="4" t="s">
        <v>428</v>
      </c>
    </row>
    <row r="13" spans="1:10">
      <c r="A13" s="4" t="s">
        <v>429</v>
      </c>
    </row>
    <row r="14" spans="1:10">
      <c r="A14" s="3" t="s">
        <v>399</v>
      </c>
    </row>
    <row r="15" spans="1:10">
      <c r="A15" s="4" t="s">
        <v>427</v>
      </c>
      <c r="D15" s="4" t="s">
        <v>430</v>
      </c>
      <c r="G15" s="4" t="s">
        <v>430</v>
      </c>
    </row>
    <row r="16" spans="1:10">
      <c r="A16" s="4" t="s">
        <v>431</v>
      </c>
    </row>
    <row r="17" spans="1:10">
      <c r="A17" s="3" t="s">
        <v>399</v>
      </c>
    </row>
    <row r="18" spans="1:10">
      <c r="A18" s="4" t="s">
        <v>432</v>
      </c>
      <c r="J18" s="5" t="n">
        <v>21</v>
      </c>
    </row>
    <row r="19" spans="1:10">
      <c r="A19" s="4" t="s">
        <v>433</v>
      </c>
      <c r="B19" s="6" t="n">
        <v>66900</v>
      </c>
    </row>
    <row r="20" spans="1:10">
      <c r="A20" s="4" t="s">
        <v>434</v>
      </c>
      <c r="B20" s="5" t="n">
        <v>57200</v>
      </c>
    </row>
    <row r="21" spans="1:10">
      <c r="A21" s="4" t="s">
        <v>182</v>
      </c>
      <c r="B21" s="6" t="n">
        <v>9700</v>
      </c>
    </row>
    <row r="22" spans="1:10">
      <c r="A22" s="4" t="s">
        <v>435</v>
      </c>
    </row>
    <row r="23" spans="1:10">
      <c r="A23" s="3" t="s">
        <v>399</v>
      </c>
    </row>
    <row r="24" spans="1:10">
      <c r="A24" s="4" t="s">
        <v>436</v>
      </c>
      <c r="E24" s="6" t="n">
        <v>9500</v>
      </c>
    </row>
    <row r="25" spans="1:10">
      <c r="A25" s="4" t="s">
        <v>437</v>
      </c>
    </row>
    <row r="26" spans="1:10">
      <c r="A26" s="3" t="s">
        <v>399</v>
      </c>
    </row>
    <row r="27" spans="1:10">
      <c r="A27" s="4" t="s">
        <v>107</v>
      </c>
      <c r="G27" s="6" t="n">
        <v>92200</v>
      </c>
    </row>
    <row r="28" spans="1:10">
      <c r="A28" s="4" t="s">
        <v>438</v>
      </c>
      <c r="G28" s="6" t="n">
        <v>10200</v>
      </c>
    </row>
    <row r="29" spans="1:10">
      <c r="A29" s="4" t="s">
        <v>439</v>
      </c>
    </row>
    <row r="30" spans="1:10">
      <c r="A30" s="3" t="s">
        <v>399</v>
      </c>
    </row>
    <row r="31" spans="1:10">
      <c r="A31" s="4" t="s">
        <v>440</v>
      </c>
      <c r="B31" s="5" t="n">
        <v>28</v>
      </c>
    </row>
    <row r="32" spans="1:10">
      <c r="A32" s="4" t="s">
        <v>441</v>
      </c>
      <c r="B32" s="6" t="n">
        <v>282500</v>
      </c>
    </row>
    <row r="33" spans="1:10">
      <c r="A33" s="4" t="s">
        <v>442</v>
      </c>
    </row>
    <row r="34" spans="1:10">
      <c r="A34" s="3" t="s">
        <v>399</v>
      </c>
    </row>
    <row r="35" spans="1:10">
      <c r="A35" s="4" t="s">
        <v>443</v>
      </c>
      <c r="D35" s="5" t="n">
        <v>44</v>
      </c>
      <c r="G35" s="5" t="n">
        <v>44</v>
      </c>
    </row>
    <row r="36" spans="1:10">
      <c r="A36" s="4" t="s">
        <v>444</v>
      </c>
    </row>
    <row r="37" spans="1:10">
      <c r="A37" s="3" t="s">
        <v>399</v>
      </c>
    </row>
    <row r="38" spans="1:10">
      <c r="A38" s="4" t="s">
        <v>107</v>
      </c>
      <c r="G38" s="6" t="n">
        <v>12900</v>
      </c>
    </row>
    <row r="39" spans="1:10">
      <c r="A39" s="4" t="s">
        <v>445</v>
      </c>
    </row>
    <row r="40" spans="1:10">
      <c r="A40" s="3" t="s">
        <v>399</v>
      </c>
    </row>
    <row r="41" spans="1:10">
      <c r="A41" s="4" t="s">
        <v>440</v>
      </c>
      <c r="B41" s="5" t="n">
        <v>26</v>
      </c>
    </row>
    <row r="42" spans="1:10">
      <c r="A42" s="4" t="s">
        <v>446</v>
      </c>
      <c r="C42" s="5" t="n">
        <v>8</v>
      </c>
    </row>
    <row r="43" spans="1:10">
      <c r="A43" s="4" t="s">
        <v>447</v>
      </c>
      <c r="C43" s="5" t="n">
        <v>2</v>
      </c>
    </row>
    <row r="44" spans="1:10">
      <c r="A44" s="4" t="s">
        <v>448</v>
      </c>
    </row>
    <row r="45" spans="1:10">
      <c r="A45" s="3" t="s">
        <v>399</v>
      </c>
    </row>
    <row r="46" spans="1:10">
      <c r="A46" s="4" t="s">
        <v>440</v>
      </c>
      <c r="B46"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8</v>
      </c>
    </row>
    <row r="2" spans="1:3">
      <c r="A2" s="3" t="s">
        <v>450</v>
      </c>
    </row>
    <row r="3" spans="1:3">
      <c r="A3" s="4" t="s">
        <v>17</v>
      </c>
      <c r="B3" s="6" t="n">
        <v>217991</v>
      </c>
    </row>
    <row r="4" spans="1:3">
      <c r="A4" s="4" t="s">
        <v>451</v>
      </c>
      <c r="B4" s="5" t="n">
        <v>423770</v>
      </c>
    </row>
    <row r="5" spans="1:3">
      <c r="A5" s="4" t="s">
        <v>452</v>
      </c>
      <c r="B5" s="5" t="n">
        <v>420407</v>
      </c>
    </row>
    <row r="6" spans="1:3">
      <c r="A6" s="4" t="s">
        <v>453</v>
      </c>
      <c r="B6" s="5" t="n">
        <v>396598</v>
      </c>
    </row>
    <row r="7" spans="1:3">
      <c r="A7" s="4" t="s">
        <v>454</v>
      </c>
      <c r="B7" s="5" t="n">
        <v>378439</v>
      </c>
    </row>
    <row r="8" spans="1:3">
      <c r="A8" s="4" t="s">
        <v>455</v>
      </c>
      <c r="B8" s="5" t="n">
        <v>2007117</v>
      </c>
    </row>
    <row r="9" spans="1:3">
      <c r="A9" s="4" t="s">
        <v>140</v>
      </c>
      <c r="B9" s="6" t="n">
        <v>3844322</v>
      </c>
    </row>
    <row r="10" spans="1:3">
      <c r="A10" s="3" t="s">
        <v>450</v>
      </c>
    </row>
    <row r="11" spans="1:3">
      <c r="A11" s="4" t="s">
        <v>17</v>
      </c>
      <c r="C11" s="6" t="n">
        <v>465766</v>
      </c>
    </row>
    <row r="12" spans="1:3">
      <c r="A12" s="4" t="s">
        <v>451</v>
      </c>
      <c r="C12" s="5" t="n">
        <v>456207</v>
      </c>
    </row>
    <row r="13" spans="1:3">
      <c r="A13" s="4" t="s">
        <v>452</v>
      </c>
      <c r="C13" s="5" t="n">
        <v>452346</v>
      </c>
    </row>
    <row r="14" spans="1:3">
      <c r="A14" s="4" t="s">
        <v>453</v>
      </c>
      <c r="C14" s="5" t="n">
        <v>454216</v>
      </c>
    </row>
    <row r="15" spans="1:3">
      <c r="A15" s="4" t="s">
        <v>454</v>
      </c>
      <c r="C15" s="5" t="n">
        <v>437277</v>
      </c>
    </row>
    <row r="16" spans="1:3">
      <c r="A16" s="4" t="s">
        <v>455</v>
      </c>
      <c r="C16" s="5" t="n">
        <v>2407064</v>
      </c>
    </row>
    <row r="17" spans="1:3">
      <c r="A17" s="4" t="s">
        <v>140</v>
      </c>
      <c r="C17" s="6" t="n">
        <v>46728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5</v>
      </c>
      <c r="D1" s="2" t="s">
        <v>1</v>
      </c>
    </row>
    <row r="2" spans="1:5">
      <c r="B2" s="2" t="s">
        <v>2</v>
      </c>
      <c r="C2" s="2" t="s">
        <v>96</v>
      </c>
      <c r="D2" s="2" t="s">
        <v>2</v>
      </c>
      <c r="E2" s="2" t="s">
        <v>96</v>
      </c>
    </row>
    <row r="3" spans="1:5">
      <c r="A3" s="3" t="s">
        <v>457</v>
      </c>
    </row>
    <row r="4" spans="1:5">
      <c r="A4" s="4" t="s">
        <v>100</v>
      </c>
      <c r="B4" s="6" t="n">
        <v>36071</v>
      </c>
      <c r="C4" s="6" t="n">
        <v>17530</v>
      </c>
      <c r="D4" s="6" t="n">
        <v>53132</v>
      </c>
      <c r="E4" s="6" t="n">
        <v>35023</v>
      </c>
    </row>
    <row r="5" spans="1:5">
      <c r="A5" s="4" t="s">
        <v>458</v>
      </c>
    </row>
    <row r="6" spans="1:5">
      <c r="A6" s="3" t="s">
        <v>457</v>
      </c>
    </row>
    <row r="7" spans="1:5">
      <c r="A7" s="4" t="s">
        <v>100</v>
      </c>
      <c r="B7" s="6" t="n">
        <v>200</v>
      </c>
      <c r="C7" s="6" t="n">
        <v>100</v>
      </c>
      <c r="D7" s="6" t="n">
        <v>300</v>
      </c>
      <c r="E7" s="6" t="n">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 customWidth="1" max="7" min="7" width="21"/>
  </cols>
  <sheetData>
    <row r="1" spans="1:7">
      <c r="A1" s="1" t="s">
        <v>459</v>
      </c>
      <c r="B1" s="2" t="s">
        <v>415</v>
      </c>
      <c r="C1" s="2" t="s">
        <v>460</v>
      </c>
      <c r="D1" s="2" t="s">
        <v>352</v>
      </c>
      <c r="E1" s="2" t="s">
        <v>417</v>
      </c>
      <c r="F1" s="2" t="s">
        <v>461</v>
      </c>
      <c r="G1" s="2" t="s">
        <v>462</v>
      </c>
    </row>
    <row r="2" spans="1:7">
      <c r="A2" s="3" t="s">
        <v>463</v>
      </c>
    </row>
    <row r="3" spans="1:7">
      <c r="A3" s="4" t="s">
        <v>464</v>
      </c>
      <c r="C3" s="6" t="n">
        <v>2002</v>
      </c>
      <c r="D3" s="6" t="n">
        <v>881</v>
      </c>
      <c r="E3" s="6" t="n">
        <v>105136</v>
      </c>
      <c r="F3" s="6" t="n">
        <v>1413</v>
      </c>
    </row>
    <row r="4" spans="1:7">
      <c r="A4" s="4" t="s">
        <v>465</v>
      </c>
    </row>
    <row r="5" spans="1:7">
      <c r="A5" s="3" t="s">
        <v>463</v>
      </c>
    </row>
    <row r="6" spans="1:7">
      <c r="A6" s="4" t="s">
        <v>466</v>
      </c>
      <c r="E6" s="5" t="n">
        <v>3</v>
      </c>
    </row>
    <row r="7" spans="1:7">
      <c r="A7" s="4" t="s">
        <v>444</v>
      </c>
    </row>
    <row r="8" spans="1:7">
      <c r="A8" s="3" t="s">
        <v>463</v>
      </c>
    </row>
    <row r="9" spans="1:7">
      <c r="A9" s="4" t="s">
        <v>464</v>
      </c>
      <c r="E9" s="6" t="n">
        <v>12900</v>
      </c>
    </row>
    <row r="10" spans="1:7">
      <c r="A10" s="4" t="s">
        <v>466</v>
      </c>
      <c r="E10" s="5" t="n">
        <v>4</v>
      </c>
    </row>
    <row r="11" spans="1:7">
      <c r="A11" s="4" t="s">
        <v>467</v>
      </c>
    </row>
    <row r="12" spans="1:7">
      <c r="A12" s="3" t="s">
        <v>463</v>
      </c>
    </row>
    <row r="13" spans="1:7">
      <c r="A13" s="4" t="s">
        <v>464</v>
      </c>
      <c r="F13" s="6" t="n">
        <v>500</v>
      </c>
    </row>
    <row r="14" spans="1:7">
      <c r="A14" s="4" t="s">
        <v>468</v>
      </c>
      <c r="F14" s="5" t="n">
        <v>1</v>
      </c>
    </row>
    <row r="15" spans="1:7">
      <c r="A15" s="4" t="s">
        <v>437</v>
      </c>
    </row>
    <row r="16" spans="1:7">
      <c r="A16" s="3" t="s">
        <v>463</v>
      </c>
    </row>
    <row r="17" spans="1:7">
      <c r="A17" s="4" t="s">
        <v>464</v>
      </c>
      <c r="E17" s="6" t="n">
        <v>92200</v>
      </c>
    </row>
    <row r="18" spans="1:7">
      <c r="A18" s="4" t="s">
        <v>439</v>
      </c>
    </row>
    <row r="19" spans="1:7">
      <c r="A19" s="3" t="s">
        <v>463</v>
      </c>
    </row>
    <row r="20" spans="1:7">
      <c r="A20" s="4" t="s">
        <v>440</v>
      </c>
      <c r="B20" s="5" t="n">
        <v>28</v>
      </c>
    </row>
    <row r="21" spans="1:7">
      <c r="A21" s="4" t="s">
        <v>441</v>
      </c>
      <c r="B21" s="6" t="n">
        <v>282500</v>
      </c>
    </row>
    <row r="22" spans="1:7">
      <c r="A22" s="4" t="s">
        <v>469</v>
      </c>
    </row>
    <row r="23" spans="1:7">
      <c r="A23" s="3" t="s">
        <v>463</v>
      </c>
    </row>
    <row r="24" spans="1:7">
      <c r="A24" s="4" t="s">
        <v>441</v>
      </c>
      <c r="C24" s="5" t="n">
        <v>315000</v>
      </c>
      <c r="E24" s="5" t="n">
        <v>315000</v>
      </c>
    </row>
    <row r="25" spans="1:7">
      <c r="A25" s="4" t="s">
        <v>470</v>
      </c>
      <c r="C25" s="6" t="n">
        <v>313800</v>
      </c>
      <c r="E25" s="5" t="n">
        <v>313800</v>
      </c>
    </row>
    <row r="26" spans="1:7">
      <c r="A26" s="4" t="s">
        <v>471</v>
      </c>
      <c r="E26" s="5" t="n">
        <v>1200</v>
      </c>
    </row>
    <row r="27" spans="1:7">
      <c r="A27" s="4" t="s">
        <v>472</v>
      </c>
      <c r="E27" s="6" t="n">
        <v>3100</v>
      </c>
      <c r="F27" s="6" t="n">
        <v>18000</v>
      </c>
    </row>
    <row r="28" spans="1:7">
      <c r="A28" s="4" t="s">
        <v>473</v>
      </c>
    </row>
    <row r="29" spans="1:7">
      <c r="A29" s="3" t="s">
        <v>463</v>
      </c>
    </row>
    <row r="30" spans="1:7">
      <c r="A30" s="4" t="s">
        <v>440</v>
      </c>
      <c r="E30" s="5" t="n">
        <v>31</v>
      </c>
    </row>
    <row r="31" spans="1:7">
      <c r="A31" s="4" t="s">
        <v>474</v>
      </c>
    </row>
    <row r="32" spans="1:7">
      <c r="A32" s="3" t="s">
        <v>463</v>
      </c>
    </row>
    <row r="33" spans="1:7">
      <c r="A33" s="4" t="s">
        <v>440</v>
      </c>
      <c r="E33" s="5" t="n">
        <v>7</v>
      </c>
    </row>
    <row r="34" spans="1:7">
      <c r="A34" s="4" t="s">
        <v>475</v>
      </c>
    </row>
    <row r="35" spans="1:7">
      <c r="A35" s="3" t="s">
        <v>463</v>
      </c>
    </row>
    <row r="36" spans="1:7">
      <c r="A36" s="4" t="s">
        <v>441</v>
      </c>
      <c r="D36" s="5" t="n">
        <v>278300</v>
      </c>
      <c r="F36" s="5" t="n">
        <v>278300</v>
      </c>
    </row>
    <row r="37" spans="1:7">
      <c r="A37" s="4" t="s">
        <v>470</v>
      </c>
      <c r="D37" s="6" t="n">
        <v>135800</v>
      </c>
      <c r="F37" s="5" t="n">
        <v>135800</v>
      </c>
    </row>
    <row r="38" spans="1:7">
      <c r="A38" s="4" t="s">
        <v>471</v>
      </c>
      <c r="F38" s="5" t="n">
        <v>142500</v>
      </c>
    </row>
    <row r="39" spans="1:7">
      <c r="A39" s="4" t="s">
        <v>472</v>
      </c>
      <c r="F39" s="5" t="n">
        <v>11600</v>
      </c>
      <c r="G39" s="6" t="n">
        <v>15400</v>
      </c>
    </row>
    <row r="40" spans="1:7">
      <c r="A40" s="4" t="s">
        <v>476</v>
      </c>
      <c r="F40" s="6" t="n">
        <v>100</v>
      </c>
    </row>
    <row r="41" spans="1:7">
      <c r="A41" s="4" t="s">
        <v>477</v>
      </c>
    </row>
    <row r="42" spans="1:7">
      <c r="A42" s="3" t="s">
        <v>463</v>
      </c>
    </row>
    <row r="43" spans="1:7">
      <c r="A43" s="4" t="s">
        <v>440</v>
      </c>
      <c r="F43" s="5" t="n">
        <v>33</v>
      </c>
    </row>
    <row r="44" spans="1:7">
      <c r="A44" s="4" t="s">
        <v>478</v>
      </c>
    </row>
    <row r="45" spans="1:7">
      <c r="A45" s="3" t="s">
        <v>463</v>
      </c>
    </row>
    <row r="46" spans="1:7">
      <c r="A46" s="4" t="s">
        <v>440</v>
      </c>
      <c r="F46"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479</v>
      </c>
      <c r="B1" s="2" t="s">
        <v>480</v>
      </c>
      <c r="C1" s="2" t="s">
        <v>335</v>
      </c>
    </row>
    <row r="2" spans="1:3">
      <c r="A2" s="3" t="s">
        <v>481</v>
      </c>
    </row>
    <row r="3" spans="1:3">
      <c r="A3" s="4" t="s">
        <v>482</v>
      </c>
      <c r="B3" s="5" t="n">
        <v>20</v>
      </c>
    </row>
    <row r="4" spans="1:3">
      <c r="A4" s="4" t="s">
        <v>483</v>
      </c>
      <c r="B4" s="6" t="n">
        <v>72728</v>
      </c>
      <c r="C4" s="6" t="n">
        <v>96492</v>
      </c>
    </row>
    <row r="5" spans="1:3">
      <c r="A5" s="4" t="s">
        <v>484</v>
      </c>
      <c r="B5" s="6" t="n">
        <v>68836</v>
      </c>
      <c r="C5" s="5" t="n">
        <v>70718</v>
      </c>
    </row>
    <row r="6" spans="1:3">
      <c r="A6" s="4" t="s">
        <v>485</v>
      </c>
      <c r="B6" s="4" t="s">
        <v>486</v>
      </c>
    </row>
    <row r="7" spans="1:3">
      <c r="A7" s="4" t="s">
        <v>487</v>
      </c>
      <c r="B7" s="4" t="s">
        <v>488</v>
      </c>
    </row>
    <row r="8" spans="1:3">
      <c r="A8" s="4" t="s">
        <v>489</v>
      </c>
      <c r="B8" s="6" t="n">
        <v>-1960</v>
      </c>
      <c r="C8" s="5" t="n">
        <v>-1258</v>
      </c>
    </row>
    <row r="9" spans="1:3">
      <c r="A9" s="4" t="s">
        <v>490</v>
      </c>
      <c r="B9" s="6" t="n">
        <v>66876</v>
      </c>
      <c r="C9" s="5" t="n">
        <v>69460</v>
      </c>
    </row>
    <row r="10" spans="1:3">
      <c r="A10" s="3" t="s">
        <v>491</v>
      </c>
    </row>
    <row r="11" spans="1:3">
      <c r="A11" s="4" t="s">
        <v>492</v>
      </c>
      <c r="B11" s="5" t="n">
        <v>9</v>
      </c>
    </row>
    <row r="12" spans="1:3">
      <c r="A12" s="4" t="s">
        <v>493</v>
      </c>
      <c r="B12" s="6" t="n">
        <v>43915</v>
      </c>
      <c r="C12" s="5" t="n">
        <v>43851</v>
      </c>
    </row>
    <row r="13" spans="1:3">
      <c r="A13" s="4" t="s">
        <v>484</v>
      </c>
      <c r="B13" s="6" t="n">
        <v>44327</v>
      </c>
      <c r="C13" s="5" t="n">
        <v>44262</v>
      </c>
    </row>
    <row r="14" spans="1:3">
      <c r="A14" s="4" t="s">
        <v>485</v>
      </c>
      <c r="B14" s="4" t="s">
        <v>494</v>
      </c>
    </row>
    <row r="15" spans="1:3">
      <c r="A15" s="4" t="s">
        <v>487</v>
      </c>
      <c r="B15" s="4" t="s">
        <v>494</v>
      </c>
    </row>
    <row r="16" spans="1:3">
      <c r="A16" s="4" t="s">
        <v>495</v>
      </c>
      <c r="B16" s="5" t="n">
        <v>29</v>
      </c>
    </row>
    <row r="17" spans="1:3">
      <c r="A17" s="4" t="s">
        <v>496</v>
      </c>
      <c r="B17" s="6" t="n">
        <v>116643</v>
      </c>
    </row>
    <row r="18" spans="1:3">
      <c r="A18" s="4" t="s">
        <v>497</v>
      </c>
      <c r="B18" s="6" t="n">
        <v>111203</v>
      </c>
      <c r="C18" s="5" t="n">
        <v>113722</v>
      </c>
    </row>
    <row r="19" spans="1:3">
      <c r="A19" s="4" t="s">
        <v>498</v>
      </c>
      <c r="B19" s="4" t="s">
        <v>499</v>
      </c>
    </row>
    <row r="20" spans="1:3">
      <c r="A20" s="4" t="s">
        <v>500</v>
      </c>
      <c r="B20" s="4" t="s">
        <v>501</v>
      </c>
    </row>
    <row r="21" spans="1:3">
      <c r="A21" s="4" t="s">
        <v>502</v>
      </c>
    </row>
    <row r="22" spans="1:3">
      <c r="A22" s="3" t="s">
        <v>481</v>
      </c>
    </row>
    <row r="23" spans="1:3">
      <c r="A23" s="4" t="s">
        <v>482</v>
      </c>
      <c r="B23" s="5" t="n">
        <v>1</v>
      </c>
    </row>
    <row r="24" spans="1:3">
      <c r="A24" s="4" t="s">
        <v>483</v>
      </c>
      <c r="B24" s="6" t="n">
        <v>19000</v>
      </c>
    </row>
    <row r="25" spans="1:3">
      <c r="A25" s="4" t="s">
        <v>484</v>
      </c>
      <c r="B25" s="6" t="n">
        <v>19000</v>
      </c>
      <c r="C25" s="5" t="n">
        <v>18577</v>
      </c>
    </row>
    <row r="26" spans="1:3">
      <c r="A26" s="4" t="s">
        <v>485</v>
      </c>
      <c r="B26" s="4" t="s">
        <v>503</v>
      </c>
    </row>
    <row r="27" spans="1:3">
      <c r="A27" s="4" t="s">
        <v>487</v>
      </c>
      <c r="B27" s="4" t="s">
        <v>503</v>
      </c>
    </row>
    <row r="28" spans="1:3">
      <c r="A28" s="4" t="s">
        <v>504</v>
      </c>
    </row>
    <row r="29" spans="1:3">
      <c r="A29" s="3" t="s">
        <v>481</v>
      </c>
    </row>
    <row r="30" spans="1:3">
      <c r="A30" s="4" t="s">
        <v>482</v>
      </c>
      <c r="B30" s="5" t="n">
        <v>2</v>
      </c>
    </row>
    <row r="31" spans="1:3">
      <c r="A31" s="4" t="s">
        <v>483</v>
      </c>
      <c r="B31" s="6" t="n">
        <v>5363</v>
      </c>
    </row>
    <row r="32" spans="1:3">
      <c r="A32" s="4" t="s">
        <v>484</v>
      </c>
      <c r="B32" s="6" t="n">
        <v>5418</v>
      </c>
      <c r="C32" s="5" t="n">
        <v>4629</v>
      </c>
    </row>
    <row r="33" spans="1:3">
      <c r="A33" s="4" t="s">
        <v>485</v>
      </c>
      <c r="B33" s="4" t="s">
        <v>505</v>
      </c>
    </row>
    <row r="34" spans="1:3">
      <c r="A34" s="4" t="s">
        <v>487</v>
      </c>
      <c r="B34" s="4" t="s">
        <v>486</v>
      </c>
    </row>
    <row r="35" spans="1:3">
      <c r="A35" s="4" t="s">
        <v>506</v>
      </c>
    </row>
    <row r="36" spans="1:3">
      <c r="A36" s="3" t="s">
        <v>481</v>
      </c>
    </row>
    <row r="37" spans="1:3">
      <c r="A37" s="4" t="s">
        <v>482</v>
      </c>
      <c r="B37" s="5" t="n">
        <v>0</v>
      </c>
    </row>
    <row r="38" spans="1:3">
      <c r="A38" s="4" t="s">
        <v>483</v>
      </c>
      <c r="B38" s="6" t="n">
        <v>0</v>
      </c>
    </row>
    <row r="39" spans="1:3">
      <c r="A39" s="4" t="s">
        <v>484</v>
      </c>
      <c r="B39" s="6" t="n">
        <v>0</v>
      </c>
      <c r="C39" s="5" t="n">
        <v>2188</v>
      </c>
    </row>
    <row r="40" spans="1:3">
      <c r="A40" s="4" t="s">
        <v>507</v>
      </c>
    </row>
    <row r="41" spans="1:3">
      <c r="A41" s="3" t="s">
        <v>481</v>
      </c>
    </row>
    <row r="42" spans="1:3">
      <c r="A42" s="4" t="s">
        <v>482</v>
      </c>
      <c r="B42" s="5" t="n">
        <v>17</v>
      </c>
    </row>
    <row r="43" spans="1:3">
      <c r="A43" s="4" t="s">
        <v>483</v>
      </c>
      <c r="B43" s="6" t="n">
        <v>48365</v>
      </c>
    </row>
    <row r="44" spans="1:3">
      <c r="A44" s="4" t="s">
        <v>484</v>
      </c>
      <c r="B44" s="6" t="n">
        <v>44418</v>
      </c>
      <c r="C44" s="6" t="n">
        <v>45324</v>
      </c>
    </row>
    <row r="45" spans="1:3">
      <c r="A45" s="4" t="s">
        <v>485</v>
      </c>
      <c r="B45" s="4" t="s">
        <v>508</v>
      </c>
    </row>
    <row r="46" spans="1:3">
      <c r="A46" s="4" t="s">
        <v>487</v>
      </c>
      <c r="B46" s="4" t="s">
        <v>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 customWidth="1" max="5" min="5" width="21"/>
    <col customWidth="1" max="6" min="6" width="25"/>
  </cols>
  <sheetData>
    <row r="1" spans="1:6">
      <c r="A1" s="1" t="s">
        <v>510</v>
      </c>
      <c r="B1" s="2" t="s">
        <v>95</v>
      </c>
      <c r="D1" s="2" t="s">
        <v>1</v>
      </c>
    </row>
    <row r="2" spans="1:6">
      <c r="B2" s="2" t="s">
        <v>511</v>
      </c>
      <c r="C2" s="2" t="s">
        <v>352</v>
      </c>
      <c r="D2" s="2" t="s">
        <v>511</v>
      </c>
      <c r="E2" s="2" t="s">
        <v>352</v>
      </c>
      <c r="F2" s="2" t="s">
        <v>512</v>
      </c>
    </row>
    <row r="3" spans="1:6">
      <c r="A3" s="3" t="s">
        <v>513</v>
      </c>
    </row>
    <row r="4" spans="1:6">
      <c r="A4" s="4" t="s">
        <v>514</v>
      </c>
      <c r="B4" s="5" t="n">
        <v>20</v>
      </c>
      <c r="D4" s="5" t="n">
        <v>20</v>
      </c>
    </row>
    <row r="5" spans="1:6">
      <c r="A5" s="4" t="s">
        <v>483</v>
      </c>
      <c r="B5" s="6" t="n">
        <v>72728000</v>
      </c>
      <c r="D5" s="6" t="n">
        <v>72728000</v>
      </c>
      <c r="F5" s="6" t="n">
        <v>96492000</v>
      </c>
    </row>
    <row r="6" spans="1:6">
      <c r="A6" s="4" t="s">
        <v>489</v>
      </c>
      <c r="B6" s="6" t="n">
        <v>1960000</v>
      </c>
      <c r="D6" s="6" t="n">
        <v>1960000</v>
      </c>
      <c r="F6" s="6" t="n">
        <v>1258000</v>
      </c>
    </row>
    <row r="7" spans="1:6">
      <c r="A7" s="4" t="s">
        <v>515</v>
      </c>
      <c r="B7" s="5" t="n">
        <v>1</v>
      </c>
      <c r="D7" s="5" t="n">
        <v>1</v>
      </c>
      <c r="F7" s="5" t="n">
        <v>1</v>
      </c>
    </row>
    <row r="8" spans="1:6">
      <c r="A8" s="4" t="s">
        <v>516</v>
      </c>
      <c r="B8" s="6" t="n">
        <v>4300000</v>
      </c>
      <c r="D8" s="6" t="n">
        <v>4300000</v>
      </c>
      <c r="F8" s="6" t="n">
        <v>1300000</v>
      </c>
    </row>
    <row r="9" spans="1:6">
      <c r="A9" s="4" t="s">
        <v>517</v>
      </c>
      <c r="F9" s="5" t="n">
        <v>1</v>
      </c>
    </row>
    <row r="10" spans="1:6">
      <c r="A10" s="4" t="s">
        <v>518</v>
      </c>
      <c r="F10" s="6" t="n">
        <v>4300000</v>
      </c>
    </row>
    <row r="11" spans="1:6">
      <c r="A11" s="4" t="s">
        <v>519</v>
      </c>
    </row>
    <row r="12" spans="1:6">
      <c r="A12" s="3" t="s">
        <v>513</v>
      </c>
    </row>
    <row r="13" spans="1:6">
      <c r="A13" s="4" t="s">
        <v>520</v>
      </c>
      <c r="B13" s="5" t="n">
        <v>3</v>
      </c>
      <c r="D13" s="5" t="n">
        <v>3</v>
      </c>
      <c r="F13" s="5" t="n">
        <v>2</v>
      </c>
    </row>
    <row r="14" spans="1:6">
      <c r="A14" s="4" t="s">
        <v>521</v>
      </c>
      <c r="B14" s="6" t="n">
        <v>4300000</v>
      </c>
      <c r="D14" s="6" t="n">
        <v>4300000</v>
      </c>
      <c r="F14" s="6" t="n">
        <v>1300000</v>
      </c>
    </row>
    <row r="15" spans="1:6">
      <c r="A15" s="4" t="s">
        <v>522</v>
      </c>
    </row>
    <row r="16" spans="1:6">
      <c r="A16" s="3" t="s">
        <v>513</v>
      </c>
    </row>
    <row r="17" spans="1:6">
      <c r="A17" s="4" t="s">
        <v>523</v>
      </c>
      <c r="B17" s="5" t="n">
        <v>0</v>
      </c>
      <c r="C17" s="6" t="n">
        <v>0</v>
      </c>
      <c r="D17" s="5" t="n">
        <v>1200000</v>
      </c>
      <c r="E17" s="6" t="n">
        <v>0</v>
      </c>
    </row>
    <row r="18" spans="1:6">
      <c r="A18" s="4" t="s">
        <v>489</v>
      </c>
      <c r="B18" s="5" t="n">
        <v>1300000</v>
      </c>
      <c r="D18" s="5" t="n">
        <v>1300000</v>
      </c>
      <c r="F18" s="5" t="n">
        <v>700000</v>
      </c>
    </row>
    <row r="19" spans="1:6">
      <c r="A19" s="4" t="s">
        <v>524</v>
      </c>
    </row>
    <row r="20" spans="1:6">
      <c r="A20" s="3" t="s">
        <v>513</v>
      </c>
    </row>
    <row r="21" spans="1:6">
      <c r="A21" s="4" t="s">
        <v>525</v>
      </c>
      <c r="B21" s="5" t="n">
        <v>200000</v>
      </c>
      <c r="C21" s="6" t="n">
        <v>200000</v>
      </c>
      <c r="D21" s="5" t="n">
        <v>200000</v>
      </c>
      <c r="E21" s="6" t="n">
        <v>300000</v>
      </c>
    </row>
    <row r="22" spans="1:6">
      <c r="A22" s="4" t="s">
        <v>489</v>
      </c>
      <c r="B22" s="6" t="n">
        <v>700000</v>
      </c>
      <c r="D22" s="6" t="n">
        <v>700000</v>
      </c>
      <c r="F22" s="6" t="n">
        <v>600000</v>
      </c>
    </row>
    <row r="23" spans="1:6">
      <c r="A23" s="4" t="s">
        <v>526</v>
      </c>
    </row>
    <row r="24" spans="1:6">
      <c r="A24" s="3" t="s">
        <v>513</v>
      </c>
    </row>
    <row r="25" spans="1:6">
      <c r="A25" s="4" t="s">
        <v>514</v>
      </c>
      <c r="B25" s="5" t="n">
        <v>6</v>
      </c>
      <c r="D25" s="5" t="n">
        <v>6</v>
      </c>
      <c r="F25" s="5" t="n">
        <v>7</v>
      </c>
    </row>
    <row r="26" spans="1:6">
      <c r="A26" s="4" t="s">
        <v>483</v>
      </c>
      <c r="B26" s="6" t="n">
        <v>3100000</v>
      </c>
      <c r="D26" s="6" t="n">
        <v>3100000</v>
      </c>
      <c r="F26" s="6" t="n">
        <v>27700000</v>
      </c>
    </row>
    <row r="27" spans="1:6">
      <c r="A27" s="4" t="s">
        <v>527</v>
      </c>
      <c r="B27" s="6" t="n">
        <v>1500000</v>
      </c>
      <c r="D27" s="6" t="n">
        <v>1500000</v>
      </c>
      <c r="F27" s="6" t="n">
        <v>4200000</v>
      </c>
    </row>
    <row r="28" spans="1:6">
      <c r="A28" s="4" t="s">
        <v>528</v>
      </c>
      <c r="D28" s="5"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95</v>
      </c>
      <c r="D1" s="2" t="s">
        <v>1</v>
      </c>
    </row>
    <row r="2" spans="1:5">
      <c r="B2" s="2" t="s">
        <v>2</v>
      </c>
      <c r="C2" s="2" t="s">
        <v>96</v>
      </c>
      <c r="D2" s="2" t="s">
        <v>2</v>
      </c>
      <c r="E2" s="2" t="s">
        <v>96</v>
      </c>
    </row>
    <row r="3" spans="1:5">
      <c r="A3" s="3" t="s">
        <v>530</v>
      </c>
    </row>
    <row r="4" spans="1:5">
      <c r="A4" s="4" t="s">
        <v>531</v>
      </c>
      <c r="B4" s="6" t="n">
        <v>198</v>
      </c>
      <c r="C4" s="6" t="n">
        <v>1883</v>
      </c>
      <c r="D4" s="6" t="n">
        <v>449</v>
      </c>
      <c r="E4" s="6" t="n">
        <v>2483</v>
      </c>
    </row>
    <row r="5" spans="1:5">
      <c r="A5" s="4" t="s">
        <v>532</v>
      </c>
      <c r="B5" s="5" t="n">
        <v>-86</v>
      </c>
      <c r="C5" s="5" t="n">
        <v>-1529</v>
      </c>
      <c r="D5" s="5" t="n">
        <v>-304</v>
      </c>
      <c r="E5" s="5" t="n">
        <v>-2129</v>
      </c>
    </row>
    <row r="6" spans="1:5">
      <c r="A6" s="4" t="s">
        <v>533</v>
      </c>
      <c r="B6" s="5" t="n">
        <v>0</v>
      </c>
      <c r="C6" s="5" t="n">
        <v>0</v>
      </c>
      <c r="D6" s="5" t="n">
        <v>-33</v>
      </c>
      <c r="E6" s="5" t="n">
        <v>0</v>
      </c>
    </row>
    <row r="7" spans="1:5">
      <c r="A7" s="4" t="s">
        <v>534</v>
      </c>
      <c r="B7" s="5" t="n">
        <v>0</v>
      </c>
      <c r="C7" s="5" t="n">
        <v>727</v>
      </c>
      <c r="D7" s="5" t="n">
        <v>0</v>
      </c>
      <c r="E7" s="5" t="n">
        <v>727</v>
      </c>
    </row>
    <row r="8" spans="1:5">
      <c r="A8" s="4" t="s">
        <v>535</v>
      </c>
      <c r="B8" s="6" t="n">
        <v>112</v>
      </c>
      <c r="C8" s="6" t="n">
        <v>1081</v>
      </c>
      <c r="D8" s="6" t="n">
        <v>112</v>
      </c>
      <c r="E8" s="6" t="n">
        <v>10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6</v>
      </c>
      <c r="B1" s="2" t="s">
        <v>2</v>
      </c>
      <c r="C1" s="2" t="s">
        <v>58</v>
      </c>
    </row>
    <row r="2" spans="1:3">
      <c r="A2" s="3" t="s">
        <v>537</v>
      </c>
    </row>
    <row r="3" spans="1:3">
      <c r="A3" s="4" t="s">
        <v>538</v>
      </c>
      <c r="B3" s="6" t="n">
        <v>14921</v>
      </c>
    </row>
    <row r="4" spans="1:3">
      <c r="A4" s="4" t="s">
        <v>539</v>
      </c>
    </row>
    <row r="5" spans="1:3">
      <c r="A5" s="3" t="s">
        <v>537</v>
      </c>
    </row>
    <row r="6" spans="1:3">
      <c r="A6" s="4" t="s">
        <v>538</v>
      </c>
      <c r="B6" s="5" t="n">
        <v>1746</v>
      </c>
      <c r="C6" s="6" t="n">
        <v>1800</v>
      </c>
    </row>
    <row r="7" spans="1:3">
      <c r="A7" s="4" t="s">
        <v>540</v>
      </c>
    </row>
    <row r="8" spans="1:3">
      <c r="A8" s="3" t="s">
        <v>537</v>
      </c>
    </row>
    <row r="9" spans="1:3">
      <c r="A9" s="4" t="s">
        <v>541</v>
      </c>
      <c r="B9" s="6" t="n">
        <v>116421</v>
      </c>
      <c r="C9" s="6" t="n">
        <v>117464</v>
      </c>
    </row>
    <row r="10" spans="1:3">
      <c r="A10" s="4" t="s">
        <v>542</v>
      </c>
      <c r="B10" s="4" t="s">
        <v>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5"/>
  </cols>
  <sheetData>
    <row r="1" spans="1:4">
      <c r="A1" s="1" t="s">
        <v>544</v>
      </c>
      <c r="B1" s="2" t="s">
        <v>2</v>
      </c>
      <c r="C1" s="2" t="s">
        <v>545</v>
      </c>
      <c r="D1" s="2" t="s">
        <v>58</v>
      </c>
    </row>
    <row r="2" spans="1:4">
      <c r="A2" s="3" t="s">
        <v>537</v>
      </c>
    </row>
    <row r="3" spans="1:4">
      <c r="A3" s="4" t="s">
        <v>546</v>
      </c>
      <c r="B3" s="6" t="n">
        <v>13980000</v>
      </c>
    </row>
    <row r="4" spans="1:4">
      <c r="A4" s="4" t="s">
        <v>547</v>
      </c>
      <c r="B4" s="5" t="n">
        <v>14921000</v>
      </c>
    </row>
    <row r="5" spans="1:4">
      <c r="A5" s="4" t="s">
        <v>548</v>
      </c>
    </row>
    <row r="6" spans="1:4">
      <c r="A6" s="3" t="s">
        <v>537</v>
      </c>
    </row>
    <row r="7" spans="1:4">
      <c r="A7" s="4" t="s">
        <v>483</v>
      </c>
      <c r="B7" s="5" t="n">
        <v>1100000000</v>
      </c>
      <c r="D7" s="6" t="n">
        <v>1300000000</v>
      </c>
    </row>
    <row r="8" spans="1:4">
      <c r="A8" s="4" t="s">
        <v>546</v>
      </c>
      <c r="B8" s="5" t="n">
        <v>13980000</v>
      </c>
      <c r="D8" s="5" t="n">
        <v>14500000</v>
      </c>
    </row>
    <row r="9" spans="1:4">
      <c r="A9" s="4" t="s">
        <v>547</v>
      </c>
      <c r="B9" s="5" t="n">
        <v>7462000</v>
      </c>
      <c r="D9" s="5" t="n">
        <v>7100000</v>
      </c>
    </row>
    <row r="10" spans="1:4">
      <c r="A10" s="4" t="s">
        <v>549</v>
      </c>
    </row>
    <row r="11" spans="1:4">
      <c r="A11" s="3" t="s">
        <v>537</v>
      </c>
    </row>
    <row r="12" spans="1:4">
      <c r="A12" s="4" t="s">
        <v>483</v>
      </c>
      <c r="B12" s="6" t="n">
        <v>0</v>
      </c>
      <c r="D12" s="5" t="n">
        <v>500000000</v>
      </c>
    </row>
    <row r="13" spans="1:4">
      <c r="A13" s="4" t="s">
        <v>550</v>
      </c>
      <c r="B13" s="4" t="s">
        <v>551</v>
      </c>
    </row>
    <row r="14" spans="1:4">
      <c r="A14" s="4" t="s">
        <v>552</v>
      </c>
    </row>
    <row r="15" spans="1:4">
      <c r="A15" s="3" t="s">
        <v>537</v>
      </c>
    </row>
    <row r="16" spans="1:4">
      <c r="A16" s="4" t="s">
        <v>483</v>
      </c>
      <c r="B16" s="6" t="n">
        <v>200000000</v>
      </c>
      <c r="D16" s="5" t="n">
        <v>200000000</v>
      </c>
    </row>
    <row r="17" spans="1:4">
      <c r="A17" s="4" t="s">
        <v>550</v>
      </c>
      <c r="B17" s="4" t="s">
        <v>553</v>
      </c>
    </row>
    <row r="18" spans="1:4">
      <c r="A18" s="4" t="s">
        <v>554</v>
      </c>
    </row>
    <row r="19" spans="1:4">
      <c r="A19" s="3" t="s">
        <v>537</v>
      </c>
    </row>
    <row r="20" spans="1:4">
      <c r="A20" s="4" t="s">
        <v>483</v>
      </c>
      <c r="B20" s="6" t="n">
        <v>300000000</v>
      </c>
      <c r="D20" s="5" t="n">
        <v>0</v>
      </c>
    </row>
    <row r="21" spans="1:4">
      <c r="A21" s="4" t="s">
        <v>550</v>
      </c>
      <c r="B21" s="4" t="s">
        <v>555</v>
      </c>
      <c r="C21" s="4" t="s">
        <v>555</v>
      </c>
    </row>
    <row r="22" spans="1:4">
      <c r="A22" s="4" t="s">
        <v>556</v>
      </c>
    </row>
    <row r="23" spans="1:4">
      <c r="A23" s="3" t="s">
        <v>537</v>
      </c>
    </row>
    <row r="24" spans="1:4">
      <c r="A24" s="4" t="s">
        <v>483</v>
      </c>
      <c r="B24" s="6" t="n">
        <v>500000000</v>
      </c>
      <c r="D24" s="5" t="n">
        <v>500000000</v>
      </c>
    </row>
    <row r="25" spans="1:4">
      <c r="A25" s="4" t="s">
        <v>550</v>
      </c>
      <c r="B25" s="4" t="s">
        <v>557</v>
      </c>
    </row>
    <row r="26" spans="1:4">
      <c r="A26" s="4" t="s">
        <v>558</v>
      </c>
    </row>
    <row r="27" spans="1:4">
      <c r="A27" s="3" t="s">
        <v>537</v>
      </c>
    </row>
    <row r="28" spans="1:4">
      <c r="A28" s="4" t="s">
        <v>483</v>
      </c>
      <c r="B28" s="6" t="n">
        <v>100000000</v>
      </c>
      <c r="D28" s="6" t="n">
        <v>100000000</v>
      </c>
    </row>
    <row r="29" spans="1:4">
      <c r="A29" s="4" t="s">
        <v>550</v>
      </c>
      <c r="B29" s="4" t="s">
        <v>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76"/>
    <col customWidth="1" max="2" min="2" width="20"/>
    <col customWidth="1" max="3" min="3" width="37"/>
    <col customWidth="1" max="4" min="4" width="31"/>
    <col customWidth="1" max="5" min="5" width="21"/>
    <col customWidth="1" max="6" min="6" width="31"/>
    <col customWidth="1" max="7" min="7" width="21"/>
    <col customWidth="1" max="8" min="8" width="21"/>
    <col customWidth="1" max="9" min="9" width="37"/>
    <col customWidth="1" max="10" min="10" width="30"/>
    <col customWidth="1" max="11" min="11" width="30"/>
    <col customWidth="1" max="12" min="12" width="21"/>
  </cols>
  <sheetData>
    <row r="1" spans="1:12">
      <c r="A1" s="1" t="s">
        <v>560</v>
      </c>
      <c r="B1" s="2" t="s">
        <v>561</v>
      </c>
      <c r="C1" s="2" t="s">
        <v>562</v>
      </c>
      <c r="D1" s="2" t="s">
        <v>563</v>
      </c>
      <c r="E1" s="2" t="s">
        <v>352</v>
      </c>
      <c r="F1" s="2" t="s">
        <v>563</v>
      </c>
      <c r="G1" s="2" t="s">
        <v>352</v>
      </c>
      <c r="H1" s="2" t="s">
        <v>335</v>
      </c>
      <c r="I1" s="2" t="s">
        <v>564</v>
      </c>
      <c r="J1" s="2" t="s">
        <v>565</v>
      </c>
      <c r="K1" s="2" t="s">
        <v>566</v>
      </c>
      <c r="L1" s="2" t="s">
        <v>567</v>
      </c>
    </row>
    <row r="2" spans="1:12">
      <c r="A2" s="3" t="s">
        <v>537</v>
      </c>
    </row>
    <row r="3" spans="1:12">
      <c r="A3" s="4" t="s">
        <v>568</v>
      </c>
      <c r="F3" s="6" t="n">
        <v>300000000</v>
      </c>
      <c r="G3" s="6" t="n">
        <v>0</v>
      </c>
    </row>
    <row r="4" spans="1:12">
      <c r="A4" s="4" t="s">
        <v>110</v>
      </c>
      <c r="D4" s="6" t="n">
        <v>10119000</v>
      </c>
      <c r="E4" s="6" t="n">
        <v>0</v>
      </c>
      <c r="F4" s="5" t="n">
        <v>10119000</v>
      </c>
      <c r="G4" s="5" t="n">
        <v>0</v>
      </c>
    </row>
    <row r="5" spans="1:12">
      <c r="A5" s="4" t="s">
        <v>569</v>
      </c>
      <c r="F5" s="5" t="n">
        <v>6895000</v>
      </c>
      <c r="G5" s="5" t="n">
        <v>0</v>
      </c>
    </row>
    <row r="6" spans="1:12">
      <c r="A6" s="4" t="s">
        <v>570</v>
      </c>
      <c r="D6" s="5" t="n">
        <v>275000000</v>
      </c>
      <c r="F6" s="5" t="n">
        <v>275000000</v>
      </c>
      <c r="H6" s="6" t="n">
        <v>624000000</v>
      </c>
    </row>
    <row r="7" spans="1:12">
      <c r="A7" s="4" t="s">
        <v>571</v>
      </c>
      <c r="D7" s="5" t="n">
        <v>33608000</v>
      </c>
      <c r="E7" s="5" t="n">
        <v>36757000</v>
      </c>
      <c r="F7" s="5" t="n">
        <v>69926000</v>
      </c>
      <c r="G7" s="5" t="n">
        <v>72575000</v>
      </c>
    </row>
    <row r="8" spans="1:12">
      <c r="A8" s="4" t="s">
        <v>180</v>
      </c>
      <c r="D8" s="5" t="n">
        <v>2800000</v>
      </c>
      <c r="E8" s="6" t="n">
        <v>2500000</v>
      </c>
      <c r="F8" s="5" t="n">
        <v>5300000</v>
      </c>
      <c r="G8" s="6" t="n">
        <v>5000000</v>
      </c>
    </row>
    <row r="9" spans="1:12">
      <c r="A9" s="4" t="s">
        <v>572</v>
      </c>
      <c r="D9" s="6" t="n">
        <v>14000000</v>
      </c>
      <c r="F9" s="6" t="n">
        <v>14000000</v>
      </c>
      <c r="H9" s="5" t="n">
        <v>24000000</v>
      </c>
    </row>
    <row r="10" spans="1:12">
      <c r="A10" s="4" t="s">
        <v>573</v>
      </c>
    </row>
    <row r="11" spans="1:12">
      <c r="A11" s="3" t="s">
        <v>537</v>
      </c>
    </row>
    <row r="12" spans="1:12">
      <c r="A12" s="4" t="s">
        <v>574</v>
      </c>
      <c r="C12" s="6" t="n">
        <v>1000000000</v>
      </c>
    </row>
    <row r="13" spans="1:12">
      <c r="A13" s="4" t="s">
        <v>575</v>
      </c>
      <c r="C13" s="6" t="n">
        <v>175000000</v>
      </c>
    </row>
    <row r="14" spans="1:12">
      <c r="A14" s="4" t="s">
        <v>576</v>
      </c>
      <c r="C14" s="5" t="n">
        <v>2</v>
      </c>
      <c r="I14" s="5" t="n">
        <v>2</v>
      </c>
    </row>
    <row r="15" spans="1:12">
      <c r="A15" s="4" t="s">
        <v>577</v>
      </c>
      <c r="C15" s="4" t="s">
        <v>578</v>
      </c>
    </row>
    <row r="16" spans="1:12">
      <c r="A16" s="4" t="s">
        <v>550</v>
      </c>
      <c r="D16" s="4" t="s">
        <v>579</v>
      </c>
      <c r="F16" s="4" t="s">
        <v>579</v>
      </c>
    </row>
    <row r="17" spans="1:12">
      <c r="A17" s="4" t="s">
        <v>580</v>
      </c>
    </row>
    <row r="18" spans="1:12">
      <c r="A18" s="3" t="s">
        <v>537</v>
      </c>
    </row>
    <row r="19" spans="1:12">
      <c r="A19" s="4" t="s">
        <v>581</v>
      </c>
      <c r="C19" s="4" t="s">
        <v>582</v>
      </c>
    </row>
    <row r="20" spans="1:12">
      <c r="A20" s="4" t="s">
        <v>583</v>
      </c>
    </row>
    <row r="21" spans="1:12">
      <c r="A21" s="3" t="s">
        <v>537</v>
      </c>
    </row>
    <row r="22" spans="1:12">
      <c r="A22" s="4" t="s">
        <v>581</v>
      </c>
      <c r="C22" s="4" t="s">
        <v>584</v>
      </c>
    </row>
    <row r="23" spans="1:12">
      <c r="A23" s="4" t="s">
        <v>585</v>
      </c>
    </row>
    <row r="24" spans="1:12">
      <c r="A24" s="3" t="s">
        <v>537</v>
      </c>
    </row>
    <row r="25" spans="1:12">
      <c r="A25" s="4" t="s">
        <v>586</v>
      </c>
      <c r="F25" s="4" t="s">
        <v>587</v>
      </c>
    </row>
    <row r="26" spans="1:12">
      <c r="A26" s="4" t="s">
        <v>588</v>
      </c>
    </row>
    <row r="27" spans="1:12">
      <c r="A27" s="3" t="s">
        <v>537</v>
      </c>
    </row>
    <row r="28" spans="1:12">
      <c r="A28" s="4" t="s">
        <v>586</v>
      </c>
      <c r="F28" s="4" t="s">
        <v>589</v>
      </c>
    </row>
    <row r="29" spans="1:12">
      <c r="A29" s="4" t="s">
        <v>590</v>
      </c>
    </row>
    <row r="30" spans="1:12">
      <c r="A30" s="3" t="s">
        <v>537</v>
      </c>
    </row>
    <row r="31" spans="1:12">
      <c r="A31" s="4" t="s">
        <v>586</v>
      </c>
      <c r="C31" s="4" t="s">
        <v>591</v>
      </c>
    </row>
    <row r="32" spans="1:12">
      <c r="A32" s="4" t="s">
        <v>592</v>
      </c>
    </row>
    <row r="33" spans="1:12">
      <c r="A33" s="3" t="s">
        <v>537</v>
      </c>
    </row>
    <row r="34" spans="1:12">
      <c r="A34" s="4" t="s">
        <v>586</v>
      </c>
      <c r="C34" s="4" t="s">
        <v>593</v>
      </c>
    </row>
    <row r="35" spans="1:12">
      <c r="A35" s="4" t="s">
        <v>594</v>
      </c>
    </row>
    <row r="36" spans="1:12">
      <c r="A36" s="3" t="s">
        <v>537</v>
      </c>
    </row>
    <row r="37" spans="1:12">
      <c r="A37" s="4" t="s">
        <v>586</v>
      </c>
      <c r="C37" s="4" t="s">
        <v>595</v>
      </c>
    </row>
    <row r="38" spans="1:12">
      <c r="A38" s="4" t="s">
        <v>596</v>
      </c>
    </row>
    <row r="39" spans="1:12">
      <c r="A39" s="3" t="s">
        <v>537</v>
      </c>
    </row>
    <row r="40" spans="1:12">
      <c r="A40" s="4" t="s">
        <v>586</v>
      </c>
      <c r="C40" s="4" t="s">
        <v>597</v>
      </c>
    </row>
    <row r="41" spans="1:12">
      <c r="A41" s="4" t="s">
        <v>598</v>
      </c>
    </row>
    <row r="42" spans="1:12">
      <c r="A42" s="3" t="s">
        <v>537</v>
      </c>
    </row>
    <row r="43" spans="1:12">
      <c r="A43" s="4" t="s">
        <v>574</v>
      </c>
      <c r="C43" s="6" t="n">
        <v>2500000000</v>
      </c>
    </row>
    <row r="44" spans="1:12">
      <c r="A44" s="4" t="s">
        <v>599</v>
      </c>
    </row>
    <row r="45" spans="1:12">
      <c r="A45" s="3" t="s">
        <v>537</v>
      </c>
    </row>
    <row r="46" spans="1:12">
      <c r="A46" s="4" t="s">
        <v>600</v>
      </c>
      <c r="J46" s="6" t="n">
        <v>245000000</v>
      </c>
    </row>
    <row r="47" spans="1:12">
      <c r="A47" s="4" t="s">
        <v>601</v>
      </c>
    </row>
    <row r="48" spans="1:12">
      <c r="A48" s="3" t="s">
        <v>537</v>
      </c>
    </row>
    <row r="49" spans="1:12">
      <c r="A49" s="4" t="s">
        <v>602</v>
      </c>
      <c r="J49" s="4" t="s">
        <v>603</v>
      </c>
      <c r="K49" s="4" t="s">
        <v>603</v>
      </c>
    </row>
    <row r="50" spans="1:12">
      <c r="A50" s="4" t="s">
        <v>604</v>
      </c>
      <c r="J50" s="5" t="n">
        <v>2</v>
      </c>
      <c r="K50" s="5" t="n">
        <v>2</v>
      </c>
    </row>
    <row r="51" spans="1:12">
      <c r="A51" s="4" t="s">
        <v>605</v>
      </c>
    </row>
    <row r="52" spans="1:12">
      <c r="A52" s="3" t="s">
        <v>537</v>
      </c>
    </row>
    <row r="53" spans="1:12">
      <c r="A53" s="4" t="s">
        <v>600</v>
      </c>
      <c r="D53" s="6" t="n">
        <v>600000000</v>
      </c>
      <c r="F53" s="6" t="n">
        <v>600000000</v>
      </c>
    </row>
    <row r="54" spans="1:12">
      <c r="A54" s="4" t="s">
        <v>606</v>
      </c>
    </row>
    <row r="55" spans="1:12">
      <c r="A55" s="3" t="s">
        <v>537</v>
      </c>
    </row>
    <row r="56" spans="1:12">
      <c r="A56" s="4" t="s">
        <v>602</v>
      </c>
      <c r="D56" s="4" t="s">
        <v>607</v>
      </c>
      <c r="F56" s="4" t="s">
        <v>607</v>
      </c>
    </row>
    <row r="57" spans="1:12">
      <c r="A57" s="4" t="s">
        <v>608</v>
      </c>
      <c r="D57" s="5" t="n">
        <v>8</v>
      </c>
      <c r="F57" s="5" t="n">
        <v>8</v>
      </c>
    </row>
    <row r="58" spans="1:12">
      <c r="A58" s="4" t="s">
        <v>609</v>
      </c>
    </row>
    <row r="59" spans="1:12">
      <c r="A59" s="3" t="s">
        <v>537</v>
      </c>
    </row>
    <row r="60" spans="1:12">
      <c r="A60" s="4" t="s">
        <v>586</v>
      </c>
      <c r="C60" s="4" t="s">
        <v>591</v>
      </c>
    </row>
    <row r="61" spans="1:12">
      <c r="A61" s="4" t="s">
        <v>610</v>
      </c>
    </row>
    <row r="62" spans="1:12">
      <c r="A62" s="3" t="s">
        <v>537</v>
      </c>
    </row>
    <row r="63" spans="1:12">
      <c r="A63" s="4" t="s">
        <v>586</v>
      </c>
      <c r="C63" s="4" t="s">
        <v>603</v>
      </c>
    </row>
    <row r="64" spans="1:12">
      <c r="A64" s="4" t="s">
        <v>611</v>
      </c>
    </row>
    <row r="65" spans="1:12">
      <c r="A65" s="3" t="s">
        <v>537</v>
      </c>
    </row>
    <row r="66" spans="1:12">
      <c r="A66" s="4" t="s">
        <v>586</v>
      </c>
      <c r="C66" s="4" t="s">
        <v>603</v>
      </c>
    </row>
    <row r="67" spans="1:12">
      <c r="A67" s="4" t="s">
        <v>612</v>
      </c>
    </row>
    <row r="68" spans="1:12">
      <c r="A68" s="3" t="s">
        <v>537</v>
      </c>
    </row>
    <row r="69" spans="1:12">
      <c r="A69" s="4" t="s">
        <v>586</v>
      </c>
      <c r="C69" s="4" t="s">
        <v>613</v>
      </c>
    </row>
    <row r="70" spans="1:12">
      <c r="A70" s="4" t="s">
        <v>614</v>
      </c>
    </row>
    <row r="71" spans="1:12">
      <c r="A71" s="3" t="s">
        <v>537</v>
      </c>
    </row>
    <row r="72" spans="1:12">
      <c r="A72" s="4" t="s">
        <v>586</v>
      </c>
      <c r="C72" s="4" t="s">
        <v>603</v>
      </c>
    </row>
    <row r="73" spans="1:12">
      <c r="A73" s="4" t="s">
        <v>615</v>
      </c>
    </row>
    <row r="74" spans="1:12">
      <c r="A74" s="3" t="s">
        <v>537</v>
      </c>
    </row>
    <row r="75" spans="1:12">
      <c r="A75" s="4" t="s">
        <v>586</v>
      </c>
      <c r="C75" s="4" t="s">
        <v>613</v>
      </c>
    </row>
    <row r="76" spans="1:12">
      <c r="A76" s="4" t="s">
        <v>616</v>
      </c>
    </row>
    <row r="77" spans="1:12">
      <c r="A77" s="3" t="s">
        <v>537</v>
      </c>
    </row>
    <row r="78" spans="1:12">
      <c r="A78" s="4" t="s">
        <v>600</v>
      </c>
      <c r="C78" s="6" t="n">
        <v>1100000000</v>
      </c>
    </row>
    <row r="79" spans="1:12">
      <c r="A79" s="4" t="s">
        <v>617</v>
      </c>
    </row>
    <row r="80" spans="1:12">
      <c r="A80" s="3" t="s">
        <v>537</v>
      </c>
    </row>
    <row r="81" spans="1:12">
      <c r="A81" s="4" t="s">
        <v>600</v>
      </c>
      <c r="C81" s="6" t="n">
        <v>200000000</v>
      </c>
    </row>
    <row r="82" spans="1:12">
      <c r="A82" s="4" t="s">
        <v>618</v>
      </c>
    </row>
    <row r="83" spans="1:12">
      <c r="A83" s="3" t="s">
        <v>537</v>
      </c>
    </row>
    <row r="84" spans="1:12">
      <c r="A84" s="4" t="s">
        <v>600</v>
      </c>
      <c r="I84" s="6" t="n">
        <v>125000000</v>
      </c>
      <c r="K84" s="6" t="n">
        <v>35000000</v>
      </c>
    </row>
    <row r="85" spans="1:12">
      <c r="A85" s="4" t="s">
        <v>619</v>
      </c>
    </row>
    <row r="86" spans="1:12">
      <c r="A86" s="3" t="s">
        <v>537</v>
      </c>
    </row>
    <row r="87" spans="1:12">
      <c r="A87" s="4" t="s">
        <v>602</v>
      </c>
      <c r="J87" s="4" t="s">
        <v>620</v>
      </c>
      <c r="K87" s="4" t="s">
        <v>620</v>
      </c>
    </row>
    <row r="88" spans="1:12">
      <c r="A88" s="4" t="s">
        <v>604</v>
      </c>
      <c r="J88" s="5" t="n">
        <v>1</v>
      </c>
      <c r="K88" s="5" t="n">
        <v>1</v>
      </c>
    </row>
    <row r="89" spans="1:12">
      <c r="A89" s="4" t="s">
        <v>621</v>
      </c>
    </row>
    <row r="90" spans="1:12">
      <c r="A90" s="3" t="s">
        <v>537</v>
      </c>
    </row>
    <row r="91" spans="1:12">
      <c r="A91" s="4" t="s">
        <v>570</v>
      </c>
      <c r="D91" s="6" t="n">
        <v>275000000</v>
      </c>
      <c r="F91" s="6" t="n">
        <v>275000000</v>
      </c>
    </row>
    <row r="92" spans="1:12">
      <c r="A92" s="4" t="s">
        <v>622</v>
      </c>
      <c r="D92" s="5" t="n">
        <v>725000000</v>
      </c>
      <c r="F92" s="5" t="n">
        <v>725000000</v>
      </c>
    </row>
    <row r="93" spans="1:12">
      <c r="A93" s="4" t="s">
        <v>623</v>
      </c>
    </row>
    <row r="94" spans="1:12">
      <c r="A94" s="3" t="s">
        <v>537</v>
      </c>
    </row>
    <row r="95" spans="1:12">
      <c r="A95" s="4" t="s">
        <v>600</v>
      </c>
      <c r="L95" s="6" t="n">
        <v>90000000</v>
      </c>
    </row>
    <row r="96" spans="1:12">
      <c r="A96" s="4" t="s">
        <v>602</v>
      </c>
      <c r="L96" s="4" t="s">
        <v>624</v>
      </c>
    </row>
    <row r="97" spans="1:12">
      <c r="A97" s="4" t="s">
        <v>548</v>
      </c>
    </row>
    <row r="98" spans="1:12">
      <c r="A98" s="3" t="s">
        <v>537</v>
      </c>
    </row>
    <row r="99" spans="1:12">
      <c r="A99" s="4" t="s">
        <v>600</v>
      </c>
      <c r="D99" s="6" t="n">
        <v>1100000000</v>
      </c>
      <c r="F99" s="6" t="n">
        <v>1100000000</v>
      </c>
      <c r="H99" s="6" t="n">
        <v>1300000000</v>
      </c>
    </row>
    <row r="100" spans="1:12">
      <c r="A100" s="4" t="s">
        <v>552</v>
      </c>
    </row>
    <row r="101" spans="1:12">
      <c r="A101" s="3" t="s">
        <v>537</v>
      </c>
    </row>
    <row r="102" spans="1:12">
      <c r="A102" s="4" t="s">
        <v>550</v>
      </c>
      <c r="D102" s="4" t="s">
        <v>553</v>
      </c>
      <c r="F102" s="4" t="s">
        <v>553</v>
      </c>
    </row>
    <row r="103" spans="1:12">
      <c r="A103" s="4" t="s">
        <v>554</v>
      </c>
    </row>
    <row r="104" spans="1:12">
      <c r="A104" s="3" t="s">
        <v>537</v>
      </c>
    </row>
    <row r="105" spans="1:12">
      <c r="A105" s="4" t="s">
        <v>600</v>
      </c>
      <c r="B105" s="6" t="n">
        <v>300000000</v>
      </c>
    </row>
    <row r="106" spans="1:12">
      <c r="A106" s="4" t="s">
        <v>568</v>
      </c>
      <c r="B106" s="6" t="n">
        <v>295300000</v>
      </c>
    </row>
    <row r="107" spans="1:12">
      <c r="A107" s="4" t="s">
        <v>550</v>
      </c>
      <c r="B107" s="4" t="s">
        <v>555</v>
      </c>
      <c r="D107" s="4" t="s">
        <v>555</v>
      </c>
      <c r="F107" s="4" t="s">
        <v>555</v>
      </c>
    </row>
    <row r="108" spans="1:12">
      <c r="A108" s="4" t="s">
        <v>625</v>
      </c>
      <c r="B108" s="4" t="s">
        <v>626</v>
      </c>
    </row>
    <row r="109" spans="1:12">
      <c r="A109" s="4" t="s">
        <v>549</v>
      </c>
    </row>
    <row r="110" spans="1:12">
      <c r="A110" s="3" t="s">
        <v>537</v>
      </c>
    </row>
    <row r="111" spans="1:12">
      <c r="A111" s="4" t="s">
        <v>550</v>
      </c>
      <c r="D111" s="4" t="s">
        <v>551</v>
      </c>
      <c r="F111" s="4" t="s">
        <v>551</v>
      </c>
    </row>
    <row r="112" spans="1:12">
      <c r="A112" s="4" t="s">
        <v>627</v>
      </c>
      <c r="B112" s="6" t="n">
        <v>500000000</v>
      </c>
    </row>
    <row r="113" spans="1:12">
      <c r="A113" s="4" t="s">
        <v>628</v>
      </c>
      <c r="B113" s="4" t="s">
        <v>629</v>
      </c>
    </row>
    <row r="114" spans="1:12">
      <c r="A114" s="4" t="s">
        <v>110</v>
      </c>
      <c r="D114" s="6" t="n">
        <v>-10100000</v>
      </c>
      <c r="F114" s="6" t="n">
        <v>10100000</v>
      </c>
    </row>
    <row r="115" spans="1:12">
      <c r="A115" s="4" t="s">
        <v>569</v>
      </c>
      <c r="D115" s="5" t="n">
        <v>6900000</v>
      </c>
      <c r="F115" s="5" t="n">
        <v>6900000</v>
      </c>
    </row>
    <row r="116" spans="1:12">
      <c r="A116" s="4" t="s">
        <v>630</v>
      </c>
      <c r="D116" s="6" t="n">
        <v>3200000</v>
      </c>
      <c r="F116" s="6" t="n">
        <v>3200000</v>
      </c>
    </row>
    <row r="117" spans="1:12">
      <c r="A117" s="4" t="s">
        <v>556</v>
      </c>
    </row>
    <row r="118" spans="1:12">
      <c r="A118" s="3" t="s">
        <v>537</v>
      </c>
    </row>
    <row r="119" spans="1:12">
      <c r="A119" s="4" t="s">
        <v>550</v>
      </c>
      <c r="D119" s="4" t="s">
        <v>557</v>
      </c>
      <c r="F119" s="4" t="s">
        <v>557</v>
      </c>
    </row>
    <row r="120" spans="1:12">
      <c r="A120" s="4" t="s">
        <v>558</v>
      </c>
    </row>
    <row r="121" spans="1:12">
      <c r="A121" s="3" t="s">
        <v>537</v>
      </c>
    </row>
    <row r="122" spans="1:12">
      <c r="A122" s="4" t="s">
        <v>550</v>
      </c>
      <c r="D122" s="4" t="s">
        <v>559</v>
      </c>
      <c r="F122" s="4" t="s">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5</v>
      </c>
      <c r="D1" s="2" t="s">
        <v>1</v>
      </c>
    </row>
    <row r="2" spans="1:5">
      <c r="B2" s="2" t="s">
        <v>2</v>
      </c>
      <c r="C2" s="2" t="s">
        <v>96</v>
      </c>
      <c r="D2" s="2" t="s">
        <v>2</v>
      </c>
      <c r="E2" s="2" t="s">
        <v>96</v>
      </c>
    </row>
    <row r="3" spans="1:5">
      <c r="A3" s="3" t="s">
        <v>131</v>
      </c>
    </row>
    <row r="4" spans="1:5">
      <c r="A4" s="4" t="s">
        <v>117</v>
      </c>
      <c r="B4" s="6" t="n">
        <v>83683</v>
      </c>
      <c r="C4" s="6" t="n">
        <v>200789</v>
      </c>
      <c r="D4" s="6" t="n">
        <v>5991</v>
      </c>
      <c r="E4" s="6" t="n">
        <v>263270</v>
      </c>
    </row>
    <row r="5" spans="1:5">
      <c r="A5" s="3" t="s">
        <v>132</v>
      </c>
    </row>
    <row r="6" spans="1:5">
      <c r="A6" s="4" t="s">
        <v>133</v>
      </c>
      <c r="B6" s="5" t="n">
        <v>567</v>
      </c>
      <c r="C6" s="5" t="n">
        <v>261</v>
      </c>
      <c r="D6" s="5" t="n">
        <v>7</v>
      </c>
      <c r="E6" s="5" t="n">
        <v>-113</v>
      </c>
    </row>
    <row r="7" spans="1:5">
      <c r="A7" s="4" t="s">
        <v>134</v>
      </c>
      <c r="B7" s="5" t="n">
        <v>-9756</v>
      </c>
      <c r="C7" s="5" t="n">
        <v>3338</v>
      </c>
      <c r="D7" s="5" t="n">
        <v>-23244</v>
      </c>
      <c r="E7" s="5" t="n">
        <v>13236</v>
      </c>
    </row>
    <row r="8" spans="1:5">
      <c r="A8" s="4" t="s">
        <v>135</v>
      </c>
      <c r="B8" s="5" t="n">
        <v>-9189</v>
      </c>
      <c r="C8" s="5" t="n">
        <v>3599</v>
      </c>
      <c r="D8" s="5" t="n">
        <v>-23237</v>
      </c>
      <c r="E8" s="5" t="n">
        <v>13123</v>
      </c>
    </row>
    <row r="9" spans="1:5">
      <c r="A9" s="4" t="s">
        <v>136</v>
      </c>
      <c r="B9" s="5" t="n">
        <v>74494</v>
      </c>
      <c r="C9" s="5" t="n">
        <v>204388</v>
      </c>
      <c r="D9" s="5" t="n">
        <v>-17246</v>
      </c>
      <c r="E9" s="5" t="n">
        <v>276393</v>
      </c>
    </row>
    <row r="10" spans="1:5">
      <c r="A10" s="4" t="s">
        <v>137</v>
      </c>
      <c r="B10" s="5" t="n">
        <v>-6</v>
      </c>
      <c r="C10" s="5" t="n">
        <v>-2</v>
      </c>
      <c r="D10" s="5" t="n">
        <v>-18</v>
      </c>
      <c r="E10" s="5" t="n">
        <v>-12</v>
      </c>
    </row>
    <row r="11" spans="1:5">
      <c r="A11" s="4" t="s">
        <v>138</v>
      </c>
      <c r="B11" s="6" t="n">
        <v>74488</v>
      </c>
      <c r="C11" s="6" t="n">
        <v>204386</v>
      </c>
      <c r="D11" s="6" t="n">
        <v>-17264</v>
      </c>
      <c r="E11" s="6" t="n">
        <v>2763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s>
  <sheetData>
    <row r="1" spans="1:4">
      <c r="A1" s="1" t="s">
        <v>631</v>
      </c>
      <c r="B1" s="2" t="s">
        <v>632</v>
      </c>
      <c r="C1" s="2" t="s">
        <v>460</v>
      </c>
      <c r="D1" s="2" t="s">
        <v>335</v>
      </c>
    </row>
    <row r="2" spans="1:4">
      <c r="A2" s="3" t="s">
        <v>537</v>
      </c>
    </row>
    <row r="3" spans="1:4">
      <c r="A3" s="4" t="s">
        <v>633</v>
      </c>
      <c r="C3" s="6" t="n">
        <v>1735</v>
      </c>
    </row>
    <row r="4" spans="1:4">
      <c r="A4" s="4" t="s">
        <v>451</v>
      </c>
      <c r="C4" s="5" t="n">
        <v>203552</v>
      </c>
    </row>
    <row r="5" spans="1:4">
      <c r="A5" s="4" t="s">
        <v>452</v>
      </c>
      <c r="C5" s="5" t="n">
        <v>293751</v>
      </c>
    </row>
    <row r="6" spans="1:4">
      <c r="A6" s="4" t="s">
        <v>453</v>
      </c>
      <c r="C6" s="5" t="n">
        <v>998672</v>
      </c>
    </row>
    <row r="7" spans="1:4">
      <c r="A7" s="4" t="s">
        <v>454</v>
      </c>
      <c r="C7" s="5" t="n">
        <v>203282</v>
      </c>
    </row>
    <row r="8" spans="1:4">
      <c r="A8" s="4" t="s">
        <v>455</v>
      </c>
      <c r="C8" s="5" t="n">
        <v>985916</v>
      </c>
    </row>
    <row r="9" spans="1:4">
      <c r="A9" s="4" t="s">
        <v>634</v>
      </c>
      <c r="C9" s="5" t="n">
        <v>2686908</v>
      </c>
    </row>
    <row r="10" spans="1:4">
      <c r="A10" s="4" t="s">
        <v>546</v>
      </c>
      <c r="C10" s="5" t="n">
        <v>13980</v>
      </c>
    </row>
    <row r="11" spans="1:4">
      <c r="A11" s="4" t="s">
        <v>538</v>
      </c>
      <c r="C11" s="5" t="n">
        <v>-14921</v>
      </c>
    </row>
    <row r="12" spans="1:4">
      <c r="A12" s="4" t="s">
        <v>635</v>
      </c>
      <c r="C12" s="5" t="n">
        <v>2685967</v>
      </c>
    </row>
    <row r="13" spans="1:4">
      <c r="A13" s="4" t="s">
        <v>573</v>
      </c>
    </row>
    <row r="14" spans="1:4">
      <c r="A14" s="3" t="s">
        <v>537</v>
      </c>
    </row>
    <row r="15" spans="1:4">
      <c r="A15" s="4" t="s">
        <v>576</v>
      </c>
      <c r="B15" s="5" t="n">
        <v>2</v>
      </c>
    </row>
    <row r="16" spans="1:4">
      <c r="A16" s="4" t="s">
        <v>577</v>
      </c>
      <c r="B16" s="4" t="s">
        <v>578</v>
      </c>
    </row>
    <row r="17" spans="1:4">
      <c r="A17" s="4" t="s">
        <v>636</v>
      </c>
    </row>
    <row r="18" spans="1:4">
      <c r="A18" s="3" t="s">
        <v>537</v>
      </c>
    </row>
    <row r="19" spans="1:4">
      <c r="A19" s="4" t="s">
        <v>633</v>
      </c>
      <c r="C19" s="5" t="n">
        <v>1735</v>
      </c>
    </row>
    <row r="20" spans="1:4">
      <c r="A20" s="4" t="s">
        <v>451</v>
      </c>
      <c r="C20" s="5" t="n">
        <v>3552</v>
      </c>
    </row>
    <row r="21" spans="1:4">
      <c r="A21" s="4" t="s">
        <v>452</v>
      </c>
      <c r="C21" s="5" t="n">
        <v>18751</v>
      </c>
    </row>
    <row r="22" spans="1:4">
      <c r="A22" s="4" t="s">
        <v>453</v>
      </c>
      <c r="C22" s="5" t="n">
        <v>3185</v>
      </c>
    </row>
    <row r="23" spans="1:4">
      <c r="A23" s="4" t="s">
        <v>454</v>
      </c>
      <c r="C23" s="5" t="n">
        <v>3282</v>
      </c>
    </row>
    <row r="24" spans="1:4">
      <c r="A24" s="4" t="s">
        <v>455</v>
      </c>
      <c r="C24" s="5" t="n">
        <v>85916</v>
      </c>
    </row>
    <row r="25" spans="1:4">
      <c r="A25" s="4" t="s">
        <v>634</v>
      </c>
      <c r="C25" s="5" t="n">
        <v>116421</v>
      </c>
    </row>
    <row r="26" spans="1:4">
      <c r="A26" s="4" t="s">
        <v>546</v>
      </c>
      <c r="C26" s="5" t="n">
        <v>0</v>
      </c>
    </row>
    <row r="27" spans="1:4">
      <c r="A27" s="4" t="s">
        <v>538</v>
      </c>
      <c r="C27" s="5" t="n">
        <v>-1746</v>
      </c>
      <c r="D27" s="6" t="n">
        <v>-1800</v>
      </c>
    </row>
    <row r="28" spans="1:4">
      <c r="A28" s="4" t="s">
        <v>635</v>
      </c>
      <c r="C28" s="5" t="n">
        <v>114675</v>
      </c>
    </row>
    <row r="29" spans="1:4">
      <c r="A29" s="4" t="s">
        <v>637</v>
      </c>
    </row>
    <row r="30" spans="1:4">
      <c r="A30" s="3" t="s">
        <v>537</v>
      </c>
    </row>
    <row r="31" spans="1:4">
      <c r="A31" s="4" t="s">
        <v>633</v>
      </c>
      <c r="C31" s="5" t="n">
        <v>0</v>
      </c>
    </row>
    <row r="32" spans="1:4">
      <c r="A32" s="4" t="s">
        <v>451</v>
      </c>
      <c r="C32" s="5" t="n">
        <v>0</v>
      </c>
    </row>
    <row r="33" spans="1:4">
      <c r="A33" s="4" t="s">
        <v>452</v>
      </c>
      <c r="C33" s="5" t="n">
        <v>275000</v>
      </c>
    </row>
    <row r="34" spans="1:4">
      <c r="A34" s="4" t="s">
        <v>453</v>
      </c>
      <c r="C34" s="5" t="n">
        <v>0</v>
      </c>
    </row>
    <row r="35" spans="1:4">
      <c r="A35" s="4" t="s">
        <v>454</v>
      </c>
      <c r="C35" s="5" t="n">
        <v>0</v>
      </c>
    </row>
    <row r="36" spans="1:4">
      <c r="A36" s="4" t="s">
        <v>455</v>
      </c>
      <c r="C36" s="5" t="n">
        <v>0</v>
      </c>
    </row>
    <row r="37" spans="1:4">
      <c r="A37" s="4" t="s">
        <v>634</v>
      </c>
      <c r="C37" s="5" t="n">
        <v>275000</v>
      </c>
    </row>
    <row r="38" spans="1:4">
      <c r="A38" s="4" t="s">
        <v>546</v>
      </c>
      <c r="C38" s="5" t="n">
        <v>0</v>
      </c>
    </row>
    <row r="39" spans="1:4">
      <c r="A39" s="4" t="s">
        <v>538</v>
      </c>
      <c r="C39" s="5" t="n">
        <v>0</v>
      </c>
    </row>
    <row r="40" spans="1:4">
      <c r="A40" s="4" t="s">
        <v>635</v>
      </c>
      <c r="C40" s="5" t="n">
        <v>275000</v>
      </c>
    </row>
    <row r="41" spans="1:4">
      <c r="A41" s="4" t="s">
        <v>638</v>
      </c>
    </row>
    <row r="42" spans="1:4">
      <c r="A42" s="3" t="s">
        <v>537</v>
      </c>
    </row>
    <row r="43" spans="1:4">
      <c r="A43" s="4" t="s">
        <v>633</v>
      </c>
      <c r="C43" s="5" t="n">
        <v>0</v>
      </c>
    </row>
    <row r="44" spans="1:4">
      <c r="A44" s="4" t="s">
        <v>451</v>
      </c>
      <c r="C44" s="5" t="n">
        <v>200000</v>
      </c>
    </row>
    <row r="45" spans="1:4">
      <c r="A45" s="4" t="s">
        <v>452</v>
      </c>
      <c r="C45" s="5" t="n">
        <v>0</v>
      </c>
    </row>
    <row r="46" spans="1:4">
      <c r="A46" s="4" t="s">
        <v>453</v>
      </c>
      <c r="C46" s="5" t="n">
        <v>995487</v>
      </c>
    </row>
    <row r="47" spans="1:4">
      <c r="A47" s="4" t="s">
        <v>454</v>
      </c>
      <c r="C47" s="5" t="n">
        <v>0</v>
      </c>
    </row>
    <row r="48" spans="1:4">
      <c r="A48" s="4" t="s">
        <v>455</v>
      </c>
      <c r="C48" s="5" t="n">
        <v>0</v>
      </c>
    </row>
    <row r="49" spans="1:4">
      <c r="A49" s="4" t="s">
        <v>634</v>
      </c>
      <c r="C49" s="5" t="n">
        <v>1195487</v>
      </c>
    </row>
    <row r="50" spans="1:4">
      <c r="A50" s="4" t="s">
        <v>546</v>
      </c>
      <c r="C50" s="5" t="n">
        <v>0</v>
      </c>
    </row>
    <row r="51" spans="1:4">
      <c r="A51" s="4" t="s">
        <v>538</v>
      </c>
      <c r="C51" s="5" t="n">
        <v>-5713</v>
      </c>
    </row>
    <row r="52" spans="1:4">
      <c r="A52" s="4" t="s">
        <v>635</v>
      </c>
      <c r="C52" s="5" t="n">
        <v>1189774</v>
      </c>
    </row>
    <row r="53" spans="1:4">
      <c r="A53" s="4" t="s">
        <v>548</v>
      </c>
    </row>
    <row r="54" spans="1:4">
      <c r="A54" s="3" t="s">
        <v>537</v>
      </c>
    </row>
    <row r="55" spans="1:4">
      <c r="A55" s="4" t="s">
        <v>633</v>
      </c>
      <c r="C55" s="5" t="n">
        <v>0</v>
      </c>
    </row>
    <row r="56" spans="1:4">
      <c r="A56" s="4" t="s">
        <v>451</v>
      </c>
      <c r="C56" s="5" t="n">
        <v>0</v>
      </c>
    </row>
    <row r="57" spans="1:4">
      <c r="A57" s="4" t="s">
        <v>452</v>
      </c>
      <c r="C57" s="5" t="n">
        <v>0</v>
      </c>
    </row>
    <row r="58" spans="1:4">
      <c r="A58" s="4" t="s">
        <v>453</v>
      </c>
      <c r="C58" s="5" t="n">
        <v>0</v>
      </c>
    </row>
    <row r="59" spans="1:4">
      <c r="A59" s="4" t="s">
        <v>454</v>
      </c>
      <c r="C59" s="5" t="n">
        <v>200000</v>
      </c>
    </row>
    <row r="60" spans="1:4">
      <c r="A60" s="4" t="s">
        <v>455</v>
      </c>
      <c r="C60" s="5" t="n">
        <v>900000</v>
      </c>
    </row>
    <row r="61" spans="1:4">
      <c r="A61" s="4" t="s">
        <v>634</v>
      </c>
      <c r="C61" s="5" t="n">
        <v>1100000</v>
      </c>
    </row>
    <row r="62" spans="1:4">
      <c r="A62" s="4" t="s">
        <v>546</v>
      </c>
      <c r="C62" s="5" t="n">
        <v>13980</v>
      </c>
      <c r="D62" s="5" t="n">
        <v>14500</v>
      </c>
    </row>
    <row r="63" spans="1:4">
      <c r="A63" s="4" t="s">
        <v>538</v>
      </c>
      <c r="C63" s="5" t="n">
        <v>-7462</v>
      </c>
      <c r="D63" s="6" t="n">
        <v>-7100</v>
      </c>
    </row>
    <row r="64" spans="1:4">
      <c r="A64" s="4" t="s">
        <v>635</v>
      </c>
      <c r="C64" s="6" t="n">
        <v>1106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1"/>
    <col customWidth="1" max="6" min="6" width="21"/>
    <col customWidth="1" max="7" min="7" width="21"/>
  </cols>
  <sheetData>
    <row r="1" spans="1:7">
      <c r="A1" s="1" t="s">
        <v>639</v>
      </c>
      <c r="B1" s="2" t="s">
        <v>640</v>
      </c>
      <c r="C1" s="2" t="s">
        <v>95</v>
      </c>
      <c r="E1" s="2" t="s">
        <v>1</v>
      </c>
    </row>
    <row r="2" spans="1:7">
      <c r="B2" s="2" t="s">
        <v>641</v>
      </c>
      <c r="C2" s="2" t="s">
        <v>642</v>
      </c>
      <c r="D2" s="2" t="s">
        <v>352</v>
      </c>
      <c r="E2" s="2" t="s">
        <v>642</v>
      </c>
      <c r="F2" s="2" t="s">
        <v>352</v>
      </c>
      <c r="G2" s="2" t="s">
        <v>335</v>
      </c>
    </row>
    <row r="3" spans="1:7">
      <c r="A3" s="3" t="s">
        <v>643</v>
      </c>
    </row>
    <row r="4" spans="1:7">
      <c r="A4" s="4" t="s">
        <v>571</v>
      </c>
      <c r="C4" s="6" t="n">
        <v>33608000</v>
      </c>
      <c r="D4" s="6" t="n">
        <v>36757000</v>
      </c>
      <c r="E4" s="6" t="n">
        <v>69926000</v>
      </c>
      <c r="F4" s="6" t="n">
        <v>72575000</v>
      </c>
    </row>
    <row r="5" spans="1:7">
      <c r="A5" s="4" t="s">
        <v>644</v>
      </c>
      <c r="C5" s="5" t="n">
        <v>73000</v>
      </c>
      <c r="E5" s="5" t="n">
        <v>73000</v>
      </c>
      <c r="G5" s="6" t="n">
        <v>4529000</v>
      </c>
    </row>
    <row r="6" spans="1:7">
      <c r="A6" s="4" t="s">
        <v>645</v>
      </c>
    </row>
    <row r="7" spans="1:7">
      <c r="A7" s="3" t="s">
        <v>643</v>
      </c>
    </row>
    <row r="8" spans="1:7">
      <c r="A8" s="4" t="s">
        <v>646</v>
      </c>
      <c r="B8" s="5" t="n">
        <v>3</v>
      </c>
    </row>
    <row r="9" spans="1:7">
      <c r="A9" s="4" t="s">
        <v>647</v>
      </c>
      <c r="B9" s="6" t="n">
        <v>12600000</v>
      </c>
    </row>
    <row r="10" spans="1:7">
      <c r="A10" s="4" t="s">
        <v>648</v>
      </c>
    </row>
    <row r="11" spans="1:7">
      <c r="A11" s="3" t="s">
        <v>643</v>
      </c>
    </row>
    <row r="12" spans="1:7">
      <c r="A12" s="4" t="s">
        <v>644</v>
      </c>
      <c r="C12" s="5" t="n">
        <v>16000</v>
      </c>
      <c r="E12" s="5" t="n">
        <v>16000</v>
      </c>
    </row>
    <row r="13" spans="1:7">
      <c r="A13" s="4" t="s">
        <v>649</v>
      </c>
      <c r="C13" s="5" t="n">
        <v>16000</v>
      </c>
      <c r="E13" s="5" t="n">
        <v>16000</v>
      </c>
    </row>
    <row r="14" spans="1:7">
      <c r="A14" s="4" t="s">
        <v>650</v>
      </c>
    </row>
    <row r="15" spans="1:7">
      <c r="A15" s="3" t="s">
        <v>643</v>
      </c>
    </row>
    <row r="16" spans="1:7">
      <c r="A16" s="4" t="s">
        <v>651</v>
      </c>
      <c r="C16" s="5" t="n">
        <v>0</v>
      </c>
      <c r="E16" s="5" t="n">
        <v>0</v>
      </c>
    </row>
    <row r="17" spans="1:7">
      <c r="A17" s="4" t="s">
        <v>651</v>
      </c>
      <c r="D17" s="6" t="n">
        <v>0</v>
      </c>
      <c r="F17" s="6" t="n">
        <v>0</v>
      </c>
    </row>
    <row r="18" spans="1:7">
      <c r="A18" s="4" t="s">
        <v>652</v>
      </c>
    </row>
    <row r="19" spans="1:7">
      <c r="A19" s="3" t="s">
        <v>643</v>
      </c>
    </row>
    <row r="20" spans="1:7">
      <c r="A20" s="4" t="s">
        <v>644</v>
      </c>
      <c r="C20" s="6" t="n">
        <v>95561000</v>
      </c>
      <c r="E20" s="5" t="n">
        <v>95561000</v>
      </c>
      <c r="G20" s="6" t="n">
        <v>96229000</v>
      </c>
    </row>
    <row r="21" spans="1:7">
      <c r="A21" s="4" t="s">
        <v>653</v>
      </c>
    </row>
    <row r="22" spans="1:7">
      <c r="A22" s="3" t="s">
        <v>643</v>
      </c>
    </row>
    <row r="23" spans="1:7">
      <c r="A23" s="4" t="s">
        <v>654</v>
      </c>
      <c r="E23" s="6" t="n">
        <v>2500000</v>
      </c>
    </row>
    <row r="24" spans="1:7">
      <c r="A24" s="4" t="s">
        <v>655</v>
      </c>
    </row>
    <row r="25" spans="1:7">
      <c r="A25" s="3" t="s">
        <v>643</v>
      </c>
    </row>
    <row r="26" spans="1:7">
      <c r="A26" s="4" t="s">
        <v>656</v>
      </c>
      <c r="C26" s="5" t="n">
        <v>1</v>
      </c>
      <c r="E26" s="5" t="n">
        <v>1</v>
      </c>
    </row>
    <row r="27" spans="1:7">
      <c r="A27" s="4" t="s">
        <v>657</v>
      </c>
      <c r="C27" s="6" t="n">
        <v>68000</v>
      </c>
      <c r="E27" s="6" t="n">
        <v>68000</v>
      </c>
    </row>
    <row r="28" spans="1:7">
      <c r="A28" s="4" t="s">
        <v>658</v>
      </c>
      <c r="C28" s="6" t="n">
        <v>1000</v>
      </c>
      <c r="E28" s="6" t="n">
        <v>7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s>
  <sheetData>
    <row r="1" spans="1:6">
      <c r="A1" s="1" t="s">
        <v>659</v>
      </c>
      <c r="B1" s="2" t="s">
        <v>660</v>
      </c>
      <c r="C1" s="2" t="s">
        <v>642</v>
      </c>
      <c r="D1" s="2" t="s">
        <v>661</v>
      </c>
      <c r="E1" s="2" t="s">
        <v>335</v>
      </c>
      <c r="F1" s="2" t="s">
        <v>662</v>
      </c>
    </row>
    <row r="2" spans="1:6">
      <c r="A2" s="4" t="s">
        <v>663</v>
      </c>
    </row>
    <row r="3" spans="1:6">
      <c r="A3" s="3" t="s">
        <v>643</v>
      </c>
    </row>
    <row r="4" spans="1:6">
      <c r="A4" s="4" t="s">
        <v>664</v>
      </c>
      <c r="C4" s="6" t="n">
        <v>1490000000</v>
      </c>
      <c r="D4" s="6" t="n">
        <v>125000</v>
      </c>
      <c r="E4" s="6" t="n">
        <v>1045000000</v>
      </c>
      <c r="F4" s="6" t="n">
        <v>125000</v>
      </c>
    </row>
    <row r="5" spans="1:6">
      <c r="A5" s="4" t="s">
        <v>665</v>
      </c>
    </row>
    <row r="6" spans="1:6">
      <c r="A6" s="3" t="s">
        <v>643</v>
      </c>
    </row>
    <row r="7" spans="1:6">
      <c r="A7" s="4" t="s">
        <v>666</v>
      </c>
      <c r="D7" s="5" t="n">
        <v>54941</v>
      </c>
      <c r="F7" s="5" t="n">
        <v>55401</v>
      </c>
    </row>
    <row r="8" spans="1:6">
      <c r="A8" s="4" t="s">
        <v>666</v>
      </c>
      <c r="D8" s="6" t="n">
        <v>125000</v>
      </c>
      <c r="F8" s="5" t="n">
        <v>125000</v>
      </c>
    </row>
    <row r="9" spans="1:6">
      <c r="A9" s="4" t="s">
        <v>667</v>
      </c>
    </row>
    <row r="10" spans="1:6">
      <c r="A10" s="3" t="s">
        <v>643</v>
      </c>
    </row>
    <row r="11" spans="1:6">
      <c r="A11" s="4" t="s">
        <v>656</v>
      </c>
      <c r="C11" s="5" t="n">
        <v>1</v>
      </c>
      <c r="D11" s="5" t="n">
        <v>1</v>
      </c>
    </row>
    <row r="12" spans="1:6">
      <c r="A12" s="4" t="s">
        <v>668</v>
      </c>
    </row>
    <row r="13" spans="1:6">
      <c r="A13" s="3" t="s">
        <v>643</v>
      </c>
    </row>
    <row r="14" spans="1:6">
      <c r="A14" s="4" t="s">
        <v>666</v>
      </c>
      <c r="D14" s="6" t="n">
        <v>1359</v>
      </c>
      <c r="F14" s="6" t="n">
        <v>899</v>
      </c>
    </row>
    <row r="15" spans="1:6">
      <c r="A15" s="4" t="s">
        <v>669</v>
      </c>
    </row>
    <row r="16" spans="1:6">
      <c r="A16" s="3" t="s">
        <v>643</v>
      </c>
    </row>
    <row r="17" spans="1:6">
      <c r="A17" s="4" t="s">
        <v>656</v>
      </c>
      <c r="C17" s="5" t="n">
        <v>4</v>
      </c>
      <c r="D17" s="5" t="n">
        <v>4</v>
      </c>
    </row>
    <row r="18" spans="1:6">
      <c r="A18" s="4" t="s">
        <v>670</v>
      </c>
    </row>
    <row r="19" spans="1:6">
      <c r="A19" s="3" t="s">
        <v>643</v>
      </c>
    </row>
    <row r="20" spans="1:6">
      <c r="A20" s="4" t="s">
        <v>656</v>
      </c>
      <c r="C20" s="5" t="n">
        <v>1</v>
      </c>
      <c r="D20" s="5" t="n">
        <v>1</v>
      </c>
    </row>
    <row r="21" spans="1:6">
      <c r="A21" s="4" t="s">
        <v>671</v>
      </c>
    </row>
    <row r="22" spans="1:6">
      <c r="A22" s="3" t="s">
        <v>643</v>
      </c>
    </row>
    <row r="23" spans="1:6">
      <c r="A23" s="4" t="s">
        <v>656</v>
      </c>
      <c r="C23" s="5" t="n">
        <v>2</v>
      </c>
      <c r="D23" s="5" t="n">
        <v>2</v>
      </c>
    </row>
    <row r="24" spans="1:6">
      <c r="A24" s="4" t="s">
        <v>672</v>
      </c>
    </row>
    <row r="25" spans="1:6">
      <c r="A25" s="3" t="s">
        <v>643</v>
      </c>
    </row>
    <row r="26" spans="1:6">
      <c r="A26" s="4" t="s">
        <v>656</v>
      </c>
      <c r="C26" s="5" t="n">
        <v>1</v>
      </c>
      <c r="D26" s="5" t="n">
        <v>1</v>
      </c>
    </row>
    <row r="27" spans="1:6">
      <c r="A27" s="4" t="s">
        <v>673</v>
      </c>
    </row>
    <row r="28" spans="1:6">
      <c r="A28" s="3" t="s">
        <v>643</v>
      </c>
    </row>
    <row r="29" spans="1:6">
      <c r="A29" s="4" t="s">
        <v>666</v>
      </c>
      <c r="C29" s="6" t="n">
        <v>645000000</v>
      </c>
    </row>
    <row r="30" spans="1:6">
      <c r="A30" s="4" t="s">
        <v>674</v>
      </c>
    </row>
    <row r="31" spans="1:6">
      <c r="A31" s="3" t="s">
        <v>643</v>
      </c>
    </row>
    <row r="32" spans="1:6">
      <c r="A32" s="4" t="s">
        <v>666</v>
      </c>
      <c r="B32" s="6" t="n">
        <v>84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5</v>
      </c>
      <c r="B1" s="2" t="s">
        <v>563</v>
      </c>
      <c r="C1" s="2" t="s">
        <v>335</v>
      </c>
    </row>
    <row r="2" spans="1:3">
      <c r="A2" s="3" t="s">
        <v>676</v>
      </c>
    </row>
    <row r="3" spans="1:3">
      <c r="A3" s="4" t="s">
        <v>677</v>
      </c>
      <c r="B3" s="6" t="n">
        <v>10628</v>
      </c>
      <c r="C3" s="6" t="n">
        <v>29344</v>
      </c>
    </row>
    <row r="4" spans="1:3">
      <c r="A4" s="3" t="s">
        <v>678</v>
      </c>
    </row>
    <row r="5" spans="1:3">
      <c r="A5" s="4" t="s">
        <v>677</v>
      </c>
      <c r="B5" s="5" t="n">
        <v>73</v>
      </c>
      <c r="C5" s="5" t="n">
        <v>4529</v>
      </c>
    </row>
    <row r="6" spans="1:3">
      <c r="A6" s="4" t="s">
        <v>652</v>
      </c>
    </row>
    <row r="7" spans="1:3">
      <c r="A7" s="3" t="s">
        <v>676</v>
      </c>
    </row>
    <row r="8" spans="1:3">
      <c r="A8" s="4" t="s">
        <v>677</v>
      </c>
      <c r="B8" s="5" t="n">
        <v>10628</v>
      </c>
      <c r="C8" s="5" t="n">
        <v>29344</v>
      </c>
    </row>
    <row r="9" spans="1:3">
      <c r="A9" s="3" t="s">
        <v>678</v>
      </c>
    </row>
    <row r="10" spans="1:3">
      <c r="A10" s="4" t="s">
        <v>677</v>
      </c>
      <c r="B10" s="6" t="n">
        <v>95561</v>
      </c>
      <c r="C10" s="5" t="n">
        <v>96229</v>
      </c>
    </row>
    <row r="11" spans="1:3">
      <c r="A11" s="4" t="s">
        <v>679</v>
      </c>
    </row>
    <row r="12" spans="1:3">
      <c r="A12" s="3" t="s">
        <v>676</v>
      </c>
    </row>
    <row r="13" spans="1:3">
      <c r="A13" s="4" t="s">
        <v>680</v>
      </c>
      <c r="B13" s="5" t="n">
        <v>10</v>
      </c>
    </row>
    <row r="14" spans="1:3">
      <c r="A14" s="4" t="s">
        <v>677</v>
      </c>
      <c r="B14" s="6" t="n">
        <v>7704</v>
      </c>
      <c r="C14" s="5" t="n">
        <v>25184</v>
      </c>
    </row>
    <row r="15" spans="1:3">
      <c r="A15" s="4" t="s">
        <v>681</v>
      </c>
    </row>
    <row r="16" spans="1:3">
      <c r="A16" s="3" t="s">
        <v>676</v>
      </c>
    </row>
    <row r="17" spans="1:3">
      <c r="A17" s="4" t="s">
        <v>680</v>
      </c>
      <c r="B17" s="5" t="n">
        <v>6</v>
      </c>
    </row>
    <row r="18" spans="1:3">
      <c r="A18" s="4" t="s">
        <v>677</v>
      </c>
      <c r="B18" s="6" t="n">
        <v>128</v>
      </c>
      <c r="C18" s="5" t="n">
        <v>0</v>
      </c>
    </row>
    <row r="19" spans="1:3">
      <c r="A19" s="4" t="s">
        <v>682</v>
      </c>
    </row>
    <row r="20" spans="1:3">
      <c r="A20" s="3" t="s">
        <v>678</v>
      </c>
    </row>
    <row r="21" spans="1:3">
      <c r="A21" s="4" t="s">
        <v>680</v>
      </c>
      <c r="B21" s="5" t="n">
        <v>0</v>
      </c>
    </row>
    <row r="22" spans="1:3">
      <c r="A22" s="4" t="s">
        <v>677</v>
      </c>
      <c r="B22" s="6" t="n">
        <v>0</v>
      </c>
      <c r="C22" s="5" t="n">
        <v>4529</v>
      </c>
    </row>
    <row r="23" spans="1:3">
      <c r="A23" s="4" t="s">
        <v>683</v>
      </c>
    </row>
    <row r="24" spans="1:3">
      <c r="A24" s="3" t="s">
        <v>676</v>
      </c>
    </row>
    <row r="25" spans="1:3">
      <c r="A25" s="4" t="s">
        <v>680</v>
      </c>
      <c r="B25" s="5" t="n">
        <v>2</v>
      </c>
    </row>
    <row r="26" spans="1:3">
      <c r="A26" s="4" t="s">
        <v>677</v>
      </c>
      <c r="B26" s="6" t="n">
        <v>2796</v>
      </c>
      <c r="C26" s="5" t="n">
        <v>4160</v>
      </c>
    </row>
    <row r="27" spans="1:3">
      <c r="A27" s="4" t="s">
        <v>684</v>
      </c>
    </row>
    <row r="28" spans="1:3">
      <c r="A28" s="3" t="s">
        <v>678</v>
      </c>
    </row>
    <row r="29" spans="1:3">
      <c r="A29" s="4" t="s">
        <v>680</v>
      </c>
      <c r="B29" s="5" t="n">
        <v>2</v>
      </c>
    </row>
    <row r="30" spans="1:3">
      <c r="A30" s="4" t="s">
        <v>677</v>
      </c>
      <c r="B30" s="6" t="n">
        <v>73</v>
      </c>
      <c r="C30" s="5" t="n">
        <v>0</v>
      </c>
    </row>
    <row r="31" spans="1:3">
      <c r="A31" s="4" t="s">
        <v>685</v>
      </c>
    </row>
    <row r="32" spans="1:3">
      <c r="A32" s="3" t="s">
        <v>678</v>
      </c>
    </row>
    <row r="33" spans="1:3">
      <c r="A33" s="4" t="s">
        <v>680</v>
      </c>
      <c r="B33" s="5" t="n">
        <v>1</v>
      </c>
    </row>
    <row r="34" spans="1:3">
      <c r="A34" s="4" t="s">
        <v>677</v>
      </c>
      <c r="B34" s="6" t="n">
        <v>95488</v>
      </c>
      <c r="C34" s="6" t="n">
        <v>9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95</v>
      </c>
      <c r="D1" s="2" t="s">
        <v>1</v>
      </c>
    </row>
    <row r="2" spans="1:5">
      <c r="B2" s="2" t="s">
        <v>2</v>
      </c>
      <c r="C2" s="2" t="s">
        <v>96</v>
      </c>
      <c r="D2" s="2" t="s">
        <v>2</v>
      </c>
      <c r="E2" s="2" t="s">
        <v>96</v>
      </c>
    </row>
    <row r="3" spans="1:5">
      <c r="A3" s="3" t="s">
        <v>687</v>
      </c>
    </row>
    <row r="4" spans="1:5">
      <c r="A4" s="4" t="s">
        <v>688</v>
      </c>
      <c r="B4" s="6" t="n">
        <v>-10031</v>
      </c>
      <c r="C4" s="6" t="n">
        <v>6657</v>
      </c>
      <c r="D4" s="6" t="n">
        <v>-24801</v>
      </c>
      <c r="E4" s="6" t="n">
        <v>19062</v>
      </c>
    </row>
    <row r="5" spans="1:5">
      <c r="A5" s="4" t="s">
        <v>689</v>
      </c>
    </row>
    <row r="6" spans="1:5">
      <c r="A6" s="3" t="s">
        <v>687</v>
      </c>
    </row>
    <row r="7" spans="1:5">
      <c r="A7" s="4" t="s">
        <v>690</v>
      </c>
      <c r="B7" s="5" t="n">
        <v>-8126</v>
      </c>
      <c r="C7" s="5" t="n">
        <v>4009</v>
      </c>
      <c r="D7" s="5" t="n">
        <v>-19737</v>
      </c>
      <c r="E7" s="5" t="n">
        <v>13132</v>
      </c>
    </row>
    <row r="8" spans="1:5">
      <c r="A8" s="4" t="s">
        <v>691</v>
      </c>
    </row>
    <row r="9" spans="1:5">
      <c r="A9" s="3" t="s">
        <v>687</v>
      </c>
    </row>
    <row r="10" spans="1:5">
      <c r="A10" s="4" t="s">
        <v>692</v>
      </c>
      <c r="B10" s="5" t="n">
        <v>1695</v>
      </c>
      <c r="C10" s="5" t="n">
        <v>633</v>
      </c>
      <c r="D10" s="5" t="n">
        <v>3608</v>
      </c>
      <c r="E10" s="5" t="n">
        <v>583</v>
      </c>
    </row>
    <row r="11" spans="1:5">
      <c r="A11" s="4" t="s">
        <v>693</v>
      </c>
    </row>
    <row r="12" spans="1:5">
      <c r="A12" s="3" t="s">
        <v>687</v>
      </c>
    </row>
    <row r="13" spans="1:5">
      <c r="A13" s="4" t="s">
        <v>694</v>
      </c>
      <c r="B13" s="5" t="n">
        <v>-42</v>
      </c>
      <c r="C13" s="5" t="n">
        <v>898</v>
      </c>
      <c r="D13" s="5" t="n">
        <v>-1276</v>
      </c>
      <c r="E13" s="5" t="n">
        <v>1505</v>
      </c>
    </row>
    <row r="14" spans="1:5">
      <c r="A14" s="4" t="s">
        <v>695</v>
      </c>
    </row>
    <row r="15" spans="1:5">
      <c r="A15" s="3" t="s">
        <v>687</v>
      </c>
    </row>
    <row r="16" spans="1:5">
      <c r="A16" s="4" t="s">
        <v>694</v>
      </c>
      <c r="B16" s="6" t="n">
        <v>-1863</v>
      </c>
      <c r="C16" s="6" t="n">
        <v>1750</v>
      </c>
      <c r="D16" s="6" t="n">
        <v>-3788</v>
      </c>
      <c r="E16" s="6" t="n">
        <v>44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58</v>
      </c>
    </row>
    <row r="2" spans="1:3">
      <c r="A2" s="3" t="s">
        <v>697</v>
      </c>
    </row>
    <row r="3" spans="1:3">
      <c r="A3" s="4" t="s">
        <v>698</v>
      </c>
      <c r="B3" s="6" t="n">
        <v>10628</v>
      </c>
      <c r="C3" s="6" t="n">
        <v>29344</v>
      </c>
    </row>
    <row r="4" spans="1:3">
      <c r="A4" s="4" t="s">
        <v>699</v>
      </c>
      <c r="B4" s="5" t="n">
        <v>0</v>
      </c>
      <c r="C4" s="5" t="n">
        <v>0</v>
      </c>
    </row>
    <row r="5" spans="1:3">
      <c r="A5" s="4" t="s">
        <v>700</v>
      </c>
      <c r="B5" s="5" t="n">
        <v>10628</v>
      </c>
      <c r="C5" s="5" t="n">
        <v>29344</v>
      </c>
    </row>
    <row r="6" spans="1:3">
      <c r="A6" s="4" t="s">
        <v>701</v>
      </c>
      <c r="B6" s="5" t="n">
        <v>-73</v>
      </c>
      <c r="C6" s="5" t="n">
        <v>-2069</v>
      </c>
    </row>
    <row r="7" spans="1:3">
      <c r="A7" s="4" t="s">
        <v>702</v>
      </c>
      <c r="B7" s="5" t="n">
        <v>0</v>
      </c>
      <c r="C7" s="5" t="n">
        <v>0</v>
      </c>
    </row>
    <row r="8" spans="1:3">
      <c r="A8" s="4" t="s">
        <v>703</v>
      </c>
      <c r="B8" s="5" t="n">
        <v>10555</v>
      </c>
      <c r="C8" s="5" t="n">
        <v>27275</v>
      </c>
    </row>
    <row r="9" spans="1:3">
      <c r="A9" s="3" t="s">
        <v>704</v>
      </c>
    </row>
    <row r="10" spans="1:3">
      <c r="A10" s="4" t="s">
        <v>705</v>
      </c>
      <c r="B10" s="5" t="n">
        <v>73</v>
      </c>
      <c r="C10" s="5" t="n">
        <v>4529</v>
      </c>
    </row>
    <row r="11" spans="1:3">
      <c r="A11" s="4" t="s">
        <v>706</v>
      </c>
      <c r="B11" s="5" t="n">
        <v>0</v>
      </c>
      <c r="C11" s="5" t="n">
        <v>0</v>
      </c>
    </row>
    <row r="12" spans="1:3">
      <c r="A12" s="4" t="s">
        <v>707</v>
      </c>
      <c r="B12" s="5" t="n">
        <v>73</v>
      </c>
      <c r="C12" s="5" t="n">
        <v>4529</v>
      </c>
    </row>
    <row r="13" spans="1:3">
      <c r="A13" s="4" t="s">
        <v>708</v>
      </c>
      <c r="B13" s="5" t="n">
        <v>-73</v>
      </c>
      <c r="C13" s="5" t="n">
        <v>-2069</v>
      </c>
    </row>
    <row r="14" spans="1:3">
      <c r="A14" s="4" t="s">
        <v>709</v>
      </c>
      <c r="B14" s="5" t="n">
        <v>0</v>
      </c>
      <c r="C14" s="5" t="n">
        <v>0</v>
      </c>
    </row>
    <row r="15" spans="1:3">
      <c r="A15" s="4" t="s">
        <v>710</v>
      </c>
      <c r="B15" s="6" t="n">
        <v>0</v>
      </c>
      <c r="C15" s="6" t="n">
        <v>2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8</v>
      </c>
    </row>
    <row r="2" spans="1:3">
      <c r="A2" s="3" t="s">
        <v>712</v>
      </c>
    </row>
    <row r="3" spans="1:3">
      <c r="A3" s="4" t="s">
        <v>713</v>
      </c>
      <c r="B3" s="6" t="n">
        <v>72728000</v>
      </c>
      <c r="C3" s="6" t="n">
        <v>96492000</v>
      </c>
    </row>
    <row r="4" spans="1:3">
      <c r="A4" s="4" t="s">
        <v>714</v>
      </c>
      <c r="B4" s="5" t="n">
        <v>43915000</v>
      </c>
      <c r="C4" s="5" t="n">
        <v>43851000</v>
      </c>
    </row>
    <row r="5" spans="1:3">
      <c r="A5" s="4" t="s">
        <v>548</v>
      </c>
    </row>
    <row r="6" spans="1:3">
      <c r="A6" s="3" t="s">
        <v>715</v>
      </c>
    </row>
    <row r="7" spans="1:3">
      <c r="A7" s="4" t="s">
        <v>716</v>
      </c>
      <c r="B7" s="5" t="n">
        <v>1100000000</v>
      </c>
      <c r="C7" s="5" t="n">
        <v>1300000000</v>
      </c>
    </row>
    <row r="8" spans="1:3">
      <c r="A8" s="4" t="s">
        <v>636</v>
      </c>
    </row>
    <row r="9" spans="1:3">
      <c r="A9" s="3" t="s">
        <v>715</v>
      </c>
    </row>
    <row r="10" spans="1:3">
      <c r="A10" s="4" t="s">
        <v>716</v>
      </c>
      <c r="B10" s="5" t="n">
        <v>116421000</v>
      </c>
      <c r="C10" s="5" t="n">
        <v>117464000</v>
      </c>
    </row>
    <row r="11" spans="1:3">
      <c r="A11" s="4" t="s">
        <v>717</v>
      </c>
    </row>
    <row r="12" spans="1:3">
      <c r="A12" s="3" t="s">
        <v>712</v>
      </c>
    </row>
    <row r="13" spans="1:3">
      <c r="A13" s="4" t="s">
        <v>713</v>
      </c>
      <c r="B13" s="5" t="n">
        <v>66876000</v>
      </c>
      <c r="C13" s="5" t="n">
        <v>69460000</v>
      </c>
    </row>
    <row r="14" spans="1:3">
      <c r="A14" s="4" t="s">
        <v>714</v>
      </c>
      <c r="B14" s="5" t="n">
        <v>44327000</v>
      </c>
      <c r="C14" s="5" t="n">
        <v>44262000</v>
      </c>
    </row>
    <row r="15" spans="1:3">
      <c r="A15" s="4" t="s">
        <v>718</v>
      </c>
    </row>
    <row r="16" spans="1:3">
      <c r="A16" s="3" t="s">
        <v>715</v>
      </c>
    </row>
    <row r="17" spans="1:3">
      <c r="A17" s="4" t="s">
        <v>716</v>
      </c>
      <c r="B17" s="5" t="n">
        <v>1106518000</v>
      </c>
      <c r="C17" s="5" t="n">
        <v>1307394000</v>
      </c>
    </row>
    <row r="18" spans="1:3">
      <c r="A18" s="4" t="s">
        <v>719</v>
      </c>
    </row>
    <row r="19" spans="1:3">
      <c r="A19" s="3" t="s">
        <v>715</v>
      </c>
    </row>
    <row r="20" spans="1:3">
      <c r="A20" s="4" t="s">
        <v>716</v>
      </c>
      <c r="B20" s="5" t="n">
        <v>114675000</v>
      </c>
      <c r="C20" s="5" t="n">
        <v>115679000</v>
      </c>
    </row>
    <row r="21" spans="1:3">
      <c r="A21" s="4" t="s">
        <v>677</v>
      </c>
    </row>
    <row r="22" spans="1:3">
      <c r="A22" s="3" t="s">
        <v>712</v>
      </c>
    </row>
    <row r="23" spans="1:3">
      <c r="A23" s="4" t="s">
        <v>713</v>
      </c>
      <c r="B23" s="5" t="n">
        <v>63977000</v>
      </c>
      <c r="C23" s="5" t="n">
        <v>65797000</v>
      </c>
    </row>
    <row r="24" spans="1:3">
      <c r="A24" s="4" t="s">
        <v>714</v>
      </c>
      <c r="B24" s="5" t="n">
        <v>44280000</v>
      </c>
      <c r="C24" s="5" t="n">
        <v>43825000</v>
      </c>
    </row>
    <row r="25" spans="1:3">
      <c r="A25" s="4" t="s">
        <v>720</v>
      </c>
    </row>
    <row r="26" spans="1:3">
      <c r="A26" s="3" t="s">
        <v>715</v>
      </c>
    </row>
    <row r="27" spans="1:3">
      <c r="A27" s="4" t="s">
        <v>716</v>
      </c>
      <c r="B27" s="5" t="n">
        <v>1143537000</v>
      </c>
      <c r="C27" s="5" t="n">
        <v>1270877000</v>
      </c>
    </row>
    <row r="28" spans="1:3">
      <c r="A28" s="4" t="s">
        <v>721</v>
      </c>
    </row>
    <row r="29" spans="1:3">
      <c r="A29" s="3" t="s">
        <v>715</v>
      </c>
    </row>
    <row r="30" spans="1:3">
      <c r="A30" s="4" t="s">
        <v>716</v>
      </c>
      <c r="B30" s="6" t="n">
        <v>108446000</v>
      </c>
      <c r="C30" s="6" t="n">
        <v>1018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58</v>
      </c>
    </row>
    <row r="2" spans="1:3">
      <c r="A2" s="4" t="s">
        <v>140</v>
      </c>
    </row>
    <row r="3" spans="1:3">
      <c r="A3" s="3" t="s">
        <v>723</v>
      </c>
    </row>
    <row r="4" spans="1:3">
      <c r="A4" s="4" t="s">
        <v>713</v>
      </c>
      <c r="B4" s="6" t="n">
        <v>63977</v>
      </c>
      <c r="C4" s="6" t="n">
        <v>65797</v>
      </c>
    </row>
    <row r="5" spans="1:3">
      <c r="A5" s="4" t="s">
        <v>714</v>
      </c>
      <c r="B5" s="5" t="n">
        <v>44280</v>
      </c>
      <c r="C5" s="5" t="n">
        <v>43825</v>
      </c>
    </row>
    <row r="6" spans="1:3">
      <c r="A6" s="4" t="s">
        <v>724</v>
      </c>
    </row>
    <row r="7" spans="1:3">
      <c r="A7" s="3" t="s">
        <v>723</v>
      </c>
    </row>
    <row r="8" spans="1:3">
      <c r="A8" s="4" t="s">
        <v>716</v>
      </c>
      <c r="B8" s="5" t="n">
        <v>1143537</v>
      </c>
      <c r="C8" s="5" t="n">
        <v>1270877</v>
      </c>
    </row>
    <row r="9" spans="1:3">
      <c r="A9" s="4" t="s">
        <v>725</v>
      </c>
    </row>
    <row r="10" spans="1:3">
      <c r="A10" s="3" t="s">
        <v>723</v>
      </c>
    </row>
    <row r="11" spans="1:3">
      <c r="A11" s="4" t="s">
        <v>716</v>
      </c>
      <c r="B11" s="5" t="n">
        <v>108446</v>
      </c>
      <c r="C11" s="6" t="n">
        <v>101820</v>
      </c>
    </row>
    <row r="12" spans="1:3">
      <c r="A12" s="4" t="s">
        <v>726</v>
      </c>
    </row>
    <row r="13" spans="1:3">
      <c r="A13" s="3" t="s">
        <v>723</v>
      </c>
    </row>
    <row r="14" spans="1:3">
      <c r="A14" s="4" t="s">
        <v>713</v>
      </c>
      <c r="B14" s="5" t="n">
        <v>0</v>
      </c>
    </row>
    <row r="15" spans="1:3">
      <c r="A15" s="4" t="s">
        <v>714</v>
      </c>
      <c r="B15" s="5" t="n">
        <v>0</v>
      </c>
    </row>
    <row r="16" spans="1:3">
      <c r="A16" s="4" t="s">
        <v>727</v>
      </c>
    </row>
    <row r="17" spans="1:3">
      <c r="A17" s="3" t="s">
        <v>723</v>
      </c>
    </row>
    <row r="18" spans="1:3">
      <c r="A18" s="4" t="s">
        <v>716</v>
      </c>
      <c r="B18" s="5" t="n">
        <v>0</v>
      </c>
    </row>
    <row r="19" spans="1:3">
      <c r="A19" s="4" t="s">
        <v>728</v>
      </c>
    </row>
    <row r="20" spans="1:3">
      <c r="A20" s="3" t="s">
        <v>723</v>
      </c>
    </row>
    <row r="21" spans="1:3">
      <c r="A21" s="4" t="s">
        <v>716</v>
      </c>
      <c r="B21" s="5" t="n">
        <v>0</v>
      </c>
    </row>
    <row r="22" spans="1:3">
      <c r="A22" s="4" t="s">
        <v>729</v>
      </c>
    </row>
    <row r="23" spans="1:3">
      <c r="A23" s="3" t="s">
        <v>723</v>
      </c>
    </row>
    <row r="24" spans="1:3">
      <c r="A24" s="4" t="s">
        <v>713</v>
      </c>
      <c r="B24" s="5" t="n">
        <v>0</v>
      </c>
    </row>
    <row r="25" spans="1:3">
      <c r="A25" s="4" t="s">
        <v>714</v>
      </c>
      <c r="B25" s="5" t="n">
        <v>0</v>
      </c>
    </row>
    <row r="26" spans="1:3">
      <c r="A26" s="4" t="s">
        <v>730</v>
      </c>
    </row>
    <row r="27" spans="1:3">
      <c r="A27" s="3" t="s">
        <v>723</v>
      </c>
    </row>
    <row r="28" spans="1:3">
      <c r="A28" s="4" t="s">
        <v>716</v>
      </c>
      <c r="B28" s="5" t="n">
        <v>1143537</v>
      </c>
    </row>
    <row r="29" spans="1:3">
      <c r="A29" s="4" t="s">
        <v>731</v>
      </c>
    </row>
    <row r="30" spans="1:3">
      <c r="A30" s="3" t="s">
        <v>723</v>
      </c>
    </row>
    <row r="31" spans="1:3">
      <c r="A31" s="4" t="s">
        <v>716</v>
      </c>
      <c r="B31" s="5" t="n">
        <v>0</v>
      </c>
    </row>
    <row r="32" spans="1:3">
      <c r="A32" s="4" t="s">
        <v>732</v>
      </c>
    </row>
    <row r="33" spans="1:3">
      <c r="A33" s="3" t="s">
        <v>723</v>
      </c>
    </row>
    <row r="34" spans="1:3">
      <c r="A34" s="4" t="s">
        <v>713</v>
      </c>
      <c r="B34" s="5" t="n">
        <v>63977</v>
      </c>
    </row>
    <row r="35" spans="1:3">
      <c r="A35" s="4" t="s">
        <v>714</v>
      </c>
      <c r="B35" s="5" t="n">
        <v>44280</v>
      </c>
    </row>
    <row r="36" spans="1:3">
      <c r="A36" s="4" t="s">
        <v>733</v>
      </c>
    </row>
    <row r="37" spans="1:3">
      <c r="A37" s="3" t="s">
        <v>723</v>
      </c>
    </row>
    <row r="38" spans="1:3">
      <c r="A38" s="4" t="s">
        <v>716</v>
      </c>
      <c r="B38" s="5" t="n">
        <v>0</v>
      </c>
    </row>
    <row r="39" spans="1:3">
      <c r="A39" s="4" t="s">
        <v>734</v>
      </c>
    </row>
    <row r="40" spans="1:3">
      <c r="A40" s="3" t="s">
        <v>723</v>
      </c>
    </row>
    <row r="41" spans="1:3">
      <c r="A41" s="4" t="s">
        <v>716</v>
      </c>
      <c r="B41" s="5" t="n">
        <v>108446</v>
      </c>
    </row>
    <row r="42" spans="1:3">
      <c r="A42" s="4" t="s">
        <v>735</v>
      </c>
    </row>
    <row r="43" spans="1:3">
      <c r="A43" s="3" t="s">
        <v>723</v>
      </c>
    </row>
    <row r="44" spans="1:3">
      <c r="A44" s="4" t="s">
        <v>713</v>
      </c>
      <c r="B44" s="5" t="n">
        <v>63977</v>
      </c>
    </row>
    <row r="45" spans="1:3">
      <c r="A45" s="4" t="s">
        <v>714</v>
      </c>
      <c r="B45" s="5" t="n">
        <v>44280</v>
      </c>
    </row>
    <row r="46" spans="1:3">
      <c r="A46" s="4" t="s">
        <v>736</v>
      </c>
    </row>
    <row r="47" spans="1:3">
      <c r="A47" s="3" t="s">
        <v>723</v>
      </c>
    </row>
    <row r="48" spans="1:3">
      <c r="A48" s="4" t="s">
        <v>716</v>
      </c>
      <c r="B48" s="5" t="n">
        <v>1143537</v>
      </c>
    </row>
    <row r="49" spans="1:3">
      <c r="A49" s="4" t="s">
        <v>737</v>
      </c>
    </row>
    <row r="50" spans="1:3">
      <c r="A50" s="3" t="s">
        <v>723</v>
      </c>
    </row>
    <row r="51" spans="1:3">
      <c r="A51" s="4" t="s">
        <v>716</v>
      </c>
      <c r="B51" s="6" t="n">
        <v>1084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8</v>
      </c>
    </row>
    <row r="2" spans="1:3">
      <c r="A2" s="3" t="s">
        <v>723</v>
      </c>
    </row>
    <row r="3" spans="1:3">
      <c r="A3" s="4" t="s">
        <v>739</v>
      </c>
      <c r="B3" s="6" t="n">
        <v>10628</v>
      </c>
      <c r="C3" s="6" t="n">
        <v>29344</v>
      </c>
    </row>
    <row r="4" spans="1:3">
      <c r="A4" s="4" t="s">
        <v>716</v>
      </c>
      <c r="B4" s="5" t="n">
        <v>73</v>
      </c>
      <c r="C4" s="6" t="n">
        <v>4529</v>
      </c>
    </row>
    <row r="5" spans="1:3">
      <c r="A5" s="4" t="s">
        <v>740</v>
      </c>
    </row>
    <row r="6" spans="1:3">
      <c r="A6" s="3" t="s">
        <v>723</v>
      </c>
    </row>
    <row r="7" spans="1:3">
      <c r="A7" s="4" t="s">
        <v>739</v>
      </c>
      <c r="B7" s="5" t="n">
        <v>0</v>
      </c>
    </row>
    <row r="8" spans="1:3">
      <c r="A8" s="4" t="s">
        <v>741</v>
      </c>
    </row>
    <row r="9" spans="1:3">
      <c r="A9" s="3" t="s">
        <v>723</v>
      </c>
    </row>
    <row r="10" spans="1:3">
      <c r="A10" s="4" t="s">
        <v>739</v>
      </c>
      <c r="B10" s="5" t="n">
        <v>0</v>
      </c>
    </row>
    <row r="11" spans="1:3">
      <c r="A11" s="4" t="s">
        <v>716</v>
      </c>
      <c r="B11" s="5" t="n">
        <v>0</v>
      </c>
    </row>
    <row r="12" spans="1:3">
      <c r="A12" s="4" t="s">
        <v>742</v>
      </c>
    </row>
    <row r="13" spans="1:3">
      <c r="A13" s="3" t="s">
        <v>723</v>
      </c>
    </row>
    <row r="14" spans="1:3">
      <c r="A14" s="4" t="s">
        <v>739</v>
      </c>
      <c r="B14" s="5" t="n">
        <v>0</v>
      </c>
    </row>
    <row r="15" spans="1:3">
      <c r="A15" s="4" t="s">
        <v>743</v>
      </c>
    </row>
    <row r="16" spans="1:3">
      <c r="A16" s="3" t="s">
        <v>723</v>
      </c>
    </row>
    <row r="17" spans="1:3">
      <c r="A17" s="4" t="s">
        <v>739</v>
      </c>
      <c r="B17" s="5" t="n">
        <v>7704</v>
      </c>
    </row>
    <row r="18" spans="1:3">
      <c r="A18" s="4" t="s">
        <v>744</v>
      </c>
    </row>
    <row r="19" spans="1:3">
      <c r="A19" s="3" t="s">
        <v>723</v>
      </c>
    </row>
    <row r="20" spans="1:3">
      <c r="A20" s="4" t="s">
        <v>739</v>
      </c>
      <c r="B20" s="5" t="n">
        <v>128</v>
      </c>
    </row>
    <row r="21" spans="1:3">
      <c r="A21" s="4" t="s">
        <v>716</v>
      </c>
      <c r="B21" s="5" t="n">
        <v>73</v>
      </c>
    </row>
    <row r="22" spans="1:3">
      <c r="A22" s="4" t="s">
        <v>745</v>
      </c>
    </row>
    <row r="23" spans="1:3">
      <c r="A23" s="3" t="s">
        <v>723</v>
      </c>
    </row>
    <row r="24" spans="1:3">
      <c r="A24" s="4" t="s">
        <v>739</v>
      </c>
      <c r="B24" s="5" t="n">
        <v>2796</v>
      </c>
    </row>
    <row r="25" spans="1:3">
      <c r="A25" s="4" t="s">
        <v>746</v>
      </c>
    </row>
    <row r="26" spans="1:3">
      <c r="A26" s="3" t="s">
        <v>723</v>
      </c>
    </row>
    <row r="27" spans="1:3">
      <c r="A27" s="4" t="s">
        <v>739</v>
      </c>
      <c r="B27" s="5" t="n">
        <v>0</v>
      </c>
    </row>
    <row r="28" spans="1:3">
      <c r="A28" s="4" t="s">
        <v>747</v>
      </c>
    </row>
    <row r="29" spans="1:3">
      <c r="A29" s="3" t="s">
        <v>723</v>
      </c>
    </row>
    <row r="30" spans="1:3">
      <c r="A30" s="4" t="s">
        <v>739</v>
      </c>
      <c r="B30" s="5" t="n">
        <v>0</v>
      </c>
    </row>
    <row r="31" spans="1:3">
      <c r="A31" s="4" t="s">
        <v>716</v>
      </c>
      <c r="B31" s="5" t="n">
        <v>0</v>
      </c>
    </row>
    <row r="32" spans="1:3">
      <c r="A32" s="4" t="s">
        <v>748</v>
      </c>
    </row>
    <row r="33" spans="1:3">
      <c r="A33" s="3" t="s">
        <v>723</v>
      </c>
    </row>
    <row r="34" spans="1:3">
      <c r="A34" s="4" t="s">
        <v>739</v>
      </c>
      <c r="B34" s="5" t="n">
        <v>0</v>
      </c>
    </row>
    <row r="35" spans="1:3">
      <c r="A35" s="4" t="s">
        <v>749</v>
      </c>
    </row>
    <row r="36" spans="1:3">
      <c r="A36" s="3" t="s">
        <v>723</v>
      </c>
    </row>
    <row r="37" spans="1:3">
      <c r="A37" s="4" t="s">
        <v>739</v>
      </c>
      <c r="B37" s="5" t="n">
        <v>7704</v>
      </c>
    </row>
    <row r="38" spans="1:3">
      <c r="A38" s="4" t="s">
        <v>750</v>
      </c>
    </row>
    <row r="39" spans="1:3">
      <c r="A39" s="3" t="s">
        <v>723</v>
      </c>
    </row>
    <row r="40" spans="1:3">
      <c r="A40" s="4" t="s">
        <v>739</v>
      </c>
      <c r="B40" s="5" t="n">
        <v>128</v>
      </c>
    </row>
    <row r="41" spans="1:3">
      <c r="A41" s="4" t="s">
        <v>716</v>
      </c>
      <c r="B41" s="5" t="n">
        <v>73</v>
      </c>
    </row>
    <row r="42" spans="1:3">
      <c r="A42" s="4" t="s">
        <v>751</v>
      </c>
    </row>
    <row r="43" spans="1:3">
      <c r="A43" s="3" t="s">
        <v>723</v>
      </c>
    </row>
    <row r="44" spans="1:3">
      <c r="A44" s="4" t="s">
        <v>739</v>
      </c>
      <c r="B44" s="6" t="n">
        <v>27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2</v>
      </c>
      <c r="B1" s="2" t="s">
        <v>753</v>
      </c>
      <c r="C1" s="2" t="s">
        <v>754</v>
      </c>
      <c r="D1" s="2" t="s">
        <v>96</v>
      </c>
      <c r="E1" s="2" t="s">
        <v>96</v>
      </c>
    </row>
    <row r="2" spans="1:5">
      <c r="A2" s="3" t="s">
        <v>755</v>
      </c>
    </row>
    <row r="3" spans="1:5">
      <c r="A3" s="4" t="s">
        <v>756</v>
      </c>
      <c r="C3" s="5" t="n">
        <v>5750000</v>
      </c>
    </row>
    <row r="4" spans="1:5">
      <c r="A4" s="4" t="s">
        <v>757</v>
      </c>
      <c r="C4" s="4" t="s">
        <v>758</v>
      </c>
    </row>
    <row r="5" spans="1:5">
      <c r="A5" s="4" t="s">
        <v>759</v>
      </c>
      <c r="C5" s="6" t="n">
        <v>25</v>
      </c>
    </row>
    <row r="6" spans="1:5">
      <c r="A6" s="4" t="s">
        <v>760</v>
      </c>
      <c r="B6" s="6" t="n">
        <v>25</v>
      </c>
    </row>
    <row r="7" spans="1:5">
      <c r="A7" s="4" t="s">
        <v>761</v>
      </c>
      <c r="B7" s="10" t="n">
        <v>0.4453125</v>
      </c>
    </row>
    <row r="8" spans="1:5">
      <c r="A8" s="4" t="s">
        <v>762</v>
      </c>
      <c r="B8" s="11" t="n">
        <v>25.4453125</v>
      </c>
    </row>
    <row r="9" spans="1:5">
      <c r="A9" s="4" t="s">
        <v>763</v>
      </c>
      <c r="B9" s="8" t="n">
        <v>5.5</v>
      </c>
    </row>
    <row r="10" spans="1:5">
      <c r="A10" s="4" t="s">
        <v>142</v>
      </c>
    </row>
    <row r="11" spans="1:5">
      <c r="A11" s="3" t="s">
        <v>755</v>
      </c>
    </row>
    <row r="12" spans="1:5">
      <c r="A12" s="4" t="s">
        <v>764</v>
      </c>
      <c r="B12" s="5" t="n">
        <v>5750000</v>
      </c>
      <c r="D12" s="5" t="n">
        <v>5750000</v>
      </c>
      <c r="E12" s="5" t="n">
        <v>5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9"/>
    <col customWidth="1" max="2" min="2" width="12"/>
    <col customWidth="1" max="3" min="3" width="27"/>
    <col customWidth="1" max="4" min="4" width="16"/>
    <col customWidth="1" max="5" min="5" width="13"/>
    <col customWidth="1" max="6" min="6" width="27"/>
    <col customWidth="1" max="7" min="7" width="49"/>
    <col customWidth="1" max="8" min="8" width="46"/>
    <col customWidth="1" max="9" min="9" width="25"/>
  </cols>
  <sheetData>
    <row r="1" spans="1:9">
      <c r="A1" s="1" t="s">
        <v>139</v>
      </c>
      <c r="B1" s="2" t="s">
        <v>140</v>
      </c>
      <c r="C1" s="2" t="s">
        <v>141</v>
      </c>
      <c r="D1" s="2" t="s">
        <v>142</v>
      </c>
      <c r="E1" s="2" t="s">
        <v>143</v>
      </c>
      <c r="F1" s="2" t="s">
        <v>144</v>
      </c>
      <c r="G1" s="2" t="s">
        <v>145</v>
      </c>
      <c r="H1" s="2" t="s">
        <v>146</v>
      </c>
      <c r="I1" s="2" t="s">
        <v>147</v>
      </c>
    </row>
    <row r="2" spans="1:9">
      <c r="A2" s="4" t="s">
        <v>148</v>
      </c>
      <c r="D2" s="5" t="n">
        <v>5750000</v>
      </c>
      <c r="E2" s="5" t="n">
        <v>178255843</v>
      </c>
    </row>
    <row r="3" spans="1:9">
      <c r="A3" s="4" t="s">
        <v>149</v>
      </c>
      <c r="B3" s="6" t="n">
        <v>3437249</v>
      </c>
      <c r="C3" s="6" t="n">
        <v>3432807</v>
      </c>
      <c r="D3" s="6" t="n">
        <v>58</v>
      </c>
      <c r="E3" s="6" t="n">
        <v>1783</v>
      </c>
      <c r="F3" s="6" t="n">
        <v>3636913</v>
      </c>
      <c r="G3" s="6" t="n">
        <v>-217236</v>
      </c>
      <c r="H3" s="6" t="n">
        <v>11289</v>
      </c>
      <c r="I3" s="6" t="n">
        <v>4442</v>
      </c>
    </row>
    <row r="4" spans="1:9">
      <c r="A4" s="3" t="s">
        <v>150</v>
      </c>
    </row>
    <row r="5" spans="1:9">
      <c r="A5" s="4" t="s">
        <v>151</v>
      </c>
      <c r="B5" s="5" t="n">
        <v>-72</v>
      </c>
      <c r="I5" s="5" t="n">
        <v>-72</v>
      </c>
    </row>
    <row r="6" spans="1:9">
      <c r="A6" s="4" t="s">
        <v>117</v>
      </c>
      <c r="B6" s="5" t="n">
        <v>263270</v>
      </c>
      <c r="C6" s="5" t="n">
        <v>263258</v>
      </c>
      <c r="G6" s="5" t="n">
        <v>263258</v>
      </c>
      <c r="I6" s="5" t="n">
        <v>12</v>
      </c>
    </row>
    <row r="7" spans="1:9">
      <c r="A7" s="4" t="s">
        <v>152</v>
      </c>
      <c r="B7" s="5" t="n">
        <v>12328</v>
      </c>
      <c r="C7" s="5" t="n">
        <v>12328</v>
      </c>
      <c r="H7" s="5" t="n">
        <v>12328</v>
      </c>
    </row>
    <row r="8" spans="1:9">
      <c r="A8" s="4" t="s">
        <v>153</v>
      </c>
      <c r="B8" s="5" t="n">
        <v>4434</v>
      </c>
      <c r="C8" s="5" t="n">
        <v>4434</v>
      </c>
      <c r="F8" s="5" t="n">
        <v>4434</v>
      </c>
    </row>
    <row r="9" spans="1:9">
      <c r="A9" s="4" t="s">
        <v>154</v>
      </c>
      <c r="D9" s="5" t="n">
        <v>-5750000</v>
      </c>
    </row>
    <row r="10" spans="1:9">
      <c r="A10" s="4" t="s">
        <v>155</v>
      </c>
      <c r="B10" s="5" t="n">
        <v>-143750</v>
      </c>
      <c r="D10" s="6" t="n">
        <v>-58</v>
      </c>
      <c r="F10" s="5" t="n">
        <v>-138191</v>
      </c>
      <c r="G10" s="5" t="n">
        <v>-5501</v>
      </c>
    </row>
    <row r="11" spans="1:9">
      <c r="A11" s="4" t="s">
        <v>156</v>
      </c>
      <c r="E11" s="5" t="n">
        <v>27747</v>
      </c>
    </row>
    <row r="12" spans="1:9">
      <c r="A12" s="4" t="s">
        <v>157</v>
      </c>
      <c r="B12" s="5" t="n">
        <v>-202</v>
      </c>
      <c r="C12" s="5" t="n">
        <v>-202</v>
      </c>
      <c r="F12" s="5" t="n">
        <v>-202</v>
      </c>
    </row>
    <row r="13" spans="1:9">
      <c r="A13" s="4" t="s">
        <v>158</v>
      </c>
      <c r="B13" s="5" t="n">
        <v>-4267</v>
      </c>
      <c r="C13" s="5" t="n">
        <v>-4267</v>
      </c>
      <c r="G13" s="5" t="n">
        <v>-4267</v>
      </c>
    </row>
    <row r="14" spans="1:9">
      <c r="A14" s="4" t="s">
        <v>159</v>
      </c>
      <c r="B14" s="5" t="n">
        <v>-161065</v>
      </c>
      <c r="C14" s="5" t="n">
        <v>-161065</v>
      </c>
      <c r="G14" s="5" t="n">
        <v>-161065</v>
      </c>
    </row>
    <row r="15" spans="1:9">
      <c r="A15" s="4" t="s">
        <v>160</v>
      </c>
      <c r="D15" s="5" t="n">
        <v>0</v>
      </c>
      <c r="E15" s="5" t="n">
        <v>178283590</v>
      </c>
    </row>
    <row r="16" spans="1:9">
      <c r="A16" s="4" t="s">
        <v>161</v>
      </c>
      <c r="B16" s="5" t="n">
        <v>3407925</v>
      </c>
      <c r="C16" s="5" t="n">
        <v>3403543</v>
      </c>
      <c r="D16" s="6" t="n">
        <v>0</v>
      </c>
      <c r="E16" s="6" t="n">
        <v>1783</v>
      </c>
      <c r="F16" s="5" t="n">
        <v>3502954</v>
      </c>
      <c r="G16" s="5" t="n">
        <v>-125606</v>
      </c>
      <c r="H16" s="5" t="n">
        <v>24412</v>
      </c>
      <c r="I16" s="5" t="n">
        <v>4382</v>
      </c>
    </row>
    <row r="17" spans="1:9">
      <c r="A17" s="4" t="s">
        <v>162</v>
      </c>
      <c r="D17" s="5" t="n">
        <v>5750000</v>
      </c>
      <c r="E17" s="5" t="n">
        <v>178282370</v>
      </c>
    </row>
    <row r="18" spans="1:9">
      <c r="A18" s="4" t="s">
        <v>163</v>
      </c>
      <c r="B18" s="5" t="n">
        <v>3426566</v>
      </c>
      <c r="C18" s="5" t="n">
        <v>3422151</v>
      </c>
      <c r="D18" s="6" t="n">
        <v>58</v>
      </c>
      <c r="E18" s="6" t="n">
        <v>1783</v>
      </c>
      <c r="F18" s="5" t="n">
        <v>3638109</v>
      </c>
      <c r="G18" s="5" t="n">
        <v>-238612</v>
      </c>
      <c r="H18" s="5" t="n">
        <v>20813</v>
      </c>
      <c r="I18" s="5" t="n">
        <v>4415</v>
      </c>
    </row>
    <row r="19" spans="1:9">
      <c r="A19" s="3" t="s">
        <v>150</v>
      </c>
    </row>
    <row r="20" spans="1:9">
      <c r="A20" s="4" t="s">
        <v>151</v>
      </c>
      <c r="B20" s="5" t="n">
        <v>-35</v>
      </c>
      <c r="I20" s="5" t="n">
        <v>-35</v>
      </c>
    </row>
    <row r="21" spans="1:9">
      <c r="A21" s="4" t="s">
        <v>117</v>
      </c>
      <c r="B21" s="5" t="n">
        <v>200789</v>
      </c>
      <c r="C21" s="5" t="n">
        <v>200787</v>
      </c>
      <c r="G21" s="5" t="n">
        <v>200787</v>
      </c>
      <c r="I21" s="5" t="n">
        <v>2</v>
      </c>
    </row>
    <row r="22" spans="1:9">
      <c r="A22" s="4" t="s">
        <v>152</v>
      </c>
      <c r="B22" s="5" t="n">
        <v>3599</v>
      </c>
      <c r="C22" s="5" t="n">
        <v>3599</v>
      </c>
      <c r="H22" s="5" t="n">
        <v>3599</v>
      </c>
    </row>
    <row r="23" spans="1:9">
      <c r="A23" s="4" t="s">
        <v>153</v>
      </c>
      <c r="B23" s="5" t="n">
        <v>3036</v>
      </c>
      <c r="C23" s="5" t="n">
        <v>3036</v>
      </c>
      <c r="F23" s="5" t="n">
        <v>3036</v>
      </c>
    </row>
    <row r="24" spans="1:9">
      <c r="A24" s="4" t="s">
        <v>154</v>
      </c>
      <c r="D24" s="5" t="n">
        <v>-5750000</v>
      </c>
    </row>
    <row r="25" spans="1:9">
      <c r="A25" s="4" t="s">
        <v>155</v>
      </c>
      <c r="B25" s="5" t="n">
        <v>-143750</v>
      </c>
      <c r="C25" s="5" t="n">
        <v>-143750</v>
      </c>
      <c r="D25" s="6" t="n">
        <v>-58</v>
      </c>
      <c r="F25" s="5" t="n">
        <v>-138191</v>
      </c>
      <c r="G25" s="5" t="n">
        <v>-5501</v>
      </c>
    </row>
    <row r="26" spans="1:9">
      <c r="A26" s="4" t="s">
        <v>156</v>
      </c>
      <c r="E26" s="5" t="n">
        <v>1220</v>
      </c>
    </row>
    <row r="27" spans="1:9">
      <c r="A27" s="4" t="s">
        <v>158</v>
      </c>
      <c r="B27" s="5" t="n">
        <v>-1706</v>
      </c>
      <c r="C27" s="5" t="n">
        <v>-1706</v>
      </c>
      <c r="G27" s="5" t="n">
        <v>-1706</v>
      </c>
    </row>
    <row r="28" spans="1:9">
      <c r="A28" s="4" t="s">
        <v>159</v>
      </c>
      <c r="B28" s="5" t="n">
        <v>-80574</v>
      </c>
      <c r="C28" s="5" t="n">
        <v>-80574</v>
      </c>
      <c r="G28" s="5" t="n">
        <v>-80574</v>
      </c>
    </row>
    <row r="29" spans="1:9">
      <c r="A29" s="4" t="s">
        <v>160</v>
      </c>
      <c r="D29" s="5" t="n">
        <v>0</v>
      </c>
      <c r="E29" s="5" t="n">
        <v>178283590</v>
      </c>
    </row>
    <row r="30" spans="1:9">
      <c r="A30" s="4" t="s">
        <v>161</v>
      </c>
      <c r="B30" s="5" t="n">
        <v>3407925</v>
      </c>
      <c r="C30" s="5" t="n">
        <v>3403543</v>
      </c>
      <c r="D30" s="6" t="n">
        <v>0</v>
      </c>
      <c r="E30" s="6" t="n">
        <v>1783</v>
      </c>
      <c r="F30" s="5" t="n">
        <v>3502954</v>
      </c>
      <c r="G30" s="5" t="n">
        <v>-125606</v>
      </c>
      <c r="H30" s="5" t="n">
        <v>24412</v>
      </c>
      <c r="I30" s="5" t="n">
        <v>4382</v>
      </c>
    </row>
    <row r="31" spans="1:9">
      <c r="A31" s="4" t="s">
        <v>164</v>
      </c>
      <c r="D31" s="5" t="n">
        <v>0</v>
      </c>
      <c r="E31" s="5" t="n">
        <v>178306528</v>
      </c>
    </row>
    <row r="32" spans="1:9">
      <c r="A32" s="4" t="s">
        <v>165</v>
      </c>
      <c r="B32" s="5" t="n">
        <v>3254747</v>
      </c>
      <c r="C32" s="5" t="n">
        <v>3250414</v>
      </c>
      <c r="D32" s="6" t="n">
        <v>0</v>
      </c>
      <c r="E32" s="6" t="n">
        <v>1783</v>
      </c>
      <c r="F32" s="5" t="n">
        <v>3507925</v>
      </c>
      <c r="G32" s="5" t="n">
        <v>-271595</v>
      </c>
      <c r="H32" s="5" t="n">
        <v>12301</v>
      </c>
      <c r="I32" s="5" t="n">
        <v>4333</v>
      </c>
    </row>
    <row r="33" spans="1:9">
      <c r="A33" s="3" t="s">
        <v>150</v>
      </c>
    </row>
    <row r="34" spans="1:9">
      <c r="A34" s="4" t="s">
        <v>151</v>
      </c>
      <c r="B34" s="5" t="n">
        <v>-73</v>
      </c>
      <c r="I34" s="5" t="n">
        <v>-73</v>
      </c>
    </row>
    <row r="35" spans="1:9">
      <c r="A35" s="4" t="s">
        <v>117</v>
      </c>
      <c r="B35" s="5" t="n">
        <v>5991</v>
      </c>
      <c r="C35" s="5" t="n">
        <v>5973</v>
      </c>
      <c r="G35" s="5" t="n">
        <v>5973</v>
      </c>
      <c r="I35" s="5" t="n">
        <v>18</v>
      </c>
    </row>
    <row r="36" spans="1:9">
      <c r="A36" s="4" t="s">
        <v>152</v>
      </c>
      <c r="B36" s="5" t="n">
        <v>-23237</v>
      </c>
      <c r="C36" s="5" t="n">
        <v>-23237</v>
      </c>
      <c r="H36" s="5" t="n">
        <v>-23237</v>
      </c>
    </row>
    <row r="37" spans="1:9">
      <c r="A37" s="4" t="s">
        <v>153</v>
      </c>
      <c r="B37" s="5" t="n">
        <v>6544</v>
      </c>
      <c r="C37" s="5" t="n">
        <v>6544</v>
      </c>
      <c r="F37" s="5" t="n">
        <v>6544</v>
      </c>
    </row>
    <row r="38" spans="1:9">
      <c r="A38" s="4" t="s">
        <v>156</v>
      </c>
      <c r="E38" s="5" t="n">
        <v>11208496</v>
      </c>
    </row>
    <row r="39" spans="1:9">
      <c r="A39" s="4" t="s">
        <v>157</v>
      </c>
      <c r="B39" s="5" t="n">
        <v>211614</v>
      </c>
      <c r="C39" s="5" t="n">
        <v>211614</v>
      </c>
      <c r="E39" s="6" t="n">
        <v>112</v>
      </c>
      <c r="F39" s="5" t="n">
        <v>211502</v>
      </c>
    </row>
    <row r="40" spans="1:9">
      <c r="A40" s="4" t="s">
        <v>159</v>
      </c>
      <c r="B40" s="5" t="n">
        <v>-162708</v>
      </c>
      <c r="C40" s="5" t="n">
        <v>-162708</v>
      </c>
      <c r="G40" s="5" t="n">
        <v>-162708</v>
      </c>
    </row>
    <row r="41" spans="1:9">
      <c r="A41" s="4" t="s">
        <v>166</v>
      </c>
      <c r="D41" s="5" t="n">
        <v>0</v>
      </c>
      <c r="E41" s="5" t="n">
        <v>189515024</v>
      </c>
    </row>
    <row r="42" spans="1:9">
      <c r="A42" s="4" t="s">
        <v>167</v>
      </c>
      <c r="B42" s="5" t="n">
        <v>3260376</v>
      </c>
      <c r="C42" s="5" t="n">
        <v>3256098</v>
      </c>
      <c r="D42" s="6" t="n">
        <v>0</v>
      </c>
      <c r="E42" s="6" t="n">
        <v>1895</v>
      </c>
      <c r="F42" s="5" t="n">
        <v>3725971</v>
      </c>
      <c r="G42" s="5" t="n">
        <v>-460832</v>
      </c>
      <c r="H42" s="5" t="n">
        <v>-10936</v>
      </c>
      <c r="I42" s="5" t="n">
        <v>4278</v>
      </c>
    </row>
    <row r="43" spans="1:9">
      <c r="A43" s="4" t="s">
        <v>168</v>
      </c>
      <c r="D43" s="5" t="n">
        <v>0</v>
      </c>
      <c r="E43" s="5" t="n">
        <v>178419599</v>
      </c>
    </row>
    <row r="44" spans="1:9">
      <c r="A44" s="4" t="s">
        <v>169</v>
      </c>
      <c r="B44" s="5" t="n">
        <v>3050778</v>
      </c>
      <c r="C44" s="5" t="n">
        <v>3046469</v>
      </c>
      <c r="D44" s="6" t="n">
        <v>0</v>
      </c>
      <c r="E44" s="6" t="n">
        <v>1784</v>
      </c>
      <c r="F44" s="5" t="n">
        <v>3508987</v>
      </c>
      <c r="G44" s="5" t="n">
        <v>-462555</v>
      </c>
      <c r="H44" s="5" t="n">
        <v>-1747</v>
      </c>
      <c r="I44" s="5" t="n">
        <v>4309</v>
      </c>
    </row>
    <row r="45" spans="1:9">
      <c r="A45" s="3" t="s">
        <v>150</v>
      </c>
    </row>
    <row r="46" spans="1:9">
      <c r="A46" s="4" t="s">
        <v>151</v>
      </c>
      <c r="B46" s="5" t="n">
        <v>-37</v>
      </c>
      <c r="I46" s="5" t="n">
        <v>-37</v>
      </c>
    </row>
    <row r="47" spans="1:9">
      <c r="A47" s="4" t="s">
        <v>117</v>
      </c>
      <c r="B47" s="5" t="n">
        <v>83683</v>
      </c>
      <c r="C47" s="5" t="n">
        <v>83677</v>
      </c>
      <c r="G47" s="5" t="n">
        <v>83677</v>
      </c>
      <c r="I47" s="5" t="n">
        <v>6</v>
      </c>
    </row>
    <row r="48" spans="1:9">
      <c r="A48" s="4" t="s">
        <v>152</v>
      </c>
      <c r="B48" s="5" t="n">
        <v>-9189</v>
      </c>
      <c r="C48" s="5" t="n">
        <v>-9189</v>
      </c>
      <c r="H48" s="5" t="n">
        <v>-9189</v>
      </c>
    </row>
    <row r="49" spans="1:9">
      <c r="A49" s="4" t="s">
        <v>153</v>
      </c>
      <c r="B49" s="5" t="n">
        <v>3274</v>
      </c>
      <c r="C49" s="5" t="n">
        <v>3274</v>
      </c>
      <c r="F49" s="5" t="n">
        <v>3274</v>
      </c>
    </row>
    <row r="50" spans="1:9">
      <c r="A50" s="4" t="s">
        <v>156</v>
      </c>
      <c r="E50" s="5" t="n">
        <v>11095425</v>
      </c>
    </row>
    <row r="51" spans="1:9">
      <c r="A51" s="4" t="s">
        <v>157</v>
      </c>
      <c r="B51" s="5" t="n">
        <v>213821</v>
      </c>
      <c r="C51" s="5" t="n">
        <v>213821</v>
      </c>
      <c r="E51" s="6" t="n">
        <v>111</v>
      </c>
      <c r="F51" s="5" t="n">
        <v>213710</v>
      </c>
    </row>
    <row r="52" spans="1:9">
      <c r="A52" s="4" t="s">
        <v>159</v>
      </c>
      <c r="B52" s="5" t="n">
        <v>-81954</v>
      </c>
      <c r="C52" s="5" t="n">
        <v>-81954</v>
      </c>
      <c r="G52" s="5" t="n">
        <v>-81954</v>
      </c>
    </row>
    <row r="53" spans="1:9">
      <c r="A53" s="4" t="s">
        <v>166</v>
      </c>
      <c r="D53" s="5" t="n">
        <v>0</v>
      </c>
      <c r="E53" s="5" t="n">
        <v>189515024</v>
      </c>
    </row>
    <row r="54" spans="1:9">
      <c r="A54" s="4" t="s">
        <v>167</v>
      </c>
      <c r="B54" s="6" t="n">
        <v>3260376</v>
      </c>
      <c r="C54" s="6" t="n">
        <v>3256098</v>
      </c>
      <c r="D54" s="6" t="n">
        <v>0</v>
      </c>
      <c r="E54" s="6" t="n">
        <v>1895</v>
      </c>
      <c r="F54" s="6" t="n">
        <v>3725971</v>
      </c>
      <c r="G54" s="6" t="n">
        <v>-460832</v>
      </c>
      <c r="H54" s="6" t="n">
        <v>-10936</v>
      </c>
      <c r="I54" s="6" t="n">
        <v>4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766</v>
      </c>
      <c r="C1" s="2" t="s">
        <v>2</v>
      </c>
      <c r="D1" s="2" t="s">
        <v>96</v>
      </c>
      <c r="E1" s="2" t="s">
        <v>754</v>
      </c>
    </row>
    <row r="2" spans="1:5">
      <c r="A2" s="3" t="s">
        <v>767</v>
      </c>
    </row>
    <row r="3" spans="1:5">
      <c r="A3" s="4" t="s">
        <v>768</v>
      </c>
      <c r="E3" s="6" t="n">
        <v>25</v>
      </c>
    </row>
    <row r="4" spans="1:5">
      <c r="A4" s="4" t="s">
        <v>769</v>
      </c>
      <c r="C4" s="6" t="n">
        <v>1300000</v>
      </c>
      <c r="D4" s="6" t="n">
        <v>200000</v>
      </c>
    </row>
    <row r="5" spans="1:5">
      <c r="A5" s="4" t="s">
        <v>770</v>
      </c>
    </row>
    <row r="6" spans="1:5">
      <c r="A6" s="3" t="s">
        <v>767</v>
      </c>
    </row>
    <row r="7" spans="1:5">
      <c r="A7" s="4" t="s">
        <v>771</v>
      </c>
      <c r="C7" s="5" t="n">
        <v>114185</v>
      </c>
    </row>
    <row r="8" spans="1:5">
      <c r="A8" s="4" t="s">
        <v>772</v>
      </c>
    </row>
    <row r="9" spans="1:5">
      <c r="A9" s="3" t="s">
        <v>767</v>
      </c>
    </row>
    <row r="10" spans="1:5">
      <c r="A10" s="4" t="s">
        <v>773</v>
      </c>
      <c r="B10" s="6" t="n">
        <v>500000000</v>
      </c>
    </row>
    <row r="11" spans="1:5">
      <c r="A11" s="4" t="s">
        <v>774</v>
      </c>
      <c r="B11" s="4" t="s">
        <v>775</v>
      </c>
    </row>
    <row r="12" spans="1:5">
      <c r="A12" s="4" t="s">
        <v>776</v>
      </c>
      <c r="C12" s="5" t="n">
        <v>11100000</v>
      </c>
    </row>
    <row r="13" spans="1:5">
      <c r="A13" s="4" t="s">
        <v>768</v>
      </c>
      <c r="C13" s="7" t="n">
        <v>19.59</v>
      </c>
    </row>
    <row r="14" spans="1:5">
      <c r="A14" s="4" t="s">
        <v>777</v>
      </c>
      <c r="C14" s="6" t="n">
        <v>217300000</v>
      </c>
    </row>
    <row r="15" spans="1:5">
      <c r="A15" s="4" t="s">
        <v>778</v>
      </c>
      <c r="C15" s="5" t="n">
        <v>3300000</v>
      </c>
    </row>
    <row r="16" spans="1:5">
      <c r="A16" s="4" t="s">
        <v>779</v>
      </c>
      <c r="C16" s="6" t="n">
        <v>282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80</v>
      </c>
      <c r="B1" s="2" t="s">
        <v>171</v>
      </c>
      <c r="C1" s="2" t="s">
        <v>172</v>
      </c>
      <c r="D1" s="2" t="s">
        <v>2</v>
      </c>
      <c r="E1" s="2" t="s">
        <v>96</v>
      </c>
      <c r="F1" s="2" t="s">
        <v>2</v>
      </c>
      <c r="G1" s="2" t="s">
        <v>96</v>
      </c>
    </row>
    <row r="2" spans="1:7">
      <c r="A2" s="3" t="s">
        <v>242</v>
      </c>
    </row>
    <row r="3" spans="1:7">
      <c r="A3" s="4" t="s">
        <v>174</v>
      </c>
      <c r="B3" s="7" t="n">
        <v>0.45</v>
      </c>
      <c r="C3" s="7" t="n">
        <v>0.45</v>
      </c>
      <c r="D3" s="7" t="n">
        <v>0.45</v>
      </c>
      <c r="E3" s="7" t="n">
        <v>0.45</v>
      </c>
      <c r="F3" s="7" t="n">
        <v>0.9</v>
      </c>
      <c r="G3" s="7" t="n">
        <v>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1</v>
      </c>
      <c r="B1" s="2" t="s">
        <v>2</v>
      </c>
      <c r="C1" s="2" t="s">
        <v>782</v>
      </c>
      <c r="D1" s="2" t="s">
        <v>58</v>
      </c>
      <c r="E1" s="2" t="s">
        <v>96</v>
      </c>
      <c r="F1" s="2" t="s">
        <v>783</v>
      </c>
      <c r="G1" s="2" t="s">
        <v>784</v>
      </c>
    </row>
    <row r="2" spans="1:7">
      <c r="A2" s="3" t="s">
        <v>785</v>
      </c>
    </row>
    <row r="3" spans="1:7">
      <c r="A3" s="4" t="s">
        <v>82</v>
      </c>
      <c r="B3" s="6" t="n">
        <v>3260376</v>
      </c>
      <c r="C3" s="6" t="n">
        <v>3050778</v>
      </c>
      <c r="D3" s="6" t="n">
        <v>3254747</v>
      </c>
      <c r="E3" s="6" t="n">
        <v>3407925</v>
      </c>
      <c r="F3" s="6" t="n">
        <v>3426566</v>
      </c>
      <c r="G3" s="6" t="n">
        <v>3437249</v>
      </c>
    </row>
    <row r="4" spans="1:7">
      <c r="A4" s="4" t="s">
        <v>786</v>
      </c>
    </row>
    <row r="5" spans="1:7">
      <c r="A5" s="3" t="s">
        <v>785</v>
      </c>
    </row>
    <row r="6" spans="1:7">
      <c r="A6" s="4" t="s">
        <v>82</v>
      </c>
      <c r="B6" s="5" t="n">
        <v>-10936</v>
      </c>
      <c r="C6" s="6" t="n">
        <v>-1747</v>
      </c>
      <c r="D6" s="5" t="n">
        <v>12301</v>
      </c>
      <c r="E6" s="6" t="n">
        <v>24412</v>
      </c>
      <c r="F6" s="6" t="n">
        <v>20813</v>
      </c>
      <c r="G6" s="6" t="n">
        <v>11289</v>
      </c>
    </row>
    <row r="7" spans="1:7">
      <c r="A7" s="4" t="s">
        <v>787</v>
      </c>
    </row>
    <row r="8" spans="1:7">
      <c r="A8" s="3" t="s">
        <v>785</v>
      </c>
    </row>
    <row r="9" spans="1:7">
      <c r="A9" s="4" t="s">
        <v>82</v>
      </c>
      <c r="B9" s="5" t="n">
        <v>-2186</v>
      </c>
      <c r="D9" s="5" t="n">
        <v>-2193</v>
      </c>
    </row>
    <row r="10" spans="1:7">
      <c r="A10" s="4" t="s">
        <v>134</v>
      </c>
    </row>
    <row r="11" spans="1:7">
      <c r="A11" s="3" t="s">
        <v>785</v>
      </c>
    </row>
    <row r="12" spans="1:7">
      <c r="A12" s="4" t="s">
        <v>82</v>
      </c>
      <c r="B12" s="6" t="n">
        <v>-8750</v>
      </c>
      <c r="D12" s="6" t="n">
        <v>144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95</v>
      </c>
      <c r="D1" s="2" t="s">
        <v>1</v>
      </c>
    </row>
    <row r="2" spans="1:5">
      <c r="B2" s="2" t="s">
        <v>2</v>
      </c>
      <c r="C2" s="2" t="s">
        <v>96</v>
      </c>
      <c r="D2" s="2" t="s">
        <v>2</v>
      </c>
      <c r="E2" s="2" t="s">
        <v>96</v>
      </c>
    </row>
    <row r="3" spans="1:5">
      <c r="A3" s="3" t="s">
        <v>789</v>
      </c>
    </row>
    <row r="4" spans="1:5">
      <c r="A4" s="4" t="s">
        <v>121</v>
      </c>
      <c r="B4" s="6" t="n">
        <v>83677</v>
      </c>
      <c r="C4" s="6" t="n">
        <v>193580</v>
      </c>
      <c r="D4" s="6" t="n">
        <v>5973</v>
      </c>
      <c r="E4" s="6" t="n">
        <v>253490</v>
      </c>
    </row>
    <row r="5" spans="1:5">
      <c r="A5" s="3" t="s">
        <v>790</v>
      </c>
    </row>
    <row r="6" spans="1:5">
      <c r="A6" s="4" t="s">
        <v>791</v>
      </c>
      <c r="B6" s="5" t="n">
        <v>181567464</v>
      </c>
      <c r="C6" s="5" t="n">
        <v>178314750</v>
      </c>
      <c r="D6" s="5" t="n">
        <v>179984959</v>
      </c>
      <c r="E6" s="5" t="n">
        <v>178304733</v>
      </c>
    </row>
    <row r="7" spans="1:5">
      <c r="A7" s="4" t="s">
        <v>792</v>
      </c>
      <c r="B7" s="5" t="n">
        <v>686636</v>
      </c>
      <c r="C7" s="5" t="n">
        <v>369274</v>
      </c>
      <c r="D7" s="5" t="n">
        <v>652100</v>
      </c>
      <c r="E7" s="5" t="n">
        <v>296056</v>
      </c>
    </row>
    <row r="8" spans="1:5">
      <c r="A8" s="4" t="s">
        <v>793</v>
      </c>
      <c r="B8" s="5" t="n">
        <v>182254100</v>
      </c>
      <c r="C8" s="5" t="n">
        <v>178684024</v>
      </c>
      <c r="D8" s="5" t="n">
        <v>180637059</v>
      </c>
      <c r="E8" s="5" t="n">
        <v>178600789</v>
      </c>
    </row>
    <row r="9" spans="1:5">
      <c r="A9" s="3" t="s">
        <v>122</v>
      </c>
    </row>
    <row r="10" spans="1:5">
      <c r="A10" s="4" t="s">
        <v>123</v>
      </c>
      <c r="B10" s="7" t="n">
        <v>0.46</v>
      </c>
      <c r="C10" s="7" t="n">
        <v>1.09</v>
      </c>
      <c r="D10" s="7" t="n">
        <v>0.03</v>
      </c>
      <c r="E10" s="7" t="n">
        <v>1.42</v>
      </c>
    </row>
    <row r="11" spans="1:5">
      <c r="A11" s="4" t="s">
        <v>124</v>
      </c>
      <c r="B11" s="7" t="n">
        <v>0.46</v>
      </c>
      <c r="C11" s="7" t="n">
        <v>1.08</v>
      </c>
      <c r="D11" s="7" t="n">
        <v>0.03</v>
      </c>
      <c r="E11" s="7" t="n">
        <v>1.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5</v>
      </c>
      <c r="D1" s="2" t="s">
        <v>1</v>
      </c>
    </row>
    <row r="2" spans="1:5">
      <c r="B2" s="2" t="s">
        <v>2</v>
      </c>
      <c r="C2" s="2" t="s">
        <v>96</v>
      </c>
      <c r="D2" s="2" t="s">
        <v>2</v>
      </c>
      <c r="E2" s="2" t="s">
        <v>96</v>
      </c>
    </row>
    <row r="3" spans="1:5">
      <c r="A3" s="4" t="s">
        <v>770</v>
      </c>
    </row>
    <row r="4" spans="1:5">
      <c r="A4" s="3" t="s">
        <v>795</v>
      </c>
    </row>
    <row r="5" spans="1:5">
      <c r="A5" s="4" t="s">
        <v>796</v>
      </c>
      <c r="B5" s="5" t="n">
        <v>1100</v>
      </c>
      <c r="C5" s="5" t="n">
        <v>35300</v>
      </c>
      <c r="D5" s="5" t="n">
        <v>2900</v>
      </c>
      <c r="E5" s="5" t="n">
        <v>46000</v>
      </c>
    </row>
    <row r="6" spans="1:5">
      <c r="A6" s="4" t="s">
        <v>797</v>
      </c>
    </row>
    <row r="7" spans="1:5">
      <c r="A7" s="3" t="s">
        <v>795</v>
      </c>
    </row>
    <row r="8" spans="1:5">
      <c r="A8" s="4" t="s">
        <v>796</v>
      </c>
      <c r="C8" s="5" t="n">
        <v>0</v>
      </c>
      <c r="E8" s="5" t="n">
        <v>0</v>
      </c>
    </row>
    <row r="9" spans="1:5">
      <c r="A9" s="4" t="s">
        <v>798</v>
      </c>
      <c r="B9" s="5" t="n">
        <v>0</v>
      </c>
      <c r="D9"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9</v>
      </c>
      <c r="B1" s="2" t="s">
        <v>2</v>
      </c>
      <c r="C1" s="2" t="s">
        <v>782</v>
      </c>
      <c r="D1" s="2" t="s">
        <v>58</v>
      </c>
      <c r="E1" s="2" t="s">
        <v>96</v>
      </c>
      <c r="F1" s="2" t="s">
        <v>783</v>
      </c>
      <c r="G1" s="2" t="s">
        <v>784</v>
      </c>
    </row>
    <row r="2" spans="1:7">
      <c r="A2" s="3" t="s">
        <v>59</v>
      </c>
    </row>
    <row r="3" spans="1:7">
      <c r="A3" s="4" t="s">
        <v>800</v>
      </c>
      <c r="B3" s="6" t="n">
        <v>5378874</v>
      </c>
      <c r="D3" s="6" t="n">
        <v>5853545</v>
      </c>
    </row>
    <row r="4" spans="1:7">
      <c r="A4" s="4" t="s">
        <v>61</v>
      </c>
      <c r="B4" s="5" t="n">
        <v>111203</v>
      </c>
      <c r="D4" s="5" t="n">
        <v>113722</v>
      </c>
    </row>
    <row r="5" spans="1:7">
      <c r="A5" s="4" t="s">
        <v>62</v>
      </c>
      <c r="B5" s="5" t="n">
        <v>328207</v>
      </c>
      <c r="D5" s="5" t="n">
        <v>340120</v>
      </c>
    </row>
    <row r="6" spans="1:7">
      <c r="A6" s="4" t="s">
        <v>63</v>
      </c>
      <c r="B6" s="5" t="n">
        <v>47595</v>
      </c>
      <c r="D6" s="5" t="n">
        <v>50230</v>
      </c>
    </row>
    <row r="7" spans="1:7">
      <c r="A7" s="4" t="s">
        <v>64</v>
      </c>
      <c r="B7" s="5" t="n">
        <v>9879</v>
      </c>
      <c r="D7" s="5" t="n">
        <v>9428</v>
      </c>
    </row>
    <row r="8" spans="1:7">
      <c r="A8" s="4" t="s">
        <v>65</v>
      </c>
      <c r="B8" s="5" t="n">
        <v>108877</v>
      </c>
      <c r="D8" s="5" t="n">
        <v>131097</v>
      </c>
    </row>
    <row r="9" spans="1:7">
      <c r="A9" s="4" t="s">
        <v>66</v>
      </c>
      <c r="B9" s="5" t="n">
        <v>138544</v>
      </c>
      <c r="D9" s="5" t="n">
        <v>167161</v>
      </c>
    </row>
    <row r="10" spans="1:7">
      <c r="A10" s="4" t="s">
        <v>801</v>
      </c>
      <c r="B10" s="5" t="n">
        <v>0</v>
      </c>
      <c r="D10" s="5" t="n">
        <v>0</v>
      </c>
    </row>
    <row r="11" spans="1:7">
      <c r="A11" s="4" t="s">
        <v>802</v>
      </c>
      <c r="B11" s="5" t="n">
        <v>0</v>
      </c>
      <c r="D11" s="5" t="n">
        <v>0</v>
      </c>
    </row>
    <row r="12" spans="1:7">
      <c r="A12" s="4" t="s">
        <v>67</v>
      </c>
      <c r="B12" s="5" t="n">
        <v>6123179</v>
      </c>
      <c r="D12" s="5" t="n">
        <v>6665303</v>
      </c>
    </row>
    <row r="13" spans="1:7">
      <c r="A13" s="3" t="s">
        <v>68</v>
      </c>
    </row>
    <row r="14" spans="1:7">
      <c r="A14" s="4" t="s">
        <v>69</v>
      </c>
      <c r="B14" s="5" t="n">
        <v>114675</v>
      </c>
      <c r="D14" s="5" t="n">
        <v>115679</v>
      </c>
    </row>
    <row r="15" spans="1:7">
      <c r="A15" s="4" t="s">
        <v>70</v>
      </c>
      <c r="B15" s="5" t="n">
        <v>275000</v>
      </c>
      <c r="D15" s="5" t="n">
        <v>624000</v>
      </c>
    </row>
    <row r="16" spans="1:7">
      <c r="A16" s="4" t="s">
        <v>71</v>
      </c>
      <c r="B16" s="5" t="n">
        <v>1189774</v>
      </c>
      <c r="D16" s="5" t="n">
        <v>1184930</v>
      </c>
    </row>
    <row r="17" spans="1:7">
      <c r="A17" s="4" t="s">
        <v>72</v>
      </c>
      <c r="B17" s="5" t="n">
        <v>1106518</v>
      </c>
      <c r="D17" s="5" t="n">
        <v>1307394</v>
      </c>
    </row>
    <row r="18" spans="1:7">
      <c r="A18" s="4" t="s">
        <v>73</v>
      </c>
      <c r="B18" s="5" t="n">
        <v>100635</v>
      </c>
      <c r="D18" s="5" t="n">
        <v>94827</v>
      </c>
    </row>
    <row r="19" spans="1:7">
      <c r="A19" s="4" t="s">
        <v>74</v>
      </c>
      <c r="B19" s="5" t="n">
        <v>76201</v>
      </c>
      <c r="D19" s="5" t="n">
        <v>83726</v>
      </c>
    </row>
    <row r="20" spans="1:7">
      <c r="A20" s="4" t="s">
        <v>801</v>
      </c>
      <c r="B20" s="5" t="n">
        <v>0</v>
      </c>
      <c r="D20" s="5" t="n">
        <v>0</v>
      </c>
    </row>
    <row r="21" spans="1:7">
      <c r="A21" s="4" t="s">
        <v>75</v>
      </c>
      <c r="B21" s="5" t="n">
        <v>2862803</v>
      </c>
      <c r="D21" s="5" t="n">
        <v>3410556</v>
      </c>
    </row>
    <row r="22" spans="1:7">
      <c r="A22" s="4" t="s">
        <v>83</v>
      </c>
      <c r="B22" s="5" t="n">
        <v>3256098</v>
      </c>
      <c r="D22" s="5" t="n">
        <v>3250414</v>
      </c>
    </row>
    <row r="23" spans="1:7">
      <c r="A23" s="4" t="s">
        <v>84</v>
      </c>
      <c r="B23" s="5" t="n">
        <v>4278</v>
      </c>
      <c r="D23" s="5" t="n">
        <v>4333</v>
      </c>
    </row>
    <row r="24" spans="1:7">
      <c r="A24" s="4" t="s">
        <v>85</v>
      </c>
      <c r="B24" s="5" t="n">
        <v>3260376</v>
      </c>
      <c r="C24" s="6" t="n">
        <v>3050778</v>
      </c>
      <c r="D24" s="5" t="n">
        <v>3254747</v>
      </c>
      <c r="E24" s="6" t="n">
        <v>3407925</v>
      </c>
      <c r="F24" s="6" t="n">
        <v>3426566</v>
      </c>
      <c r="G24" s="6" t="n">
        <v>3437249</v>
      </c>
    </row>
    <row r="25" spans="1:7">
      <c r="A25" s="4" t="s">
        <v>86</v>
      </c>
      <c r="B25" s="5" t="n">
        <v>6123179</v>
      </c>
      <c r="D25" s="5" t="n">
        <v>6665303</v>
      </c>
    </row>
    <row r="26" spans="1:7">
      <c r="A26" s="4" t="s">
        <v>803</v>
      </c>
    </row>
    <row r="27" spans="1:7">
      <c r="A27" s="3" t="s">
        <v>59</v>
      </c>
    </row>
    <row r="28" spans="1:7">
      <c r="A28" s="4" t="s">
        <v>800</v>
      </c>
      <c r="B28" s="5" t="n">
        <v>0</v>
      </c>
      <c r="D28" s="5" t="n">
        <v>0</v>
      </c>
    </row>
    <row r="29" spans="1:7">
      <c r="A29" s="4" t="s">
        <v>61</v>
      </c>
      <c r="B29" s="5" t="n">
        <v>0</v>
      </c>
      <c r="D29" s="5" t="n">
        <v>0</v>
      </c>
    </row>
    <row r="30" spans="1:7">
      <c r="A30" s="4" t="s">
        <v>62</v>
      </c>
      <c r="B30" s="5" t="n">
        <v>0</v>
      </c>
      <c r="D30" s="5" t="n">
        <v>0</v>
      </c>
    </row>
    <row r="31" spans="1:7">
      <c r="A31" s="4" t="s">
        <v>63</v>
      </c>
      <c r="B31" s="5" t="n">
        <v>0</v>
      </c>
      <c r="D31" s="5" t="n">
        <v>0</v>
      </c>
    </row>
    <row r="32" spans="1:7">
      <c r="A32" s="4" t="s">
        <v>64</v>
      </c>
      <c r="B32" s="5" t="n">
        <v>0</v>
      </c>
      <c r="D32" s="5" t="n">
        <v>0</v>
      </c>
    </row>
    <row r="33" spans="1:7">
      <c r="A33" s="4" t="s">
        <v>65</v>
      </c>
      <c r="B33" s="5" t="n">
        <v>0</v>
      </c>
      <c r="D33" s="5" t="n">
        <v>0</v>
      </c>
    </row>
    <row r="34" spans="1:7">
      <c r="A34" s="4" t="s">
        <v>66</v>
      </c>
      <c r="B34" s="5" t="n">
        <v>-8552</v>
      </c>
      <c r="D34" s="5" t="n">
        <v>-11019</v>
      </c>
    </row>
    <row r="35" spans="1:7">
      <c r="A35" s="4" t="s">
        <v>801</v>
      </c>
      <c r="B35" s="5" t="n">
        <v>-4028888</v>
      </c>
      <c r="D35" s="5" t="n">
        <v>-4618728</v>
      </c>
    </row>
    <row r="36" spans="1:7">
      <c r="A36" s="4" t="s">
        <v>802</v>
      </c>
      <c r="B36" s="5" t="n">
        <v>-2977529</v>
      </c>
      <c r="D36" s="5" t="n">
        <v>-2921593</v>
      </c>
    </row>
    <row r="37" spans="1:7">
      <c r="A37" s="4" t="s">
        <v>67</v>
      </c>
      <c r="B37" s="5" t="n">
        <v>-7014969</v>
      </c>
      <c r="D37" s="5" t="n">
        <v>-7551340</v>
      </c>
    </row>
    <row r="38" spans="1:7">
      <c r="A38" s="3" t="s">
        <v>68</v>
      </c>
    </row>
    <row r="39" spans="1:7">
      <c r="A39" s="4" t="s">
        <v>69</v>
      </c>
      <c r="B39" s="5" t="n">
        <v>0</v>
      </c>
      <c r="D39" s="5" t="n">
        <v>0</v>
      </c>
    </row>
    <row r="40" spans="1:7">
      <c r="A40" s="4" t="s">
        <v>70</v>
      </c>
      <c r="B40" s="5" t="n">
        <v>0</v>
      </c>
      <c r="D40" s="5" t="n">
        <v>0</v>
      </c>
    </row>
    <row r="41" spans="1:7">
      <c r="A41" s="4" t="s">
        <v>71</v>
      </c>
      <c r="B41" s="5" t="n">
        <v>0</v>
      </c>
      <c r="D41" s="5" t="n">
        <v>0</v>
      </c>
    </row>
    <row r="42" spans="1:7">
      <c r="A42" s="4" t="s">
        <v>72</v>
      </c>
      <c r="B42" s="5" t="n">
        <v>0</v>
      </c>
      <c r="D42" s="5" t="n">
        <v>0</v>
      </c>
    </row>
    <row r="43" spans="1:7">
      <c r="A43" s="4" t="s">
        <v>73</v>
      </c>
      <c r="B43" s="5" t="n">
        <v>-8552</v>
      </c>
      <c r="D43" s="5" t="n">
        <v>-11019</v>
      </c>
    </row>
    <row r="44" spans="1:7">
      <c r="A44" s="4" t="s">
        <v>74</v>
      </c>
      <c r="B44" s="5" t="n">
        <v>0</v>
      </c>
      <c r="D44" s="5" t="n">
        <v>0</v>
      </c>
    </row>
    <row r="45" spans="1:7">
      <c r="A45" s="4" t="s">
        <v>801</v>
      </c>
      <c r="B45" s="5" t="n">
        <v>-4028888</v>
      </c>
      <c r="D45" s="5" t="n">
        <v>-4618728</v>
      </c>
    </row>
    <row r="46" spans="1:7">
      <c r="A46" s="4" t="s">
        <v>75</v>
      </c>
      <c r="B46" s="5" t="n">
        <v>-4037440</v>
      </c>
      <c r="D46" s="5" t="n">
        <v>-4629747</v>
      </c>
    </row>
    <row r="47" spans="1:7">
      <c r="A47" s="4" t="s">
        <v>83</v>
      </c>
      <c r="B47" s="5" t="n">
        <v>-2977529</v>
      </c>
      <c r="D47" s="5" t="n">
        <v>-2921593</v>
      </c>
    </row>
    <row r="48" spans="1:7">
      <c r="A48" s="4" t="s">
        <v>84</v>
      </c>
      <c r="B48" s="5" t="n">
        <v>0</v>
      </c>
      <c r="D48" s="5" t="n">
        <v>0</v>
      </c>
    </row>
    <row r="49" spans="1:7">
      <c r="A49" s="4" t="s">
        <v>85</v>
      </c>
      <c r="B49" s="5" t="n">
        <v>-2977529</v>
      </c>
      <c r="D49" s="5" t="n">
        <v>-2921593</v>
      </c>
    </row>
    <row r="50" spans="1:7">
      <c r="A50" s="4" t="s">
        <v>86</v>
      </c>
      <c r="B50" s="5" t="n">
        <v>-7014969</v>
      </c>
      <c r="D50" s="5" t="n">
        <v>-7551340</v>
      </c>
    </row>
    <row r="51" spans="1:7">
      <c r="A51" s="4" t="s">
        <v>804</v>
      </c>
    </row>
    <row r="52" spans="1:7">
      <c r="A52" s="3" t="s">
        <v>59</v>
      </c>
    </row>
    <row r="53" spans="1:7">
      <c r="A53" s="4" t="s">
        <v>800</v>
      </c>
      <c r="B53" s="5" t="n">
        <v>294</v>
      </c>
      <c r="D53" s="5" t="n">
        <v>317</v>
      </c>
    </row>
    <row r="54" spans="1:7">
      <c r="A54" s="4" t="s">
        <v>61</v>
      </c>
      <c r="B54" s="5" t="n">
        <v>-726</v>
      </c>
      <c r="D54" s="5" t="n">
        <v>-560</v>
      </c>
    </row>
    <row r="55" spans="1:7">
      <c r="A55" s="4" t="s">
        <v>62</v>
      </c>
      <c r="B55" s="5" t="n">
        <v>0</v>
      </c>
      <c r="D55" s="5" t="n">
        <v>0</v>
      </c>
    </row>
    <row r="56" spans="1:7">
      <c r="A56" s="4" t="s">
        <v>63</v>
      </c>
      <c r="B56" s="5" t="n">
        <v>38500</v>
      </c>
      <c r="D56" s="5" t="n">
        <v>40835</v>
      </c>
    </row>
    <row r="57" spans="1:7">
      <c r="A57" s="4" t="s">
        <v>64</v>
      </c>
      <c r="B57" s="5" t="n">
        <v>0</v>
      </c>
      <c r="D57" s="5" t="n">
        <v>0</v>
      </c>
    </row>
    <row r="58" spans="1:7">
      <c r="A58" s="4" t="s">
        <v>65</v>
      </c>
      <c r="B58" s="5" t="n">
        <v>0</v>
      </c>
      <c r="D58" s="5" t="n">
        <v>0</v>
      </c>
    </row>
    <row r="59" spans="1:7">
      <c r="A59" s="4" t="s">
        <v>66</v>
      </c>
      <c r="B59" s="5" t="n">
        <v>4433</v>
      </c>
      <c r="D59" s="5" t="n">
        <v>798</v>
      </c>
    </row>
    <row r="60" spans="1:7">
      <c r="A60" s="4" t="s">
        <v>801</v>
      </c>
      <c r="B60" s="5" t="n">
        <v>1993632</v>
      </c>
      <c r="D60" s="5" t="n">
        <v>1972059</v>
      </c>
    </row>
    <row r="61" spans="1:7">
      <c r="A61" s="4" t="s">
        <v>802</v>
      </c>
      <c r="B61" s="5" t="n">
        <v>1253100</v>
      </c>
      <c r="D61" s="5" t="n">
        <v>1258715</v>
      </c>
    </row>
    <row r="62" spans="1:7">
      <c r="A62" s="4" t="s">
        <v>67</v>
      </c>
      <c r="B62" s="5" t="n">
        <v>3289233</v>
      </c>
      <c r="D62" s="5" t="n">
        <v>3272164</v>
      </c>
    </row>
    <row r="63" spans="1:7">
      <c r="A63" s="3" t="s">
        <v>68</v>
      </c>
    </row>
    <row r="64" spans="1:7">
      <c r="A64" s="4" t="s">
        <v>69</v>
      </c>
      <c r="B64" s="5" t="n">
        <v>0</v>
      </c>
      <c r="D64" s="5" t="n">
        <v>0</v>
      </c>
    </row>
    <row r="65" spans="1:7">
      <c r="A65" s="4" t="s">
        <v>70</v>
      </c>
      <c r="B65" s="5" t="n">
        <v>0</v>
      </c>
      <c r="D65" s="5" t="n">
        <v>0</v>
      </c>
    </row>
    <row r="66" spans="1:7">
      <c r="A66" s="4" t="s">
        <v>71</v>
      </c>
      <c r="B66" s="5" t="n">
        <v>0</v>
      </c>
      <c r="D66" s="5" t="n">
        <v>0</v>
      </c>
    </row>
    <row r="67" spans="1:7">
      <c r="A67" s="4" t="s">
        <v>72</v>
      </c>
      <c r="B67" s="5" t="n">
        <v>0</v>
      </c>
      <c r="D67" s="5" t="n">
        <v>0</v>
      </c>
    </row>
    <row r="68" spans="1:7">
      <c r="A68" s="4" t="s">
        <v>73</v>
      </c>
      <c r="B68" s="5" t="n">
        <v>33135</v>
      </c>
      <c r="D68" s="5" t="n">
        <v>21750</v>
      </c>
    </row>
    <row r="69" spans="1:7">
      <c r="A69" s="4" t="s">
        <v>74</v>
      </c>
      <c r="B69" s="5" t="n">
        <v>0</v>
      </c>
      <c r="D69" s="5" t="n">
        <v>0</v>
      </c>
    </row>
    <row r="70" spans="1:7">
      <c r="A70" s="4" t="s">
        <v>801</v>
      </c>
      <c r="B70" s="5" t="n">
        <v>0</v>
      </c>
      <c r="D70" s="5" t="n">
        <v>0</v>
      </c>
    </row>
    <row r="71" spans="1:7">
      <c r="A71" s="4" t="s">
        <v>75</v>
      </c>
      <c r="B71" s="5" t="n">
        <v>33135</v>
      </c>
      <c r="D71" s="5" t="n">
        <v>21750</v>
      </c>
    </row>
    <row r="72" spans="1:7">
      <c r="A72" s="4" t="s">
        <v>83</v>
      </c>
      <c r="B72" s="5" t="n">
        <v>3256098</v>
      </c>
      <c r="D72" s="5" t="n">
        <v>3250414</v>
      </c>
    </row>
    <row r="73" spans="1:7">
      <c r="A73" s="4" t="s">
        <v>84</v>
      </c>
      <c r="B73" s="5" t="n">
        <v>0</v>
      </c>
      <c r="D73" s="5" t="n">
        <v>0</v>
      </c>
    </row>
    <row r="74" spans="1:7">
      <c r="A74" s="4" t="s">
        <v>85</v>
      </c>
      <c r="B74" s="5" t="n">
        <v>3256098</v>
      </c>
      <c r="D74" s="5" t="n">
        <v>3250414</v>
      </c>
    </row>
    <row r="75" spans="1:7">
      <c r="A75" s="4" t="s">
        <v>86</v>
      </c>
      <c r="B75" s="5" t="n">
        <v>3289233</v>
      </c>
      <c r="D75" s="5" t="n">
        <v>3272164</v>
      </c>
    </row>
    <row r="76" spans="1:7">
      <c r="A76" s="4" t="s">
        <v>805</v>
      </c>
    </row>
    <row r="77" spans="1:7">
      <c r="A77" s="3" t="s">
        <v>59</v>
      </c>
    </row>
    <row r="78" spans="1:7">
      <c r="A78" s="4" t="s">
        <v>800</v>
      </c>
      <c r="B78" s="5" t="n">
        <v>0</v>
      </c>
      <c r="D78" s="5" t="n">
        <v>0</v>
      </c>
    </row>
    <row r="79" spans="1:7">
      <c r="A79" s="4" t="s">
        <v>61</v>
      </c>
      <c r="B79" s="5" t="n">
        <v>0</v>
      </c>
      <c r="D79" s="5" t="n">
        <v>0</v>
      </c>
    </row>
    <row r="80" spans="1:7">
      <c r="A80" s="4" t="s">
        <v>62</v>
      </c>
      <c r="B80" s="5" t="n">
        <v>0</v>
      </c>
      <c r="D80" s="5" t="n">
        <v>0</v>
      </c>
    </row>
    <row r="81" spans="1:7">
      <c r="A81" s="4" t="s">
        <v>63</v>
      </c>
      <c r="B81" s="5" t="n">
        <v>0</v>
      </c>
      <c r="D81" s="5" t="n">
        <v>0</v>
      </c>
    </row>
    <row r="82" spans="1:7">
      <c r="A82" s="4" t="s">
        <v>64</v>
      </c>
      <c r="B82" s="5" t="n">
        <v>0</v>
      </c>
      <c r="D82" s="5" t="n">
        <v>0</v>
      </c>
    </row>
    <row r="83" spans="1:7">
      <c r="A83" s="4" t="s">
        <v>65</v>
      </c>
      <c r="B83" s="5" t="n">
        <v>0</v>
      </c>
      <c r="D83" s="5" t="n">
        <v>0</v>
      </c>
    </row>
    <row r="84" spans="1:7">
      <c r="A84" s="4" t="s">
        <v>66</v>
      </c>
      <c r="B84" s="5" t="n">
        <v>17873</v>
      </c>
      <c r="D84" s="5" t="n">
        <v>37075</v>
      </c>
    </row>
    <row r="85" spans="1:7">
      <c r="A85" s="4" t="s">
        <v>801</v>
      </c>
      <c r="B85" s="5" t="n">
        <v>2035256</v>
      </c>
      <c r="D85" s="5" t="n">
        <v>2646669</v>
      </c>
    </row>
    <row r="86" spans="1:7">
      <c r="A86" s="4" t="s">
        <v>802</v>
      </c>
      <c r="B86" s="5" t="n">
        <v>1690158</v>
      </c>
      <c r="D86" s="5" t="n">
        <v>1629795</v>
      </c>
    </row>
    <row r="87" spans="1:7">
      <c r="A87" s="4" t="s">
        <v>67</v>
      </c>
      <c r="B87" s="5" t="n">
        <v>3743287</v>
      </c>
      <c r="D87" s="5" t="n">
        <v>4313539</v>
      </c>
    </row>
    <row r="88" spans="1:7">
      <c r="A88" s="3" t="s">
        <v>68</v>
      </c>
    </row>
    <row r="89" spans="1:7">
      <c r="A89" s="4" t="s">
        <v>69</v>
      </c>
      <c r="B89" s="5" t="n">
        <v>0</v>
      </c>
      <c r="D89" s="5" t="n">
        <v>0</v>
      </c>
    </row>
    <row r="90" spans="1:7">
      <c r="A90" s="4" t="s">
        <v>70</v>
      </c>
      <c r="B90" s="5" t="n">
        <v>275000</v>
      </c>
      <c r="D90" s="5" t="n">
        <v>624000</v>
      </c>
    </row>
    <row r="91" spans="1:7">
      <c r="A91" s="4" t="s">
        <v>71</v>
      </c>
      <c r="B91" s="5" t="n">
        <v>1095102</v>
      </c>
      <c r="D91" s="5" t="n">
        <v>1094177</v>
      </c>
    </row>
    <row r="92" spans="1:7">
      <c r="A92" s="4" t="s">
        <v>72</v>
      </c>
      <c r="B92" s="5" t="n">
        <v>1106518</v>
      </c>
      <c r="D92" s="5" t="n">
        <v>1307394</v>
      </c>
    </row>
    <row r="93" spans="1:7">
      <c r="A93" s="4" t="s">
        <v>73</v>
      </c>
      <c r="B93" s="5" t="n">
        <v>13567</v>
      </c>
      <c r="D93" s="5" t="n">
        <v>29253</v>
      </c>
    </row>
    <row r="94" spans="1:7">
      <c r="A94" s="4" t="s">
        <v>74</v>
      </c>
      <c r="B94" s="5" t="n">
        <v>0</v>
      </c>
      <c r="D94" s="5" t="n">
        <v>0</v>
      </c>
    </row>
    <row r="95" spans="1:7">
      <c r="A95" s="4" t="s">
        <v>801</v>
      </c>
      <c r="B95" s="5" t="n">
        <v>0</v>
      </c>
      <c r="D95" s="5" t="n">
        <v>0</v>
      </c>
    </row>
    <row r="96" spans="1:7">
      <c r="A96" s="4" t="s">
        <v>75</v>
      </c>
      <c r="B96" s="5" t="n">
        <v>2490187</v>
      </c>
      <c r="D96" s="5" t="n">
        <v>3054824</v>
      </c>
    </row>
    <row r="97" spans="1:7">
      <c r="A97" s="4" t="s">
        <v>83</v>
      </c>
      <c r="B97" s="5" t="n">
        <v>1253100</v>
      </c>
      <c r="D97" s="5" t="n">
        <v>1258715</v>
      </c>
    </row>
    <row r="98" spans="1:7">
      <c r="A98" s="4" t="s">
        <v>84</v>
      </c>
      <c r="B98" s="5" t="n">
        <v>0</v>
      </c>
      <c r="D98" s="5" t="n">
        <v>0</v>
      </c>
    </row>
    <row r="99" spans="1:7">
      <c r="A99" s="4" t="s">
        <v>85</v>
      </c>
      <c r="B99" s="5" t="n">
        <v>1253100</v>
      </c>
      <c r="D99" s="5" t="n">
        <v>1258715</v>
      </c>
    </row>
    <row r="100" spans="1:7">
      <c r="A100" s="4" t="s">
        <v>86</v>
      </c>
      <c r="B100" s="5" t="n">
        <v>3743287</v>
      </c>
      <c r="D100" s="5" t="n">
        <v>4313539</v>
      </c>
    </row>
    <row r="101" spans="1:7">
      <c r="A101" s="4" t="s">
        <v>806</v>
      </c>
    </row>
    <row r="102" spans="1:7">
      <c r="A102" s="3" t="s">
        <v>59</v>
      </c>
    </row>
    <row r="103" spans="1:7">
      <c r="A103" s="4" t="s">
        <v>800</v>
      </c>
      <c r="B103" s="5" t="n">
        <v>0</v>
      </c>
      <c r="D103" s="5" t="n">
        <v>0</v>
      </c>
    </row>
    <row r="104" spans="1:7">
      <c r="A104" s="4" t="s">
        <v>61</v>
      </c>
      <c r="B104" s="5" t="n">
        <v>0</v>
      </c>
      <c r="D104" s="5" t="n">
        <v>0</v>
      </c>
    </row>
    <row r="105" spans="1:7">
      <c r="A105" s="4" t="s">
        <v>62</v>
      </c>
      <c r="B105" s="5" t="n">
        <v>0</v>
      </c>
      <c r="D105" s="5" t="n">
        <v>0</v>
      </c>
    </row>
    <row r="106" spans="1:7">
      <c r="A106" s="4" t="s">
        <v>63</v>
      </c>
      <c r="B106" s="5" t="n">
        <v>0</v>
      </c>
      <c r="D106" s="5" t="n">
        <v>0</v>
      </c>
    </row>
    <row r="107" spans="1:7">
      <c r="A107" s="4" t="s">
        <v>64</v>
      </c>
      <c r="B107" s="5" t="n">
        <v>0</v>
      </c>
      <c r="D107" s="5" t="n">
        <v>0</v>
      </c>
    </row>
    <row r="108" spans="1:7">
      <c r="A108" s="4" t="s">
        <v>65</v>
      </c>
      <c r="B108" s="5" t="n">
        <v>0</v>
      </c>
      <c r="D108" s="5" t="n">
        <v>0</v>
      </c>
    </row>
    <row r="109" spans="1:7">
      <c r="A109" s="4" t="s">
        <v>66</v>
      </c>
      <c r="B109" s="5" t="n">
        <v>0</v>
      </c>
      <c r="D109" s="5" t="n">
        <v>0</v>
      </c>
    </row>
    <row r="110" spans="1:7">
      <c r="A110" s="4" t="s">
        <v>801</v>
      </c>
      <c r="B110" s="5" t="n">
        <v>0</v>
      </c>
      <c r="D110" s="5" t="n">
        <v>0</v>
      </c>
    </row>
    <row r="111" spans="1:7">
      <c r="A111" s="4" t="s">
        <v>802</v>
      </c>
      <c r="B111" s="5" t="n">
        <v>0</v>
      </c>
      <c r="D111" s="5" t="n">
        <v>0</v>
      </c>
    </row>
    <row r="112" spans="1:7">
      <c r="A112" s="4" t="s">
        <v>67</v>
      </c>
      <c r="B112" s="5" t="n">
        <v>0</v>
      </c>
      <c r="D112" s="5" t="n">
        <v>0</v>
      </c>
    </row>
    <row r="113" spans="1:7">
      <c r="A113" s="3" t="s">
        <v>68</v>
      </c>
    </row>
    <row r="114" spans="1:7">
      <c r="A114" s="4" t="s">
        <v>69</v>
      </c>
      <c r="B114" s="5" t="n">
        <v>0</v>
      </c>
      <c r="D114" s="5" t="n">
        <v>0</v>
      </c>
    </row>
    <row r="115" spans="1:7">
      <c r="A115" s="4" t="s">
        <v>70</v>
      </c>
      <c r="B115" s="5" t="n">
        <v>0</v>
      </c>
      <c r="D115" s="5" t="n">
        <v>0</v>
      </c>
    </row>
    <row r="116" spans="1:7">
      <c r="A116" s="4" t="s">
        <v>71</v>
      </c>
      <c r="B116" s="5" t="n">
        <v>0</v>
      </c>
      <c r="D116" s="5" t="n">
        <v>0</v>
      </c>
    </row>
    <row r="117" spans="1:7">
      <c r="A117" s="4" t="s">
        <v>72</v>
      </c>
      <c r="B117" s="5" t="n">
        <v>0</v>
      </c>
      <c r="D117" s="5" t="n">
        <v>0</v>
      </c>
    </row>
    <row r="118" spans="1:7">
      <c r="A118" s="4" t="s">
        <v>73</v>
      </c>
      <c r="B118" s="5" t="n">
        <v>0</v>
      </c>
      <c r="D118" s="5" t="n">
        <v>0</v>
      </c>
    </row>
    <row r="119" spans="1:7">
      <c r="A119" s="4" t="s">
        <v>74</v>
      </c>
      <c r="B119" s="5" t="n">
        <v>0</v>
      </c>
      <c r="D119" s="5" t="n">
        <v>0</v>
      </c>
    </row>
    <row r="120" spans="1:7">
      <c r="A120" s="4" t="s">
        <v>801</v>
      </c>
      <c r="B120" s="5" t="n">
        <v>0</v>
      </c>
      <c r="D120" s="5" t="n">
        <v>0</v>
      </c>
    </row>
    <row r="121" spans="1:7">
      <c r="A121" s="4" t="s">
        <v>75</v>
      </c>
      <c r="B121" s="5" t="n">
        <v>0</v>
      </c>
      <c r="D121" s="5" t="n">
        <v>0</v>
      </c>
    </row>
    <row r="122" spans="1:7">
      <c r="A122" s="4" t="s">
        <v>83</v>
      </c>
      <c r="B122" s="5" t="n">
        <v>0</v>
      </c>
      <c r="D122" s="5" t="n">
        <v>0</v>
      </c>
    </row>
    <row r="123" spans="1:7">
      <c r="A123" s="4" t="s">
        <v>84</v>
      </c>
      <c r="B123" s="5" t="n">
        <v>0</v>
      </c>
      <c r="D123" s="5" t="n">
        <v>0</v>
      </c>
    </row>
    <row r="124" spans="1:7">
      <c r="A124" s="4" t="s">
        <v>85</v>
      </c>
      <c r="B124" s="5" t="n">
        <v>0</v>
      </c>
      <c r="D124" s="5" t="n">
        <v>0</v>
      </c>
    </row>
    <row r="125" spans="1:7">
      <c r="A125" s="4" t="s">
        <v>86</v>
      </c>
      <c r="B125" s="5" t="n">
        <v>0</v>
      </c>
      <c r="D125" s="5" t="n">
        <v>0</v>
      </c>
    </row>
    <row r="126" spans="1:7">
      <c r="A126" s="4" t="s">
        <v>807</v>
      </c>
    </row>
    <row r="127" spans="1:7">
      <c r="A127" s="3" t="s">
        <v>59</v>
      </c>
    </row>
    <row r="128" spans="1:7">
      <c r="A128" s="4" t="s">
        <v>800</v>
      </c>
      <c r="B128" s="5" t="n">
        <v>1423107</v>
      </c>
      <c r="D128" s="5" t="n">
        <v>1453451</v>
      </c>
    </row>
    <row r="129" spans="1:7">
      <c r="A129" s="4" t="s">
        <v>61</v>
      </c>
      <c r="B129" s="5" t="n">
        <v>55453</v>
      </c>
      <c r="D129" s="5" t="n">
        <v>50534</v>
      </c>
    </row>
    <row r="130" spans="1:7">
      <c r="A130" s="4" t="s">
        <v>62</v>
      </c>
      <c r="B130" s="5" t="n">
        <v>0</v>
      </c>
      <c r="D130" s="5" t="n">
        <v>0</v>
      </c>
    </row>
    <row r="131" spans="1:7">
      <c r="A131" s="4" t="s">
        <v>63</v>
      </c>
      <c r="B131" s="5" t="n">
        <v>2604</v>
      </c>
      <c r="D131" s="5" t="n">
        <v>3508</v>
      </c>
    </row>
    <row r="132" spans="1:7">
      <c r="A132" s="4" t="s">
        <v>64</v>
      </c>
      <c r="B132" s="5" t="n">
        <v>1881</v>
      </c>
      <c r="D132" s="5" t="n">
        <v>1820</v>
      </c>
    </row>
    <row r="133" spans="1:7">
      <c r="A133" s="4" t="s">
        <v>65</v>
      </c>
      <c r="B133" s="5" t="n">
        <v>9299</v>
      </c>
      <c r="D133" s="5" t="n">
        <v>13947</v>
      </c>
    </row>
    <row r="134" spans="1:7">
      <c r="A134" s="4" t="s">
        <v>66</v>
      </c>
      <c r="B134" s="5" t="n">
        <v>29119</v>
      </c>
      <c r="D134" s="5" t="n">
        <v>58704</v>
      </c>
    </row>
    <row r="135" spans="1:7">
      <c r="A135" s="4" t="s">
        <v>801</v>
      </c>
      <c r="B135" s="5" t="n">
        <v>0</v>
      </c>
      <c r="D135" s="5" t="n">
        <v>0</v>
      </c>
    </row>
    <row r="136" spans="1:7">
      <c r="A136" s="4" t="s">
        <v>802</v>
      </c>
      <c r="B136" s="5" t="n">
        <v>34271</v>
      </c>
      <c r="D136" s="5" t="n">
        <v>33083</v>
      </c>
    </row>
    <row r="137" spans="1:7">
      <c r="A137" s="4" t="s">
        <v>67</v>
      </c>
      <c r="B137" s="5" t="n">
        <v>1555734</v>
      </c>
      <c r="D137" s="5" t="n">
        <v>1615047</v>
      </c>
    </row>
    <row r="138" spans="1:7">
      <c r="A138" s="3" t="s">
        <v>68</v>
      </c>
    </row>
    <row r="139" spans="1:7">
      <c r="A139" s="4" t="s">
        <v>69</v>
      </c>
      <c r="B139" s="5" t="n">
        <v>0</v>
      </c>
      <c r="D139" s="5" t="n">
        <v>0</v>
      </c>
    </row>
    <row r="140" spans="1:7">
      <c r="A140" s="4" t="s">
        <v>70</v>
      </c>
      <c r="B140" s="5" t="n">
        <v>0</v>
      </c>
      <c r="D140" s="5" t="n">
        <v>0</v>
      </c>
    </row>
    <row r="141" spans="1:7">
      <c r="A141" s="4" t="s">
        <v>71</v>
      </c>
      <c r="B141" s="5" t="n">
        <v>94672</v>
      </c>
      <c r="D141" s="5" t="n">
        <v>90753</v>
      </c>
    </row>
    <row r="142" spans="1:7">
      <c r="A142" s="4" t="s">
        <v>72</v>
      </c>
      <c r="B142" s="5" t="n">
        <v>0</v>
      </c>
      <c r="D142" s="5" t="n">
        <v>0</v>
      </c>
    </row>
    <row r="143" spans="1:7">
      <c r="A143" s="4" t="s">
        <v>73</v>
      </c>
      <c r="B143" s="5" t="n">
        <v>2002</v>
      </c>
      <c r="D143" s="5" t="n">
        <v>2570</v>
      </c>
    </row>
    <row r="144" spans="1:7">
      <c r="A144" s="4" t="s">
        <v>74</v>
      </c>
      <c r="B144" s="5" t="n">
        <v>0</v>
      </c>
      <c r="D144" s="5" t="n">
        <v>0</v>
      </c>
    </row>
    <row r="145" spans="1:7">
      <c r="A145" s="4" t="s">
        <v>801</v>
      </c>
      <c r="B145" s="5" t="n">
        <v>664912</v>
      </c>
      <c r="D145" s="5" t="n">
        <v>810394</v>
      </c>
    </row>
    <row r="146" spans="1:7">
      <c r="A146" s="4" t="s">
        <v>75</v>
      </c>
      <c r="B146" s="5" t="n">
        <v>761586</v>
      </c>
      <c r="D146" s="5" t="n">
        <v>903717</v>
      </c>
    </row>
    <row r="147" spans="1:7">
      <c r="A147" s="4" t="s">
        <v>83</v>
      </c>
      <c r="B147" s="5" t="n">
        <v>794148</v>
      </c>
      <c r="D147" s="5" t="n">
        <v>711330</v>
      </c>
    </row>
    <row r="148" spans="1:7">
      <c r="A148" s="4" t="s">
        <v>84</v>
      </c>
      <c r="B148" s="5" t="n">
        <v>0</v>
      </c>
      <c r="D148" s="5" t="n">
        <v>0</v>
      </c>
    </row>
    <row r="149" spans="1:7">
      <c r="A149" s="4" t="s">
        <v>85</v>
      </c>
      <c r="B149" s="5" t="n">
        <v>794148</v>
      </c>
      <c r="D149" s="5" t="n">
        <v>711330</v>
      </c>
    </row>
    <row r="150" spans="1:7">
      <c r="A150" s="4" t="s">
        <v>86</v>
      </c>
      <c r="B150" s="5" t="n">
        <v>1555734</v>
      </c>
      <c r="D150" s="5" t="n">
        <v>1615047</v>
      </c>
    </row>
    <row r="151" spans="1:7">
      <c r="A151" s="4" t="s">
        <v>808</v>
      </c>
    </row>
    <row r="152" spans="1:7">
      <c r="A152" s="3" t="s">
        <v>59</v>
      </c>
    </row>
    <row r="153" spans="1:7">
      <c r="A153" s="4" t="s">
        <v>800</v>
      </c>
      <c r="B153" s="5" t="n">
        <v>3955473</v>
      </c>
      <c r="D153" s="5" t="n">
        <v>4399777</v>
      </c>
    </row>
    <row r="154" spans="1:7">
      <c r="A154" s="4" t="s">
        <v>61</v>
      </c>
      <c r="B154" s="5" t="n">
        <v>56476</v>
      </c>
      <c r="D154" s="5" t="n">
        <v>63748</v>
      </c>
    </row>
    <row r="155" spans="1:7">
      <c r="A155" s="4" t="s">
        <v>62</v>
      </c>
      <c r="B155" s="5" t="n">
        <v>328207</v>
      </c>
      <c r="D155" s="5" t="n">
        <v>340120</v>
      </c>
    </row>
    <row r="156" spans="1:7">
      <c r="A156" s="4" t="s">
        <v>63</v>
      </c>
      <c r="B156" s="5" t="n">
        <v>6491</v>
      </c>
      <c r="D156" s="5" t="n">
        <v>5887</v>
      </c>
    </row>
    <row r="157" spans="1:7">
      <c r="A157" s="4" t="s">
        <v>64</v>
      </c>
      <c r="B157" s="5" t="n">
        <v>7998</v>
      </c>
      <c r="D157" s="5" t="n">
        <v>7608</v>
      </c>
    </row>
    <row r="158" spans="1:7">
      <c r="A158" s="4" t="s">
        <v>65</v>
      </c>
      <c r="B158" s="5" t="n">
        <v>99578</v>
      </c>
      <c r="D158" s="5" t="n">
        <v>117150</v>
      </c>
    </row>
    <row r="159" spans="1:7">
      <c r="A159" s="4" t="s">
        <v>66</v>
      </c>
      <c r="B159" s="5" t="n">
        <v>95671</v>
      </c>
      <c r="D159" s="5" t="n">
        <v>81603</v>
      </c>
    </row>
    <row r="160" spans="1:7">
      <c r="A160" s="4" t="s">
        <v>801</v>
      </c>
      <c r="B160" s="5" t="n">
        <v>0</v>
      </c>
      <c r="D160" s="5" t="n">
        <v>0</v>
      </c>
    </row>
    <row r="161" spans="1:7">
      <c r="A161" s="4" t="s">
        <v>802</v>
      </c>
      <c r="B161" s="5" t="n">
        <v>0</v>
      </c>
      <c r="D161" s="5" t="n">
        <v>0</v>
      </c>
    </row>
    <row r="162" spans="1:7">
      <c r="A162" s="4" t="s">
        <v>67</v>
      </c>
      <c r="B162" s="5" t="n">
        <v>4549894</v>
      </c>
      <c r="D162" s="5" t="n">
        <v>5015893</v>
      </c>
    </row>
    <row r="163" spans="1:7">
      <c r="A163" s="3" t="s">
        <v>68</v>
      </c>
    </row>
    <row r="164" spans="1:7">
      <c r="A164" s="4" t="s">
        <v>69</v>
      </c>
      <c r="B164" s="5" t="n">
        <v>114675</v>
      </c>
      <c r="D164" s="5" t="n">
        <v>115679</v>
      </c>
    </row>
    <row r="165" spans="1:7">
      <c r="A165" s="4" t="s">
        <v>70</v>
      </c>
      <c r="B165" s="5" t="n">
        <v>0</v>
      </c>
      <c r="D165" s="5" t="n">
        <v>0</v>
      </c>
    </row>
    <row r="166" spans="1:7">
      <c r="A166" s="4" t="s">
        <v>71</v>
      </c>
      <c r="B166" s="5" t="n">
        <v>0</v>
      </c>
      <c r="D166" s="5" t="n">
        <v>0</v>
      </c>
    </row>
    <row r="167" spans="1:7">
      <c r="A167" s="4" t="s">
        <v>72</v>
      </c>
      <c r="B167" s="5" t="n">
        <v>0</v>
      </c>
      <c r="D167" s="5" t="n">
        <v>0</v>
      </c>
    </row>
    <row r="168" spans="1:7">
      <c r="A168" s="4" t="s">
        <v>73</v>
      </c>
      <c r="B168" s="5" t="n">
        <v>60483</v>
      </c>
      <c r="D168" s="5" t="n">
        <v>52273</v>
      </c>
    </row>
    <row r="169" spans="1:7">
      <c r="A169" s="4" t="s">
        <v>74</v>
      </c>
      <c r="B169" s="5" t="n">
        <v>76201</v>
      </c>
      <c r="D169" s="5" t="n">
        <v>83726</v>
      </c>
    </row>
    <row r="170" spans="1:7">
      <c r="A170" s="4" t="s">
        <v>801</v>
      </c>
      <c r="B170" s="5" t="n">
        <v>3363976</v>
      </c>
      <c r="D170" s="5" t="n">
        <v>3808334</v>
      </c>
    </row>
    <row r="171" spans="1:7">
      <c r="A171" s="4" t="s">
        <v>75</v>
      </c>
      <c r="B171" s="5" t="n">
        <v>3615335</v>
      </c>
      <c r="D171" s="5" t="n">
        <v>4060012</v>
      </c>
    </row>
    <row r="172" spans="1:7">
      <c r="A172" s="4" t="s">
        <v>83</v>
      </c>
      <c r="B172" s="5" t="n">
        <v>930281</v>
      </c>
      <c r="D172" s="5" t="n">
        <v>951548</v>
      </c>
    </row>
    <row r="173" spans="1:7">
      <c r="A173" s="4" t="s">
        <v>84</v>
      </c>
      <c r="B173" s="5" t="n">
        <v>4278</v>
      </c>
      <c r="D173" s="5" t="n">
        <v>4333</v>
      </c>
    </row>
    <row r="174" spans="1:7">
      <c r="A174" s="4" t="s">
        <v>85</v>
      </c>
      <c r="B174" s="5" t="n">
        <v>934559</v>
      </c>
      <c r="D174" s="5" t="n">
        <v>955881</v>
      </c>
    </row>
    <row r="175" spans="1:7">
      <c r="A175" s="4" t="s">
        <v>86</v>
      </c>
      <c r="B175" s="6" t="n">
        <v>4549894</v>
      </c>
      <c r="D175" s="6" t="n">
        <v>50158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95</v>
      </c>
      <c r="D1" s="2" t="s">
        <v>1</v>
      </c>
    </row>
    <row r="2" spans="1:5">
      <c r="B2" s="2" t="s">
        <v>2</v>
      </c>
      <c r="C2" s="2" t="s">
        <v>96</v>
      </c>
      <c r="D2" s="2" t="s">
        <v>2</v>
      </c>
      <c r="E2" s="2" t="s">
        <v>96</v>
      </c>
    </row>
    <row r="3" spans="1:5">
      <c r="A3" s="3" t="s">
        <v>97</v>
      </c>
    </row>
    <row r="4" spans="1:5">
      <c r="A4" s="4" t="s">
        <v>98</v>
      </c>
      <c r="B4" s="6" t="n">
        <v>112800</v>
      </c>
      <c r="C4" s="6" t="n">
        <v>144229</v>
      </c>
      <c r="D4" s="6" t="n">
        <v>229187</v>
      </c>
      <c r="E4" s="6" t="n">
        <v>288484</v>
      </c>
    </row>
    <row r="5" spans="1:5">
      <c r="A5" s="4" t="s">
        <v>99</v>
      </c>
      <c r="B5" s="5" t="n">
        <v>70495</v>
      </c>
      <c r="C5" s="5" t="n">
        <v>4553</v>
      </c>
      <c r="D5" s="5" t="n">
        <v>73820</v>
      </c>
      <c r="E5" s="5" t="n">
        <v>8891</v>
      </c>
    </row>
    <row r="6" spans="1:5">
      <c r="A6" s="4" t="s">
        <v>100</v>
      </c>
      <c r="B6" s="5" t="n">
        <v>36071</v>
      </c>
      <c r="C6" s="5" t="n">
        <v>17530</v>
      </c>
      <c r="D6" s="5" t="n">
        <v>53132</v>
      </c>
      <c r="E6" s="5" t="n">
        <v>35023</v>
      </c>
    </row>
    <row r="7" spans="1:5">
      <c r="A7" s="4" t="s">
        <v>101</v>
      </c>
      <c r="B7" s="5" t="n">
        <v>219366</v>
      </c>
      <c r="C7" s="5" t="n">
        <v>166312</v>
      </c>
      <c r="D7" s="5" t="n">
        <v>356139</v>
      </c>
      <c r="E7" s="5" t="n">
        <v>332398</v>
      </c>
    </row>
    <row r="8" spans="1:5">
      <c r="A8" s="3" t="s">
        <v>102</v>
      </c>
    </row>
    <row r="9" spans="1:5">
      <c r="A9" s="4" t="s">
        <v>103</v>
      </c>
      <c r="B9" s="5" t="n">
        <v>49476</v>
      </c>
      <c r="C9" s="5" t="n">
        <v>46828</v>
      </c>
      <c r="D9" s="5" t="n">
        <v>94425</v>
      </c>
      <c r="E9" s="5" t="n">
        <v>94833</v>
      </c>
    </row>
    <row r="10" spans="1:5">
      <c r="A10" s="4" t="s">
        <v>104</v>
      </c>
      <c r="B10" s="5" t="n">
        <v>33608</v>
      </c>
      <c r="C10" s="5" t="n">
        <v>36757</v>
      </c>
      <c r="D10" s="5" t="n">
        <v>69926</v>
      </c>
      <c r="E10" s="5" t="n">
        <v>72575</v>
      </c>
    </row>
    <row r="11" spans="1:5">
      <c r="A11" s="4" t="s">
        <v>105</v>
      </c>
      <c r="B11" s="5" t="n">
        <v>8059</v>
      </c>
      <c r="C11" s="5" t="n">
        <v>9383</v>
      </c>
      <c r="D11" s="5" t="n">
        <v>16243</v>
      </c>
      <c r="E11" s="5" t="n">
        <v>17580</v>
      </c>
    </row>
    <row r="12" spans="1:5">
      <c r="A12" s="4" t="s">
        <v>184</v>
      </c>
      <c r="B12" s="5" t="n">
        <v>193</v>
      </c>
      <c r="C12" s="5" t="n">
        <v>-674</v>
      </c>
      <c r="D12" s="5" t="n">
        <v>1400</v>
      </c>
      <c r="E12" s="5" t="n">
        <v>539</v>
      </c>
    </row>
    <row r="13" spans="1:5">
      <c r="A13" s="4" t="s">
        <v>107</v>
      </c>
      <c r="B13" s="5" t="n">
        <v>2002</v>
      </c>
      <c r="C13" s="5" t="n">
        <v>881</v>
      </c>
      <c r="D13" s="5" t="n">
        <v>105136</v>
      </c>
      <c r="E13" s="5" t="n">
        <v>1413</v>
      </c>
    </row>
    <row r="14" spans="1:5">
      <c r="A14" s="4" t="s">
        <v>108</v>
      </c>
      <c r="B14" s="5" t="n">
        <v>123817</v>
      </c>
      <c r="C14" s="5" t="n">
        <v>105474</v>
      </c>
      <c r="D14" s="5" t="n">
        <v>334938</v>
      </c>
      <c r="E14" s="5" t="n">
        <v>211363</v>
      </c>
    </row>
    <row r="15" spans="1:5">
      <c r="A15" s="3" t="s">
        <v>109</v>
      </c>
    </row>
    <row r="16" spans="1:5">
      <c r="A16" s="4" t="s">
        <v>810</v>
      </c>
      <c r="B16" s="5" t="n">
        <v>-1</v>
      </c>
      <c r="C16" s="5" t="n">
        <v>0</v>
      </c>
      <c r="D16" s="5" t="n">
        <v>170</v>
      </c>
      <c r="E16" s="5" t="n">
        <v>2820</v>
      </c>
    </row>
    <row r="17" spans="1:5">
      <c r="A17" s="4" t="s">
        <v>112</v>
      </c>
      <c r="B17" s="5" t="n">
        <v>2755</v>
      </c>
      <c r="C17" s="5" t="n">
        <v>142903</v>
      </c>
      <c r="D17" s="5" t="n">
        <v>1235</v>
      </c>
      <c r="E17" s="5" t="n">
        <v>142431</v>
      </c>
    </row>
    <row r="18" spans="1:5">
      <c r="A18" s="4" t="s">
        <v>113</v>
      </c>
      <c r="B18" s="5" t="n">
        <v>-7365</v>
      </c>
      <c r="C18" s="5" t="n">
        <v>142903</v>
      </c>
      <c r="D18" s="5" t="n">
        <v>-8714</v>
      </c>
      <c r="E18" s="5" t="n">
        <v>145251</v>
      </c>
    </row>
    <row r="19" spans="1:5">
      <c r="A19" s="4" t="s">
        <v>110</v>
      </c>
      <c r="B19" s="5" t="n">
        <v>-10119</v>
      </c>
      <c r="C19" s="5" t="n">
        <v>0</v>
      </c>
      <c r="D19" s="5" t="n">
        <v>-10119</v>
      </c>
      <c r="E19" s="5" t="n">
        <v>0</v>
      </c>
    </row>
    <row r="20" spans="1:5">
      <c r="A20" s="4" t="s">
        <v>811</v>
      </c>
      <c r="B20" s="5" t="n">
        <v>0</v>
      </c>
      <c r="C20" s="5" t="n">
        <v>0</v>
      </c>
      <c r="D20" s="5" t="n">
        <v>0</v>
      </c>
      <c r="E20" s="5" t="n">
        <v>0</v>
      </c>
    </row>
    <row r="21" spans="1:5">
      <c r="A21" s="4" t="s">
        <v>114</v>
      </c>
      <c r="B21" s="5" t="n">
        <v>88184</v>
      </c>
      <c r="C21" s="5" t="n">
        <v>203741</v>
      </c>
      <c r="D21" s="5" t="n">
        <v>12487</v>
      </c>
      <c r="E21" s="5" t="n">
        <v>266286</v>
      </c>
    </row>
    <row r="22" spans="1:5">
      <c r="A22" s="4" t="s">
        <v>115</v>
      </c>
      <c r="B22" s="5" t="n">
        <v>-3647</v>
      </c>
      <c r="C22" s="5" t="n">
        <v>-2347</v>
      </c>
      <c r="D22" s="5" t="n">
        <v>-5030</v>
      </c>
      <c r="E22" s="5" t="n">
        <v>-1901</v>
      </c>
    </row>
    <row r="23" spans="1:5">
      <c r="A23" s="4" t="s">
        <v>116</v>
      </c>
      <c r="B23" s="5" t="n">
        <v>-854</v>
      </c>
      <c r="C23" s="5" t="n">
        <v>-605</v>
      </c>
      <c r="D23" s="5" t="n">
        <v>-1466</v>
      </c>
      <c r="E23" s="5" t="n">
        <v>-1115</v>
      </c>
    </row>
    <row r="24" spans="1:5">
      <c r="A24" s="4" t="s">
        <v>117</v>
      </c>
      <c r="B24" s="5" t="n">
        <v>83683</v>
      </c>
      <c r="C24" s="5" t="n">
        <v>200789</v>
      </c>
      <c r="D24" s="5" t="n">
        <v>5991</v>
      </c>
      <c r="E24" s="5" t="n">
        <v>263270</v>
      </c>
    </row>
    <row r="25" spans="1:5">
      <c r="A25" s="4" t="s">
        <v>118</v>
      </c>
      <c r="B25" s="5" t="n">
        <v>-6</v>
      </c>
      <c r="C25" s="5" t="n">
        <v>-2</v>
      </c>
      <c r="D25" s="5" t="n">
        <v>-18</v>
      </c>
      <c r="E25" s="5" t="n">
        <v>-12</v>
      </c>
    </row>
    <row r="26" spans="1:5">
      <c r="A26" s="4" t="s">
        <v>119</v>
      </c>
      <c r="B26" s="5" t="n">
        <v>83677</v>
      </c>
      <c r="C26" s="5" t="n">
        <v>200787</v>
      </c>
      <c r="D26" s="5" t="n">
        <v>5973</v>
      </c>
      <c r="E26" s="5" t="n">
        <v>263258</v>
      </c>
    </row>
    <row r="27" spans="1:5">
      <c r="A27" s="4" t="s">
        <v>120</v>
      </c>
      <c r="B27" s="5" t="n">
        <v>0</v>
      </c>
      <c r="C27" s="5" t="n">
        <v>-7207</v>
      </c>
      <c r="D27" s="5" t="n">
        <v>0</v>
      </c>
      <c r="E27" s="5" t="n">
        <v>-9768</v>
      </c>
    </row>
    <row r="28" spans="1:5">
      <c r="A28" s="4" t="s">
        <v>121</v>
      </c>
      <c r="B28" s="6" t="n">
        <v>83677</v>
      </c>
      <c r="C28" s="6" t="n">
        <v>193580</v>
      </c>
      <c r="D28" s="6" t="n">
        <v>5973</v>
      </c>
      <c r="E28" s="6" t="n">
        <v>253490</v>
      </c>
    </row>
    <row r="29" spans="1:5">
      <c r="A29" s="3" t="s">
        <v>122</v>
      </c>
    </row>
    <row r="30" spans="1:5">
      <c r="A30" s="4" t="s">
        <v>123</v>
      </c>
      <c r="B30" s="7" t="n">
        <v>0.46</v>
      </c>
      <c r="C30" s="7" t="n">
        <v>1.09</v>
      </c>
      <c r="D30" s="7" t="n">
        <v>0.03</v>
      </c>
      <c r="E30" s="7" t="n">
        <v>1.42</v>
      </c>
    </row>
    <row r="31" spans="1:5">
      <c r="A31" s="4" t="s">
        <v>124</v>
      </c>
      <c r="B31" s="7" t="n">
        <v>0.46</v>
      </c>
      <c r="C31" s="7" t="n">
        <v>1.08</v>
      </c>
      <c r="D31" s="7" t="n">
        <v>0.03</v>
      </c>
      <c r="E31" s="7" t="n">
        <v>1.42</v>
      </c>
    </row>
    <row r="32" spans="1:5">
      <c r="A32" s="4" t="s">
        <v>125</v>
      </c>
      <c r="B32" s="5" t="n">
        <v>181567464</v>
      </c>
      <c r="C32" s="5" t="n">
        <v>178314750</v>
      </c>
      <c r="D32" s="5" t="n">
        <v>179984959</v>
      </c>
      <c r="E32" s="5" t="n">
        <v>178304733</v>
      </c>
    </row>
    <row r="33" spans="1:5">
      <c r="A33" s="4" t="s">
        <v>126</v>
      </c>
      <c r="B33" s="5" t="n">
        <v>182254100</v>
      </c>
      <c r="C33" s="5" t="n">
        <v>178684024</v>
      </c>
      <c r="D33" s="5" t="n">
        <v>180637059</v>
      </c>
      <c r="E33" s="5" t="n">
        <v>178600789</v>
      </c>
    </row>
    <row r="34" spans="1:5">
      <c r="A34" s="4" t="s">
        <v>127</v>
      </c>
    </row>
    <row r="35" spans="1:5">
      <c r="A35" s="3" t="s">
        <v>102</v>
      </c>
    </row>
    <row r="36" spans="1:5">
      <c r="A36" s="4" t="s">
        <v>128</v>
      </c>
      <c r="B36" s="6" t="n">
        <v>6240</v>
      </c>
      <c r="C36" s="6" t="n">
        <v>0</v>
      </c>
      <c r="D36" s="6" t="n">
        <v>11529</v>
      </c>
      <c r="E36" s="6" t="n">
        <v>0</v>
      </c>
    </row>
    <row r="37" spans="1:5">
      <c r="A37" s="4" t="s">
        <v>129</v>
      </c>
    </row>
    <row r="38" spans="1:5">
      <c r="A38" s="3" t="s">
        <v>102</v>
      </c>
    </row>
    <row r="39" spans="1:5">
      <c r="A39" s="4" t="s">
        <v>128</v>
      </c>
      <c r="B39" s="5" t="n">
        <v>24239</v>
      </c>
      <c r="C39" s="5" t="n">
        <v>12299</v>
      </c>
      <c r="D39" s="5" t="n">
        <v>36279</v>
      </c>
      <c r="E39" s="5" t="n">
        <v>24423</v>
      </c>
    </row>
    <row r="40" spans="1:5">
      <c r="A40" s="4" t="s">
        <v>803</v>
      </c>
    </row>
    <row r="41" spans="1:5">
      <c r="A41" s="3" t="s">
        <v>97</v>
      </c>
    </row>
    <row r="42" spans="1:5">
      <c r="A42" s="4" t="s">
        <v>98</v>
      </c>
      <c r="B42" s="5" t="n">
        <v>-9370</v>
      </c>
      <c r="C42" s="5" t="n">
        <v>-4320</v>
      </c>
      <c r="D42" s="5" t="n">
        <v>-13747</v>
      </c>
      <c r="E42" s="5" t="n">
        <v>-8553</v>
      </c>
    </row>
    <row r="43" spans="1:5">
      <c r="A43" s="4" t="s">
        <v>99</v>
      </c>
      <c r="B43" s="5" t="n">
        <v>-1896</v>
      </c>
      <c r="C43" s="5" t="n">
        <v>-96</v>
      </c>
      <c r="D43" s="5" t="n">
        <v>-1991</v>
      </c>
      <c r="E43" s="5" t="n">
        <v>-208</v>
      </c>
    </row>
    <row r="44" spans="1:5">
      <c r="A44" s="4" t="s">
        <v>100</v>
      </c>
      <c r="B44" s="5" t="n">
        <v>0</v>
      </c>
      <c r="C44" s="5" t="n">
        <v>0</v>
      </c>
      <c r="D44" s="5" t="n">
        <v>0</v>
      </c>
      <c r="E44" s="5" t="n">
        <v>0</v>
      </c>
    </row>
    <row r="45" spans="1:5">
      <c r="A45" s="4" t="s">
        <v>101</v>
      </c>
      <c r="B45" s="5" t="n">
        <v>-11266</v>
      </c>
      <c r="C45" s="5" t="n">
        <v>-4416</v>
      </c>
      <c r="D45" s="5" t="n">
        <v>-15738</v>
      </c>
      <c r="E45" s="5" t="n">
        <v>-8761</v>
      </c>
    </row>
    <row r="46" spans="1:5">
      <c r="A46" s="3" t="s">
        <v>102</v>
      </c>
    </row>
    <row r="47" spans="1:5">
      <c r="A47" s="4" t="s">
        <v>103</v>
      </c>
      <c r="B47" s="5" t="n">
        <v>0</v>
      </c>
      <c r="C47" s="5" t="n">
        <v>0</v>
      </c>
      <c r="D47" s="5" t="n">
        <v>0</v>
      </c>
      <c r="E47" s="5" t="n">
        <v>0</v>
      </c>
    </row>
    <row r="48" spans="1:5">
      <c r="A48" s="4" t="s">
        <v>104</v>
      </c>
      <c r="B48" s="5" t="n">
        <v>-1896</v>
      </c>
      <c r="C48" s="5" t="n">
        <v>-96</v>
      </c>
      <c r="D48" s="5" t="n">
        <v>-1991</v>
      </c>
      <c r="E48" s="5" t="n">
        <v>-208</v>
      </c>
    </row>
    <row r="49" spans="1:5">
      <c r="A49" s="4" t="s">
        <v>105</v>
      </c>
      <c r="B49" s="5" t="n">
        <v>0</v>
      </c>
      <c r="C49" s="5" t="n">
        <v>0</v>
      </c>
      <c r="D49" s="5" t="n">
        <v>0</v>
      </c>
      <c r="E49" s="5" t="n">
        <v>0</v>
      </c>
    </row>
    <row r="50" spans="1:5">
      <c r="A50" s="4" t="s">
        <v>184</v>
      </c>
      <c r="B50" s="5" t="n">
        <v>0</v>
      </c>
      <c r="C50" s="5" t="n">
        <v>0</v>
      </c>
      <c r="D50" s="5" t="n">
        <v>0</v>
      </c>
      <c r="E50" s="5" t="n">
        <v>0</v>
      </c>
    </row>
    <row r="51" spans="1:5">
      <c r="A51" s="4" t="s">
        <v>107</v>
      </c>
      <c r="B51" s="5" t="n">
        <v>0</v>
      </c>
      <c r="C51" s="5" t="n">
        <v>0</v>
      </c>
      <c r="D51" s="5" t="n">
        <v>0</v>
      </c>
      <c r="E51" s="5" t="n">
        <v>0</v>
      </c>
    </row>
    <row r="52" spans="1:5">
      <c r="A52" s="4" t="s">
        <v>108</v>
      </c>
      <c r="B52" s="5" t="n">
        <v>-11266</v>
      </c>
      <c r="C52" s="5" t="n">
        <v>-4416</v>
      </c>
      <c r="D52" s="5" t="n">
        <v>-15738</v>
      </c>
      <c r="E52" s="5" t="n">
        <v>-8761</v>
      </c>
    </row>
    <row r="53" spans="1:5">
      <c r="A53" s="3" t="s">
        <v>109</v>
      </c>
    </row>
    <row r="54" spans="1:5">
      <c r="A54" s="4" t="s">
        <v>810</v>
      </c>
      <c r="B54" s="5" t="n">
        <v>0</v>
      </c>
      <c r="C54" s="5" t="n">
        <v>0</v>
      </c>
      <c r="D54" s="5" t="n">
        <v>0</v>
      </c>
      <c r="E54" s="5" t="n">
        <v>0</v>
      </c>
    </row>
    <row r="55" spans="1:5">
      <c r="A55" s="4" t="s">
        <v>112</v>
      </c>
      <c r="B55" s="5" t="n">
        <v>0</v>
      </c>
      <c r="C55" s="5" t="n">
        <v>0</v>
      </c>
      <c r="D55" s="5" t="n">
        <v>0</v>
      </c>
      <c r="E55" s="5" t="n">
        <v>0</v>
      </c>
    </row>
    <row r="56" spans="1:5">
      <c r="A56" s="4" t="s">
        <v>113</v>
      </c>
      <c r="B56" s="5" t="n">
        <v>0</v>
      </c>
      <c r="C56" s="5" t="n">
        <v>0</v>
      </c>
      <c r="D56" s="5" t="n">
        <v>0</v>
      </c>
      <c r="E56" s="5" t="n">
        <v>0</v>
      </c>
    </row>
    <row r="57" spans="1:5">
      <c r="A57" s="4" t="s">
        <v>110</v>
      </c>
      <c r="B57" s="5" t="n">
        <v>0</v>
      </c>
      <c r="D57" s="5" t="n">
        <v>0</v>
      </c>
    </row>
    <row r="58" spans="1:5">
      <c r="A58" s="4" t="s">
        <v>811</v>
      </c>
      <c r="B58" s="5" t="n">
        <v>-224482</v>
      </c>
      <c r="C58" s="5" t="n">
        <v>-454085</v>
      </c>
      <c r="D58" s="5" t="n">
        <v>-121308</v>
      </c>
      <c r="E58" s="5" t="n">
        <v>-626890</v>
      </c>
    </row>
    <row r="59" spans="1:5">
      <c r="A59" s="4" t="s">
        <v>114</v>
      </c>
      <c r="B59" s="5" t="n">
        <v>-224482</v>
      </c>
      <c r="C59" s="5" t="n">
        <v>-454085</v>
      </c>
      <c r="D59" s="5" t="n">
        <v>-121308</v>
      </c>
      <c r="E59" s="5" t="n">
        <v>-626890</v>
      </c>
    </row>
    <row r="60" spans="1:5">
      <c r="A60" s="4" t="s">
        <v>115</v>
      </c>
      <c r="B60" s="5" t="n">
        <v>0</v>
      </c>
      <c r="C60" s="5" t="n">
        <v>0</v>
      </c>
      <c r="D60" s="5" t="n">
        <v>0</v>
      </c>
      <c r="E60" s="5" t="n">
        <v>0</v>
      </c>
    </row>
    <row r="61" spans="1:5">
      <c r="A61" s="4" t="s">
        <v>116</v>
      </c>
      <c r="B61" s="5" t="n">
        <v>0</v>
      </c>
      <c r="C61" s="5" t="n">
        <v>0</v>
      </c>
      <c r="D61" s="5" t="n">
        <v>0</v>
      </c>
      <c r="E61" s="5" t="n">
        <v>0</v>
      </c>
    </row>
    <row r="62" spans="1:5">
      <c r="A62" s="4" t="s">
        <v>117</v>
      </c>
      <c r="B62" s="5" t="n">
        <v>-224482</v>
      </c>
      <c r="C62" s="5" t="n">
        <v>-454085</v>
      </c>
      <c r="D62" s="5" t="n">
        <v>-121308</v>
      </c>
      <c r="E62" s="5" t="n">
        <v>-626890</v>
      </c>
    </row>
    <row r="63" spans="1:5">
      <c r="A63" s="4" t="s">
        <v>118</v>
      </c>
      <c r="B63" s="5" t="n">
        <v>0</v>
      </c>
      <c r="C63" s="5" t="n">
        <v>0</v>
      </c>
      <c r="D63" s="5" t="n">
        <v>0</v>
      </c>
      <c r="E63" s="5" t="n">
        <v>0</v>
      </c>
    </row>
    <row r="64" spans="1:5">
      <c r="A64" s="4" t="s">
        <v>119</v>
      </c>
      <c r="C64" s="5" t="n">
        <v>-454085</v>
      </c>
      <c r="E64" s="5" t="n">
        <v>-626890</v>
      </c>
    </row>
    <row r="65" spans="1:5">
      <c r="A65" s="4" t="s">
        <v>120</v>
      </c>
      <c r="C65" s="5" t="n">
        <v>0</v>
      </c>
      <c r="E65" s="5" t="n">
        <v>0</v>
      </c>
    </row>
    <row r="66" spans="1:5">
      <c r="A66" s="4" t="s">
        <v>121</v>
      </c>
      <c r="B66" s="5" t="n">
        <v>-224482</v>
      </c>
      <c r="C66" s="5" t="n">
        <v>-454085</v>
      </c>
      <c r="D66" s="5" t="n">
        <v>-121308</v>
      </c>
      <c r="E66" s="5" t="n">
        <v>-626890</v>
      </c>
    </row>
    <row r="67" spans="1:5">
      <c r="A67" s="4" t="s">
        <v>812</v>
      </c>
    </row>
    <row r="68" spans="1:5">
      <c r="A68" s="3" t="s">
        <v>102</v>
      </c>
    </row>
    <row r="69" spans="1:5">
      <c r="A69" s="4" t="s">
        <v>128</v>
      </c>
      <c r="B69" s="5" t="n">
        <v>0</v>
      </c>
      <c r="D69" s="5" t="n">
        <v>0</v>
      </c>
    </row>
    <row r="70" spans="1:5">
      <c r="A70" s="4" t="s">
        <v>813</v>
      </c>
    </row>
    <row r="71" spans="1:5">
      <c r="A71" s="3" t="s">
        <v>102</v>
      </c>
    </row>
    <row r="72" spans="1:5">
      <c r="A72" s="4" t="s">
        <v>128</v>
      </c>
      <c r="B72" s="5" t="n">
        <v>-9370</v>
      </c>
      <c r="C72" s="5" t="n">
        <v>-4320</v>
      </c>
      <c r="D72" s="5" t="n">
        <v>-13747</v>
      </c>
      <c r="E72" s="5" t="n">
        <v>-8553</v>
      </c>
    </row>
    <row r="73" spans="1:5">
      <c r="A73" s="4" t="s">
        <v>804</v>
      </c>
    </row>
    <row r="74" spans="1:5">
      <c r="A74" s="3" t="s">
        <v>97</v>
      </c>
    </row>
    <row r="75" spans="1:5">
      <c r="A75" s="4" t="s">
        <v>98</v>
      </c>
      <c r="B75" s="5" t="n">
        <v>0</v>
      </c>
      <c r="C75" s="5" t="n">
        <v>0</v>
      </c>
      <c r="D75" s="5" t="n">
        <v>0</v>
      </c>
      <c r="E75" s="5" t="n">
        <v>0</v>
      </c>
    </row>
    <row r="76" spans="1:5">
      <c r="A76" s="4" t="s">
        <v>99</v>
      </c>
      <c r="B76" s="5" t="n">
        <v>91</v>
      </c>
      <c r="C76" s="5" t="n">
        <v>40</v>
      </c>
      <c r="D76" s="5" t="n">
        <v>120</v>
      </c>
      <c r="E76" s="5" t="n">
        <v>50</v>
      </c>
    </row>
    <row r="77" spans="1:5">
      <c r="A77" s="4" t="s">
        <v>100</v>
      </c>
      <c r="B77" s="5" t="n">
        <v>0</v>
      </c>
      <c r="C77" s="5" t="n">
        <v>0</v>
      </c>
      <c r="D77" s="5" t="n">
        <v>0</v>
      </c>
      <c r="E77" s="5" t="n">
        <v>0</v>
      </c>
    </row>
    <row r="78" spans="1:5">
      <c r="A78" s="4" t="s">
        <v>101</v>
      </c>
      <c r="B78" s="5" t="n">
        <v>91</v>
      </c>
      <c r="C78" s="5" t="n">
        <v>40</v>
      </c>
      <c r="D78" s="5" t="n">
        <v>120</v>
      </c>
      <c r="E78" s="5" t="n">
        <v>50</v>
      </c>
    </row>
    <row r="79" spans="1:5">
      <c r="A79" s="3" t="s">
        <v>102</v>
      </c>
    </row>
    <row r="80" spans="1:5">
      <c r="A80" s="4" t="s">
        <v>103</v>
      </c>
      <c r="B80" s="5" t="n">
        <v>12</v>
      </c>
      <c r="C80" s="5" t="n">
        <v>222</v>
      </c>
      <c r="D80" s="5" t="n">
        <v>24</v>
      </c>
      <c r="E80" s="5" t="n">
        <v>443</v>
      </c>
    </row>
    <row r="81" spans="1:5">
      <c r="A81" s="4" t="s">
        <v>104</v>
      </c>
      <c r="B81" s="5" t="n">
        <v>0</v>
      </c>
      <c r="C81" s="5" t="n">
        <v>0</v>
      </c>
      <c r="D81" s="5" t="n">
        <v>0</v>
      </c>
      <c r="E81" s="5" t="n">
        <v>0</v>
      </c>
    </row>
    <row r="82" spans="1:5">
      <c r="A82" s="4" t="s">
        <v>105</v>
      </c>
      <c r="B82" s="5" t="n">
        <v>7706</v>
      </c>
      <c r="C82" s="5" t="n">
        <v>8121</v>
      </c>
      <c r="D82" s="5" t="n">
        <v>15236</v>
      </c>
      <c r="E82" s="5" t="n">
        <v>14279</v>
      </c>
    </row>
    <row r="83" spans="1:5">
      <c r="A83" s="4" t="s">
        <v>184</v>
      </c>
      <c r="B83" s="5" t="n">
        <v>193</v>
      </c>
      <c r="C83" s="5" t="n">
        <v>311</v>
      </c>
      <c r="D83" s="5" t="n">
        <v>166</v>
      </c>
      <c r="E83" s="5" t="n">
        <v>2492</v>
      </c>
    </row>
    <row r="84" spans="1:5">
      <c r="A84" s="4" t="s">
        <v>107</v>
      </c>
      <c r="B84" s="5" t="n">
        <v>0</v>
      </c>
      <c r="C84" s="5" t="n">
        <v>0</v>
      </c>
      <c r="D84" s="5" t="n">
        <v>0</v>
      </c>
      <c r="E84" s="5" t="n">
        <v>0</v>
      </c>
    </row>
    <row r="85" spans="1:5">
      <c r="A85" s="4" t="s">
        <v>108</v>
      </c>
      <c r="B85" s="5" t="n">
        <v>7911</v>
      </c>
      <c r="C85" s="5" t="n">
        <v>8654</v>
      </c>
      <c r="D85" s="5" t="n">
        <v>15426</v>
      </c>
      <c r="E85" s="5" t="n">
        <v>17214</v>
      </c>
    </row>
    <row r="86" spans="1:5">
      <c r="A86" s="3" t="s">
        <v>109</v>
      </c>
    </row>
    <row r="87" spans="1:5">
      <c r="A87" s="4" t="s">
        <v>810</v>
      </c>
      <c r="B87" s="5" t="n">
        <v>0</v>
      </c>
      <c r="C87" s="5" t="n">
        <v>0</v>
      </c>
      <c r="D87" s="5" t="n">
        <v>0</v>
      </c>
      <c r="E87" s="5" t="n">
        <v>1977</v>
      </c>
    </row>
    <row r="88" spans="1:5">
      <c r="A88" s="4" t="s">
        <v>112</v>
      </c>
      <c r="B88" s="5" t="n">
        <v>0</v>
      </c>
      <c r="C88" s="5" t="n">
        <v>0</v>
      </c>
      <c r="D88" s="5" t="n">
        <v>0</v>
      </c>
      <c r="E88" s="5" t="n">
        <v>0</v>
      </c>
    </row>
    <row r="89" spans="1:5">
      <c r="A89" s="4" t="s">
        <v>113</v>
      </c>
      <c r="B89" s="5" t="n">
        <v>0</v>
      </c>
      <c r="C89" s="5" t="n">
        <v>0</v>
      </c>
      <c r="D89" s="5" t="n">
        <v>0</v>
      </c>
      <c r="E89" s="5" t="n">
        <v>1977</v>
      </c>
    </row>
    <row r="90" spans="1:5">
      <c r="A90" s="4" t="s">
        <v>110</v>
      </c>
      <c r="B90" s="5" t="n">
        <v>0</v>
      </c>
      <c r="D90" s="5" t="n">
        <v>0</v>
      </c>
    </row>
    <row r="91" spans="1:5">
      <c r="A91" s="4" t="s">
        <v>811</v>
      </c>
      <c r="B91" s="5" t="n">
        <v>91406</v>
      </c>
      <c r="C91" s="5" t="n">
        <v>209456</v>
      </c>
      <c r="D91" s="5" t="n">
        <v>21629</v>
      </c>
      <c r="E91" s="5" t="n">
        <v>278798</v>
      </c>
    </row>
    <row r="92" spans="1:5">
      <c r="A92" s="4" t="s">
        <v>114</v>
      </c>
      <c r="B92" s="5" t="n">
        <v>83586</v>
      </c>
      <c r="C92" s="5" t="n">
        <v>200842</v>
      </c>
      <c r="D92" s="5" t="n">
        <v>6323</v>
      </c>
      <c r="E92" s="5" t="n">
        <v>263611</v>
      </c>
    </row>
    <row r="93" spans="1:5">
      <c r="A93" s="4" t="s">
        <v>115</v>
      </c>
      <c r="B93" s="5" t="n">
        <v>0</v>
      </c>
      <c r="C93" s="5" t="n">
        <v>0</v>
      </c>
      <c r="D93" s="5" t="n">
        <v>0</v>
      </c>
      <c r="E93" s="5" t="n">
        <v>0</v>
      </c>
    </row>
    <row r="94" spans="1:5">
      <c r="A94" s="4" t="s">
        <v>116</v>
      </c>
      <c r="B94" s="5" t="n">
        <v>91</v>
      </c>
      <c r="C94" s="5" t="n">
        <v>-55</v>
      </c>
      <c r="D94" s="5" t="n">
        <v>-350</v>
      </c>
      <c r="E94" s="5" t="n">
        <v>-353</v>
      </c>
    </row>
    <row r="95" spans="1:5">
      <c r="A95" s="4" t="s">
        <v>117</v>
      </c>
      <c r="B95" s="5" t="n">
        <v>83677</v>
      </c>
      <c r="C95" s="5" t="n">
        <v>200787</v>
      </c>
      <c r="D95" s="5" t="n">
        <v>5973</v>
      </c>
      <c r="E95" s="5" t="n">
        <v>263258</v>
      </c>
    </row>
    <row r="96" spans="1:5">
      <c r="A96" s="4" t="s">
        <v>118</v>
      </c>
      <c r="B96" s="5" t="n">
        <v>0</v>
      </c>
      <c r="C96" s="5" t="n">
        <v>0</v>
      </c>
      <c r="D96" s="5" t="n">
        <v>0</v>
      </c>
      <c r="E96" s="5" t="n">
        <v>0</v>
      </c>
    </row>
    <row r="97" spans="1:5">
      <c r="A97" s="4" t="s">
        <v>119</v>
      </c>
      <c r="C97" s="5" t="n">
        <v>200787</v>
      </c>
      <c r="E97" s="5" t="n">
        <v>263258</v>
      </c>
    </row>
    <row r="98" spans="1:5">
      <c r="A98" s="4" t="s">
        <v>120</v>
      </c>
      <c r="C98" s="5" t="n">
        <v>-7207</v>
      </c>
      <c r="E98" s="5" t="n">
        <v>-9768</v>
      </c>
    </row>
    <row r="99" spans="1:5">
      <c r="A99" s="4" t="s">
        <v>121</v>
      </c>
      <c r="B99" s="5" t="n">
        <v>83677</v>
      </c>
      <c r="C99" s="5" t="n">
        <v>193580</v>
      </c>
      <c r="D99" s="5" t="n">
        <v>5973</v>
      </c>
      <c r="E99" s="5" t="n">
        <v>253490</v>
      </c>
    </row>
    <row r="100" spans="1:5">
      <c r="A100" s="4" t="s">
        <v>814</v>
      </c>
    </row>
    <row r="101" spans="1:5">
      <c r="A101" s="3" t="s">
        <v>102</v>
      </c>
    </row>
    <row r="102" spans="1:5">
      <c r="A102" s="4" t="s">
        <v>128</v>
      </c>
      <c r="B102" s="5" t="n">
        <v>0</v>
      </c>
      <c r="D102" s="5" t="n">
        <v>0</v>
      </c>
    </row>
    <row r="103" spans="1:5">
      <c r="A103" s="4" t="s">
        <v>815</v>
      </c>
    </row>
    <row r="104" spans="1:5">
      <c r="A104" s="3" t="s">
        <v>102</v>
      </c>
    </row>
    <row r="105" spans="1:5">
      <c r="A105" s="4" t="s">
        <v>128</v>
      </c>
      <c r="B105" s="5" t="n">
        <v>0</v>
      </c>
      <c r="C105" s="5" t="n">
        <v>0</v>
      </c>
      <c r="D105" s="5" t="n">
        <v>0</v>
      </c>
      <c r="E105" s="5" t="n">
        <v>0</v>
      </c>
    </row>
    <row r="106" spans="1:5">
      <c r="A106" s="4" t="s">
        <v>805</v>
      </c>
    </row>
    <row r="107" spans="1:5">
      <c r="A107" s="3" t="s">
        <v>97</v>
      </c>
    </row>
    <row r="108" spans="1:5">
      <c r="A108" s="4" t="s">
        <v>98</v>
      </c>
      <c r="B108" s="5" t="n">
        <v>0</v>
      </c>
      <c r="C108" s="5" t="n">
        <v>0</v>
      </c>
      <c r="D108" s="5" t="n">
        <v>0</v>
      </c>
      <c r="E108" s="5" t="n">
        <v>0</v>
      </c>
    </row>
    <row r="109" spans="1:5">
      <c r="A109" s="4" t="s">
        <v>99</v>
      </c>
      <c r="B109" s="5" t="n">
        <v>1896</v>
      </c>
      <c r="C109" s="5" t="n">
        <v>96</v>
      </c>
      <c r="D109" s="5" t="n">
        <v>1991</v>
      </c>
      <c r="E109" s="5" t="n">
        <v>208</v>
      </c>
    </row>
    <row r="110" spans="1:5">
      <c r="A110" s="4" t="s">
        <v>100</v>
      </c>
      <c r="B110" s="5" t="n">
        <v>0</v>
      </c>
      <c r="C110" s="5" t="n">
        <v>0</v>
      </c>
      <c r="D110" s="5" t="n">
        <v>0</v>
      </c>
      <c r="E110" s="5" t="n">
        <v>0</v>
      </c>
    </row>
    <row r="111" spans="1:5">
      <c r="A111" s="4" t="s">
        <v>101</v>
      </c>
      <c r="B111" s="5" t="n">
        <v>1896</v>
      </c>
      <c r="C111" s="5" t="n">
        <v>96</v>
      </c>
      <c r="D111" s="5" t="n">
        <v>1991</v>
      </c>
      <c r="E111" s="5" t="n">
        <v>208</v>
      </c>
    </row>
    <row r="112" spans="1:5">
      <c r="A112" s="3" t="s">
        <v>102</v>
      </c>
    </row>
    <row r="113" spans="1:5">
      <c r="A113" s="4" t="s">
        <v>103</v>
      </c>
      <c r="B113" s="5" t="n">
        <v>0</v>
      </c>
      <c r="C113" s="5" t="n">
        <v>0</v>
      </c>
      <c r="D113" s="5" t="n">
        <v>0</v>
      </c>
      <c r="E113" s="5" t="n">
        <v>0</v>
      </c>
    </row>
    <row r="114" spans="1:5">
      <c r="A114" s="4" t="s">
        <v>104</v>
      </c>
      <c r="B114" s="5" t="n">
        <v>31616</v>
      </c>
      <c r="C114" s="5" t="n">
        <v>33415</v>
      </c>
      <c r="D114" s="5" t="n">
        <v>65891</v>
      </c>
      <c r="E114" s="5" t="n">
        <v>65980</v>
      </c>
    </row>
    <row r="115" spans="1:5">
      <c r="A115" s="4" t="s">
        <v>105</v>
      </c>
      <c r="B115" s="5" t="n">
        <v>31</v>
      </c>
      <c r="C115" s="5" t="n">
        <v>14</v>
      </c>
      <c r="D115" s="5" t="n">
        <v>62</v>
      </c>
      <c r="E115" s="5" t="n">
        <v>29</v>
      </c>
    </row>
    <row r="116" spans="1:5">
      <c r="A116" s="4" t="s">
        <v>184</v>
      </c>
      <c r="B116" s="5" t="n">
        <v>0</v>
      </c>
      <c r="C116" s="5" t="n">
        <v>0</v>
      </c>
      <c r="D116" s="5" t="n">
        <v>0</v>
      </c>
      <c r="E116" s="5" t="n">
        <v>0</v>
      </c>
    </row>
    <row r="117" spans="1:5">
      <c r="A117" s="4" t="s">
        <v>107</v>
      </c>
      <c r="B117" s="5" t="n">
        <v>0</v>
      </c>
      <c r="C117" s="5" t="n">
        <v>0</v>
      </c>
      <c r="D117" s="5" t="n">
        <v>0</v>
      </c>
      <c r="E117" s="5" t="n">
        <v>0</v>
      </c>
    </row>
    <row r="118" spans="1:5">
      <c r="A118" s="4" t="s">
        <v>108</v>
      </c>
      <c r="B118" s="5" t="n">
        <v>31647</v>
      </c>
      <c r="C118" s="5" t="n">
        <v>33429</v>
      </c>
      <c r="D118" s="5" t="n">
        <v>65953</v>
      </c>
      <c r="E118" s="5" t="n">
        <v>66009</v>
      </c>
    </row>
    <row r="119" spans="1:5">
      <c r="A119" s="3" t="s">
        <v>109</v>
      </c>
    </row>
    <row r="120" spans="1:5">
      <c r="A120" s="4" t="s">
        <v>810</v>
      </c>
      <c r="B120" s="5" t="n">
        <v>-109</v>
      </c>
      <c r="C120" s="5" t="n">
        <v>32</v>
      </c>
      <c r="D120" s="5" t="n">
        <v>-608</v>
      </c>
      <c r="E120" s="5" t="n">
        <v>233</v>
      </c>
    </row>
    <row r="121" spans="1:5">
      <c r="A121" s="4" t="s">
        <v>112</v>
      </c>
      <c r="B121" s="5" t="n">
        <v>0</v>
      </c>
      <c r="C121" s="5" t="n">
        <v>0</v>
      </c>
      <c r="D121" s="5" t="n">
        <v>0</v>
      </c>
      <c r="E121" s="5" t="n">
        <v>0</v>
      </c>
    </row>
    <row r="122" spans="1:5">
      <c r="A122" s="4" t="s">
        <v>113</v>
      </c>
      <c r="B122" s="5" t="n">
        <v>-10228</v>
      </c>
      <c r="C122" s="5" t="n">
        <v>32</v>
      </c>
      <c r="D122" s="5" t="n">
        <v>-10727</v>
      </c>
      <c r="E122" s="5" t="n">
        <v>233</v>
      </c>
    </row>
    <row r="123" spans="1:5">
      <c r="A123" s="4" t="s">
        <v>110</v>
      </c>
      <c r="B123" s="5" t="n">
        <v>-10119</v>
      </c>
      <c r="D123" s="5" t="n">
        <v>-10119</v>
      </c>
    </row>
    <row r="124" spans="1:5">
      <c r="A124" s="4" t="s">
        <v>811</v>
      </c>
      <c r="B124" s="5" t="n">
        <v>131385</v>
      </c>
      <c r="C124" s="5" t="n">
        <v>242758</v>
      </c>
      <c r="D124" s="5" t="n">
        <v>96318</v>
      </c>
      <c r="E124" s="5" t="n">
        <v>344367</v>
      </c>
    </row>
    <row r="125" spans="1:5">
      <c r="A125" s="4" t="s">
        <v>114</v>
      </c>
      <c r="B125" s="5" t="n">
        <v>91406</v>
      </c>
      <c r="C125" s="5" t="n">
        <v>209457</v>
      </c>
      <c r="D125" s="5" t="n">
        <v>21629</v>
      </c>
      <c r="E125" s="5" t="n">
        <v>278799</v>
      </c>
    </row>
    <row r="126" spans="1:5">
      <c r="A126" s="4" t="s">
        <v>115</v>
      </c>
      <c r="B126" s="5" t="n">
        <v>0</v>
      </c>
      <c r="C126" s="5" t="n">
        <v>0</v>
      </c>
      <c r="D126" s="5" t="n">
        <v>0</v>
      </c>
      <c r="E126" s="5" t="n">
        <v>0</v>
      </c>
    </row>
    <row r="127" spans="1:5">
      <c r="A127" s="4" t="s">
        <v>116</v>
      </c>
      <c r="B127" s="5" t="n">
        <v>0</v>
      </c>
      <c r="C127" s="5" t="n">
        <v>-1</v>
      </c>
      <c r="D127" s="5" t="n">
        <v>0</v>
      </c>
      <c r="E127" s="5" t="n">
        <v>-1</v>
      </c>
    </row>
    <row r="128" spans="1:5">
      <c r="A128" s="4" t="s">
        <v>117</v>
      </c>
      <c r="B128" s="5" t="n">
        <v>91406</v>
      </c>
      <c r="C128" s="5" t="n">
        <v>209456</v>
      </c>
      <c r="D128" s="5" t="n">
        <v>21629</v>
      </c>
      <c r="E128" s="5" t="n">
        <v>278798</v>
      </c>
    </row>
    <row r="129" spans="1:5">
      <c r="A129" s="4" t="s">
        <v>118</v>
      </c>
      <c r="B129" s="5" t="n">
        <v>0</v>
      </c>
      <c r="C129" s="5" t="n">
        <v>0</v>
      </c>
      <c r="D129" s="5" t="n">
        <v>0</v>
      </c>
      <c r="E129" s="5" t="n">
        <v>0</v>
      </c>
    </row>
    <row r="130" spans="1:5">
      <c r="A130" s="4" t="s">
        <v>119</v>
      </c>
      <c r="C130" s="5" t="n">
        <v>209456</v>
      </c>
      <c r="E130" s="5" t="n">
        <v>278798</v>
      </c>
    </row>
    <row r="131" spans="1:5">
      <c r="A131" s="4" t="s">
        <v>120</v>
      </c>
      <c r="C131" s="5" t="n">
        <v>0</v>
      </c>
      <c r="E131" s="5" t="n">
        <v>0</v>
      </c>
    </row>
    <row r="132" spans="1:5">
      <c r="A132" s="4" t="s">
        <v>121</v>
      </c>
      <c r="B132" s="5" t="n">
        <v>91406</v>
      </c>
      <c r="C132" s="5" t="n">
        <v>209456</v>
      </c>
      <c r="D132" s="5" t="n">
        <v>21629</v>
      </c>
      <c r="E132" s="5" t="n">
        <v>278798</v>
      </c>
    </row>
    <row r="133" spans="1:5">
      <c r="A133" s="4" t="s">
        <v>816</v>
      </c>
    </row>
    <row r="134" spans="1:5">
      <c r="A134" s="3" t="s">
        <v>102</v>
      </c>
    </row>
    <row r="135" spans="1:5">
      <c r="A135" s="4" t="s">
        <v>128</v>
      </c>
      <c r="B135" s="5" t="n">
        <v>0</v>
      </c>
      <c r="D135" s="5" t="n">
        <v>0</v>
      </c>
    </row>
    <row r="136" spans="1:5">
      <c r="A136" s="4" t="s">
        <v>817</v>
      </c>
    </row>
    <row r="137" spans="1:5">
      <c r="A137" s="3" t="s">
        <v>102</v>
      </c>
    </row>
    <row r="138" spans="1:5">
      <c r="A138" s="4" t="s">
        <v>128</v>
      </c>
      <c r="B138" s="5" t="n">
        <v>0</v>
      </c>
      <c r="C138" s="5" t="n">
        <v>0</v>
      </c>
      <c r="D138" s="5" t="n">
        <v>0</v>
      </c>
      <c r="E138" s="5" t="n">
        <v>0</v>
      </c>
    </row>
    <row r="139" spans="1:5">
      <c r="A139" s="4" t="s">
        <v>806</v>
      </c>
    </row>
    <row r="140" spans="1:5">
      <c r="A140" s="3" t="s">
        <v>97</v>
      </c>
    </row>
    <row r="141" spans="1:5">
      <c r="A141" s="4" t="s">
        <v>98</v>
      </c>
      <c r="B141" s="5" t="n">
        <v>0</v>
      </c>
      <c r="C141" s="5" t="n">
        <v>0</v>
      </c>
      <c r="D141" s="5" t="n">
        <v>0</v>
      </c>
      <c r="E141" s="5" t="n">
        <v>0</v>
      </c>
    </row>
    <row r="142" spans="1:5">
      <c r="A142" s="4" t="s">
        <v>99</v>
      </c>
      <c r="B142" s="5" t="n">
        <v>0</v>
      </c>
      <c r="C142" s="5" t="n">
        <v>0</v>
      </c>
      <c r="D142" s="5" t="n">
        <v>0</v>
      </c>
      <c r="E142" s="5" t="n">
        <v>0</v>
      </c>
    </row>
    <row r="143" spans="1:5">
      <c r="A143" s="4" t="s">
        <v>100</v>
      </c>
      <c r="B143" s="5" t="n">
        <v>0</v>
      </c>
      <c r="C143" s="5" t="n">
        <v>0</v>
      </c>
      <c r="D143" s="5" t="n">
        <v>0</v>
      </c>
      <c r="E143" s="5" t="n">
        <v>0</v>
      </c>
    </row>
    <row r="144" spans="1:5">
      <c r="A144" s="4" t="s">
        <v>101</v>
      </c>
      <c r="B144" s="5" t="n">
        <v>0</v>
      </c>
      <c r="C144" s="5" t="n">
        <v>0</v>
      </c>
      <c r="D144" s="5" t="n">
        <v>0</v>
      </c>
      <c r="E144" s="5" t="n">
        <v>0</v>
      </c>
    </row>
    <row r="145" spans="1:5">
      <c r="A145" s="3" t="s">
        <v>102</v>
      </c>
    </row>
    <row r="146" spans="1:5">
      <c r="A146" s="4" t="s">
        <v>103</v>
      </c>
      <c r="B146" s="5" t="n">
        <v>0</v>
      </c>
      <c r="C146" s="5" t="n">
        <v>0</v>
      </c>
      <c r="D146" s="5" t="n">
        <v>0</v>
      </c>
      <c r="E146" s="5" t="n">
        <v>0</v>
      </c>
    </row>
    <row r="147" spans="1:5">
      <c r="A147" s="4" t="s">
        <v>104</v>
      </c>
      <c r="B147" s="5" t="n">
        <v>0</v>
      </c>
      <c r="C147" s="5" t="n">
        <v>0</v>
      </c>
      <c r="D147" s="5" t="n">
        <v>0</v>
      </c>
      <c r="E147" s="5" t="n">
        <v>0</v>
      </c>
    </row>
    <row r="148" spans="1:5">
      <c r="A148" s="4" t="s">
        <v>105</v>
      </c>
      <c r="B148" s="5" t="n">
        <v>0</v>
      </c>
      <c r="C148" s="5" t="n">
        <v>0</v>
      </c>
      <c r="D148" s="5" t="n">
        <v>0</v>
      </c>
      <c r="E148" s="5" t="n">
        <v>0</v>
      </c>
    </row>
    <row r="149" spans="1:5">
      <c r="A149" s="4" t="s">
        <v>184</v>
      </c>
      <c r="B149" s="5" t="n">
        <v>0</v>
      </c>
      <c r="C149" s="5" t="n">
        <v>0</v>
      </c>
      <c r="D149" s="5" t="n">
        <v>0</v>
      </c>
      <c r="E149" s="5" t="n">
        <v>0</v>
      </c>
    </row>
    <row r="150" spans="1:5">
      <c r="A150" s="4" t="s">
        <v>107</v>
      </c>
      <c r="B150" s="5" t="n">
        <v>0</v>
      </c>
      <c r="C150" s="5" t="n">
        <v>0</v>
      </c>
      <c r="D150" s="5" t="n">
        <v>0</v>
      </c>
      <c r="E150" s="5" t="n">
        <v>0</v>
      </c>
    </row>
    <row r="151" spans="1:5">
      <c r="A151" s="4" t="s">
        <v>108</v>
      </c>
      <c r="B151" s="5" t="n">
        <v>0</v>
      </c>
      <c r="C151" s="5" t="n">
        <v>0</v>
      </c>
      <c r="D151" s="5" t="n">
        <v>0</v>
      </c>
      <c r="E151" s="5" t="n">
        <v>0</v>
      </c>
    </row>
    <row r="152" spans="1:5">
      <c r="A152" s="3" t="s">
        <v>109</v>
      </c>
    </row>
    <row r="153" spans="1:5">
      <c r="A153" s="4" t="s">
        <v>810</v>
      </c>
      <c r="B153" s="5" t="n">
        <v>0</v>
      </c>
      <c r="C153" s="5" t="n">
        <v>0</v>
      </c>
      <c r="D153" s="5" t="n">
        <v>0</v>
      </c>
      <c r="E153" s="5" t="n">
        <v>0</v>
      </c>
    </row>
    <row r="154" spans="1:5">
      <c r="A154" s="4" t="s">
        <v>112</v>
      </c>
      <c r="B154" s="5" t="n">
        <v>0</v>
      </c>
      <c r="C154" s="5" t="n">
        <v>0</v>
      </c>
      <c r="D154" s="5" t="n">
        <v>0</v>
      </c>
      <c r="E154" s="5" t="n">
        <v>0</v>
      </c>
    </row>
    <row r="155" spans="1:5">
      <c r="A155" s="4" t="s">
        <v>113</v>
      </c>
      <c r="B155" s="5" t="n">
        <v>0</v>
      </c>
      <c r="C155" s="5" t="n">
        <v>0</v>
      </c>
      <c r="D155" s="5" t="n">
        <v>0</v>
      </c>
      <c r="E155" s="5" t="n">
        <v>0</v>
      </c>
    </row>
    <row r="156" spans="1:5">
      <c r="A156" s="4" t="s">
        <v>110</v>
      </c>
      <c r="B156" s="5" t="n">
        <v>0</v>
      </c>
      <c r="D156" s="5" t="n">
        <v>0</v>
      </c>
    </row>
    <row r="157" spans="1:5">
      <c r="A157" s="4" t="s">
        <v>811</v>
      </c>
      <c r="B157" s="5" t="n">
        <v>0</v>
      </c>
      <c r="C157" s="5" t="n">
        <v>0</v>
      </c>
      <c r="D157" s="5" t="n">
        <v>0</v>
      </c>
      <c r="E157" s="5" t="n">
        <v>0</v>
      </c>
    </row>
    <row r="158" spans="1:5">
      <c r="A158" s="4" t="s">
        <v>114</v>
      </c>
      <c r="B158" s="5" t="n">
        <v>0</v>
      </c>
      <c r="C158" s="5" t="n">
        <v>0</v>
      </c>
      <c r="D158" s="5" t="n">
        <v>0</v>
      </c>
      <c r="E158" s="5" t="n">
        <v>0</v>
      </c>
    </row>
    <row r="159" spans="1:5">
      <c r="A159" s="4" t="s">
        <v>115</v>
      </c>
      <c r="B159" s="5" t="n">
        <v>0</v>
      </c>
      <c r="C159" s="5" t="n">
        <v>0</v>
      </c>
      <c r="D159" s="5" t="n">
        <v>0</v>
      </c>
      <c r="E159" s="5" t="n">
        <v>0</v>
      </c>
    </row>
    <row r="160" spans="1:5">
      <c r="A160" s="4" t="s">
        <v>116</v>
      </c>
      <c r="B160" s="5" t="n">
        <v>0</v>
      </c>
      <c r="C160" s="5" t="n">
        <v>0</v>
      </c>
      <c r="D160" s="5" t="n">
        <v>0</v>
      </c>
      <c r="E160" s="5" t="n">
        <v>0</v>
      </c>
    </row>
    <row r="161" spans="1:5">
      <c r="A161" s="4" t="s">
        <v>117</v>
      </c>
      <c r="B161" s="5" t="n">
        <v>0</v>
      </c>
      <c r="C161" s="5" t="n">
        <v>0</v>
      </c>
      <c r="D161" s="5" t="n">
        <v>0</v>
      </c>
      <c r="E161" s="5" t="n">
        <v>0</v>
      </c>
    </row>
    <row r="162" spans="1:5">
      <c r="A162" s="4" t="s">
        <v>118</v>
      </c>
      <c r="B162" s="5" t="n">
        <v>0</v>
      </c>
      <c r="C162" s="5" t="n">
        <v>0</v>
      </c>
      <c r="D162" s="5" t="n">
        <v>0</v>
      </c>
      <c r="E162" s="5" t="n">
        <v>0</v>
      </c>
    </row>
    <row r="163" spans="1:5">
      <c r="A163" s="4" t="s">
        <v>119</v>
      </c>
      <c r="C163" s="5" t="n">
        <v>0</v>
      </c>
      <c r="E163" s="5" t="n">
        <v>0</v>
      </c>
    </row>
    <row r="164" spans="1:5">
      <c r="A164" s="4" t="s">
        <v>120</v>
      </c>
      <c r="C164" s="5" t="n">
        <v>0</v>
      </c>
      <c r="E164" s="5" t="n">
        <v>0</v>
      </c>
    </row>
    <row r="165" spans="1:5">
      <c r="A165" s="4" t="s">
        <v>121</v>
      </c>
      <c r="B165" s="5" t="n">
        <v>0</v>
      </c>
      <c r="C165" s="5" t="n">
        <v>0</v>
      </c>
      <c r="D165" s="5" t="n">
        <v>0</v>
      </c>
      <c r="E165" s="5" t="n">
        <v>0</v>
      </c>
    </row>
    <row r="166" spans="1:5">
      <c r="A166" s="4" t="s">
        <v>818</v>
      </c>
    </row>
    <row r="167" spans="1:5">
      <c r="A167" s="3" t="s">
        <v>102</v>
      </c>
    </row>
    <row r="168" spans="1:5">
      <c r="A168" s="4" t="s">
        <v>128</v>
      </c>
      <c r="B168" s="5" t="n">
        <v>0</v>
      </c>
      <c r="D168" s="5" t="n">
        <v>0</v>
      </c>
    </row>
    <row r="169" spans="1:5">
      <c r="A169" s="4" t="s">
        <v>819</v>
      </c>
    </row>
    <row r="170" spans="1:5">
      <c r="A170" s="3" t="s">
        <v>102</v>
      </c>
    </row>
    <row r="171" spans="1:5">
      <c r="A171" s="4" t="s">
        <v>128</v>
      </c>
      <c r="B171" s="5" t="n">
        <v>0</v>
      </c>
      <c r="C171" s="5" t="n">
        <v>0</v>
      </c>
      <c r="D171" s="5" t="n">
        <v>0</v>
      </c>
      <c r="E171" s="5" t="n">
        <v>0</v>
      </c>
    </row>
    <row r="172" spans="1:5">
      <c r="A172" s="4" t="s">
        <v>807</v>
      </c>
    </row>
    <row r="173" spans="1:5">
      <c r="A173" s="3" t="s">
        <v>97</v>
      </c>
    </row>
    <row r="174" spans="1:5">
      <c r="A174" s="4" t="s">
        <v>98</v>
      </c>
      <c r="B174" s="5" t="n">
        <v>30097</v>
      </c>
      <c r="C174" s="5" t="n">
        <v>36355</v>
      </c>
      <c r="D174" s="5" t="n">
        <v>59398</v>
      </c>
      <c r="E174" s="5" t="n">
        <v>71569</v>
      </c>
    </row>
    <row r="175" spans="1:5">
      <c r="A175" s="4" t="s">
        <v>99</v>
      </c>
      <c r="B175" s="5" t="n">
        <v>68198</v>
      </c>
      <c r="C175" s="5" t="n">
        <v>1180</v>
      </c>
      <c r="D175" s="5" t="n">
        <v>69429</v>
      </c>
      <c r="E175" s="5" t="n">
        <v>2413</v>
      </c>
    </row>
    <row r="176" spans="1:5">
      <c r="A176" s="4" t="s">
        <v>100</v>
      </c>
      <c r="B176" s="5" t="n">
        <v>0</v>
      </c>
      <c r="C176" s="5" t="n">
        <v>0</v>
      </c>
      <c r="D176" s="5" t="n">
        <v>0</v>
      </c>
      <c r="E176" s="5" t="n">
        <v>0</v>
      </c>
    </row>
    <row r="177" spans="1:5">
      <c r="A177" s="4" t="s">
        <v>101</v>
      </c>
      <c r="B177" s="5" t="n">
        <v>98295</v>
      </c>
      <c r="C177" s="5" t="n">
        <v>37535</v>
      </c>
      <c r="D177" s="5" t="n">
        <v>128827</v>
      </c>
      <c r="E177" s="5" t="n">
        <v>73982</v>
      </c>
    </row>
    <row r="178" spans="1:5">
      <c r="A178" s="3" t="s">
        <v>102</v>
      </c>
    </row>
    <row r="179" spans="1:5">
      <c r="A179" s="4" t="s">
        <v>103</v>
      </c>
      <c r="B179" s="5" t="n">
        <v>15559</v>
      </c>
      <c r="C179" s="5" t="n">
        <v>11795</v>
      </c>
      <c r="D179" s="5" t="n">
        <v>27241</v>
      </c>
      <c r="E179" s="5" t="n">
        <v>24130</v>
      </c>
    </row>
    <row r="180" spans="1:5">
      <c r="A180" s="4" t="s">
        <v>104</v>
      </c>
      <c r="B180" s="5" t="n">
        <v>2666</v>
      </c>
      <c r="C180" s="5" t="n">
        <v>810</v>
      </c>
      <c r="D180" s="5" t="n">
        <v>3567</v>
      </c>
      <c r="E180" s="5" t="n">
        <v>1601</v>
      </c>
    </row>
    <row r="181" spans="1:5">
      <c r="A181" s="4" t="s">
        <v>105</v>
      </c>
      <c r="B181" s="5" t="n">
        <v>1</v>
      </c>
      <c r="C181" s="5" t="n">
        <v>368</v>
      </c>
      <c r="D181" s="5" t="n">
        <v>276</v>
      </c>
      <c r="E181" s="5" t="n">
        <v>783</v>
      </c>
    </row>
    <row r="182" spans="1:5">
      <c r="A182" s="4" t="s">
        <v>184</v>
      </c>
      <c r="B182" s="5" t="n">
        <v>0</v>
      </c>
      <c r="C182" s="5" t="n">
        <v>-985</v>
      </c>
      <c r="D182" s="5" t="n">
        <v>0</v>
      </c>
      <c r="E182" s="5" t="n">
        <v>-1956</v>
      </c>
    </row>
    <row r="183" spans="1:5">
      <c r="A183" s="4" t="s">
        <v>107</v>
      </c>
      <c r="B183" s="5" t="n">
        <v>0</v>
      </c>
      <c r="C183" s="5" t="n">
        <v>881</v>
      </c>
      <c r="D183" s="5" t="n">
        <v>0</v>
      </c>
      <c r="E183" s="5" t="n">
        <v>1413</v>
      </c>
    </row>
    <row r="184" spans="1:5">
      <c r="A184" s="4" t="s">
        <v>108</v>
      </c>
      <c r="B184" s="5" t="n">
        <v>18382</v>
      </c>
      <c r="C184" s="5" t="n">
        <v>12869</v>
      </c>
      <c r="D184" s="5" t="n">
        <v>32254</v>
      </c>
      <c r="E184" s="5" t="n">
        <v>25971</v>
      </c>
    </row>
    <row r="185" spans="1:5">
      <c r="A185" s="3" t="s">
        <v>109</v>
      </c>
    </row>
    <row r="186" spans="1:5">
      <c r="A186" s="4" t="s">
        <v>810</v>
      </c>
      <c r="B186" s="5" t="n">
        <v>108</v>
      </c>
      <c r="C186" s="5" t="n">
        <v>-32</v>
      </c>
      <c r="D186" s="5" t="n">
        <v>601</v>
      </c>
      <c r="E186" s="5" t="n">
        <v>378</v>
      </c>
    </row>
    <row r="187" spans="1:5">
      <c r="A187" s="4" t="s">
        <v>112</v>
      </c>
      <c r="B187" s="5" t="n">
        <v>190</v>
      </c>
      <c r="C187" s="5" t="n">
        <v>41520</v>
      </c>
      <c r="D187" s="5" t="n">
        <v>-180</v>
      </c>
      <c r="E187" s="5" t="n">
        <v>41520</v>
      </c>
    </row>
    <row r="188" spans="1:5">
      <c r="A188" s="4" t="s">
        <v>113</v>
      </c>
      <c r="B188" s="5" t="n">
        <v>298</v>
      </c>
      <c r="C188" s="5" t="n">
        <v>41488</v>
      </c>
      <c r="D188" s="5" t="n">
        <v>421</v>
      </c>
      <c r="E188" s="5" t="n">
        <v>41898</v>
      </c>
    </row>
    <row r="189" spans="1:5">
      <c r="A189" s="4" t="s">
        <v>110</v>
      </c>
      <c r="B189" s="5" t="n">
        <v>0</v>
      </c>
      <c r="D189" s="5" t="n">
        <v>0</v>
      </c>
    </row>
    <row r="190" spans="1:5">
      <c r="A190" s="4" t="s">
        <v>811</v>
      </c>
      <c r="B190" s="5" t="n">
        <v>1691</v>
      </c>
      <c r="C190" s="5" t="n">
        <v>1871</v>
      </c>
      <c r="D190" s="5" t="n">
        <v>3361</v>
      </c>
      <c r="E190" s="5" t="n">
        <v>3725</v>
      </c>
    </row>
    <row r="191" spans="1:5">
      <c r="A191" s="4" t="s">
        <v>114</v>
      </c>
      <c r="B191" s="5" t="n">
        <v>81902</v>
      </c>
      <c r="C191" s="5" t="n">
        <v>68025</v>
      </c>
      <c r="D191" s="5" t="n">
        <v>100355</v>
      </c>
      <c r="E191" s="5" t="n">
        <v>93634</v>
      </c>
    </row>
    <row r="192" spans="1:5">
      <c r="A192" s="4" t="s">
        <v>115</v>
      </c>
      <c r="B192" s="5" t="n">
        <v>0</v>
      </c>
      <c r="C192" s="5" t="n">
        <v>0</v>
      </c>
      <c r="D192" s="5" t="n">
        <v>0</v>
      </c>
      <c r="E192" s="5" t="n">
        <v>0</v>
      </c>
    </row>
    <row r="193" spans="1:5">
      <c r="A193" s="4" t="s">
        <v>116</v>
      </c>
      <c r="B193" s="5" t="n">
        <v>-542</v>
      </c>
      <c r="C193" s="5" t="n">
        <v>-489</v>
      </c>
      <c r="D193" s="5" t="n">
        <v>-647</v>
      </c>
      <c r="E193" s="5" t="n">
        <v>-542</v>
      </c>
    </row>
    <row r="194" spans="1:5">
      <c r="A194" s="4" t="s">
        <v>117</v>
      </c>
      <c r="B194" s="5" t="n">
        <v>81360</v>
      </c>
      <c r="C194" s="5" t="n">
        <v>67536</v>
      </c>
      <c r="D194" s="5" t="n">
        <v>99708</v>
      </c>
      <c r="E194" s="5" t="n">
        <v>93092</v>
      </c>
    </row>
    <row r="195" spans="1:5">
      <c r="A195" s="4" t="s">
        <v>118</v>
      </c>
      <c r="B195" s="5" t="n">
        <v>0</v>
      </c>
      <c r="C195" s="5" t="n">
        <v>0</v>
      </c>
      <c r="D195" s="5" t="n">
        <v>0</v>
      </c>
      <c r="E195" s="5" t="n">
        <v>0</v>
      </c>
    </row>
    <row r="196" spans="1:5">
      <c r="A196" s="4" t="s">
        <v>119</v>
      </c>
      <c r="C196" s="5" t="n">
        <v>67536</v>
      </c>
      <c r="E196" s="5" t="n">
        <v>93092</v>
      </c>
    </row>
    <row r="197" spans="1:5">
      <c r="A197" s="4" t="s">
        <v>120</v>
      </c>
      <c r="C197" s="5" t="n">
        <v>0</v>
      </c>
      <c r="E197" s="5" t="n">
        <v>0</v>
      </c>
    </row>
    <row r="198" spans="1:5">
      <c r="A198" s="4" t="s">
        <v>121</v>
      </c>
      <c r="B198" s="5" t="n">
        <v>81360</v>
      </c>
      <c r="C198" s="5" t="n">
        <v>67536</v>
      </c>
      <c r="D198" s="5" t="n">
        <v>99708</v>
      </c>
      <c r="E198" s="5" t="n">
        <v>93092</v>
      </c>
    </row>
    <row r="199" spans="1:5">
      <c r="A199" s="4" t="s">
        <v>820</v>
      </c>
    </row>
    <row r="200" spans="1:5">
      <c r="A200" s="3" t="s">
        <v>102</v>
      </c>
    </row>
    <row r="201" spans="1:5">
      <c r="A201" s="4" t="s">
        <v>128</v>
      </c>
      <c r="B201" s="5" t="n">
        <v>156</v>
      </c>
      <c r="D201" s="5" t="n">
        <v>1170</v>
      </c>
    </row>
    <row r="202" spans="1:5">
      <c r="A202" s="4" t="s">
        <v>821</v>
      </c>
    </row>
    <row r="203" spans="1:5">
      <c r="A203" s="3" t="s">
        <v>102</v>
      </c>
    </row>
    <row r="204" spans="1:5">
      <c r="A204" s="4" t="s">
        <v>128</v>
      </c>
      <c r="B204" s="5" t="n">
        <v>0</v>
      </c>
      <c r="C204" s="5" t="n">
        <v>0</v>
      </c>
      <c r="D204" s="5" t="n">
        <v>0</v>
      </c>
      <c r="E204" s="5" t="n">
        <v>0</v>
      </c>
    </row>
    <row r="205" spans="1:5">
      <c r="A205" s="4" t="s">
        <v>808</v>
      </c>
    </row>
    <row r="206" spans="1:5">
      <c r="A206" s="3" t="s">
        <v>97</v>
      </c>
    </row>
    <row r="207" spans="1:5">
      <c r="A207" s="4" t="s">
        <v>98</v>
      </c>
      <c r="B207" s="5" t="n">
        <v>92073</v>
      </c>
      <c r="C207" s="5" t="n">
        <v>112194</v>
      </c>
      <c r="D207" s="5" t="n">
        <v>183536</v>
      </c>
      <c r="E207" s="5" t="n">
        <v>225468</v>
      </c>
    </row>
    <row r="208" spans="1:5">
      <c r="A208" s="4" t="s">
        <v>99</v>
      </c>
      <c r="B208" s="5" t="n">
        <v>2206</v>
      </c>
      <c r="C208" s="5" t="n">
        <v>3333</v>
      </c>
      <c r="D208" s="5" t="n">
        <v>4271</v>
      </c>
      <c r="E208" s="5" t="n">
        <v>6428</v>
      </c>
    </row>
    <row r="209" spans="1:5">
      <c r="A209" s="4" t="s">
        <v>100</v>
      </c>
      <c r="B209" s="5" t="n">
        <v>36071</v>
      </c>
      <c r="C209" s="5" t="n">
        <v>17530</v>
      </c>
      <c r="D209" s="5" t="n">
        <v>53132</v>
      </c>
      <c r="E209" s="5" t="n">
        <v>35023</v>
      </c>
    </row>
    <row r="210" spans="1:5">
      <c r="A210" s="4" t="s">
        <v>101</v>
      </c>
      <c r="B210" s="5" t="n">
        <v>130350</v>
      </c>
      <c r="C210" s="5" t="n">
        <v>133057</v>
      </c>
      <c r="D210" s="5" t="n">
        <v>240939</v>
      </c>
      <c r="E210" s="5" t="n">
        <v>266919</v>
      </c>
    </row>
    <row r="211" spans="1:5">
      <c r="A211" s="3" t="s">
        <v>102</v>
      </c>
    </row>
    <row r="212" spans="1:5">
      <c r="A212" s="4" t="s">
        <v>103</v>
      </c>
      <c r="B212" s="5" t="n">
        <v>33905</v>
      </c>
      <c r="C212" s="5" t="n">
        <v>34811</v>
      </c>
      <c r="D212" s="5" t="n">
        <v>67160</v>
      </c>
      <c r="E212" s="5" t="n">
        <v>70260</v>
      </c>
    </row>
    <row r="213" spans="1:5">
      <c r="A213" s="4" t="s">
        <v>104</v>
      </c>
      <c r="B213" s="5" t="n">
        <v>1222</v>
      </c>
      <c r="C213" s="5" t="n">
        <v>2628</v>
      </c>
      <c r="D213" s="5" t="n">
        <v>2459</v>
      </c>
      <c r="E213" s="5" t="n">
        <v>5202</v>
      </c>
    </row>
    <row r="214" spans="1:5">
      <c r="A214" s="4" t="s">
        <v>105</v>
      </c>
      <c r="B214" s="5" t="n">
        <v>321</v>
      </c>
      <c r="C214" s="5" t="n">
        <v>880</v>
      </c>
      <c r="D214" s="5" t="n">
        <v>669</v>
      </c>
      <c r="E214" s="5" t="n">
        <v>2489</v>
      </c>
    </row>
    <row r="215" spans="1:5">
      <c r="A215" s="4" t="s">
        <v>184</v>
      </c>
      <c r="B215" s="5" t="n">
        <v>0</v>
      </c>
      <c r="C215" s="5" t="n">
        <v>0</v>
      </c>
      <c r="D215" s="5" t="n">
        <v>1234</v>
      </c>
      <c r="E215" s="5" t="n">
        <v>3</v>
      </c>
    </row>
    <row r="216" spans="1:5">
      <c r="A216" s="4" t="s">
        <v>107</v>
      </c>
      <c r="B216" s="5" t="n">
        <v>2002</v>
      </c>
      <c r="C216" s="5" t="n">
        <v>0</v>
      </c>
      <c r="D216" s="5" t="n">
        <v>105136</v>
      </c>
      <c r="E216" s="5" t="n">
        <v>0</v>
      </c>
    </row>
    <row r="217" spans="1:5">
      <c r="A217" s="4" t="s">
        <v>108</v>
      </c>
      <c r="B217" s="5" t="n">
        <v>77143</v>
      </c>
      <c r="C217" s="5" t="n">
        <v>54938</v>
      </c>
      <c r="D217" s="5" t="n">
        <v>237043</v>
      </c>
      <c r="E217" s="5" t="n">
        <v>110930</v>
      </c>
    </row>
    <row r="218" spans="1:5">
      <c r="A218" s="3" t="s">
        <v>109</v>
      </c>
    </row>
    <row r="219" spans="1:5">
      <c r="A219" s="4" t="s">
        <v>810</v>
      </c>
      <c r="B219" s="5" t="n">
        <v>0</v>
      </c>
      <c r="C219" s="5" t="n">
        <v>0</v>
      </c>
      <c r="D219" s="5" t="n">
        <v>177</v>
      </c>
      <c r="E219" s="5" t="n">
        <v>232</v>
      </c>
    </row>
    <row r="220" spans="1:5">
      <c r="A220" s="4" t="s">
        <v>112</v>
      </c>
      <c r="B220" s="5" t="n">
        <v>2565</v>
      </c>
      <c r="C220" s="5" t="n">
        <v>101383</v>
      </c>
      <c r="D220" s="5" t="n">
        <v>1415</v>
      </c>
      <c r="E220" s="5" t="n">
        <v>100911</v>
      </c>
    </row>
    <row r="221" spans="1:5">
      <c r="A221" s="4" t="s">
        <v>113</v>
      </c>
      <c r="B221" s="5" t="n">
        <v>2565</v>
      </c>
      <c r="C221" s="5" t="n">
        <v>101383</v>
      </c>
      <c r="D221" s="5" t="n">
        <v>1592</v>
      </c>
      <c r="E221" s="5" t="n">
        <v>101143</v>
      </c>
    </row>
    <row r="222" spans="1:5">
      <c r="A222" s="4" t="s">
        <v>110</v>
      </c>
      <c r="B222" s="5" t="n">
        <v>0</v>
      </c>
      <c r="D222" s="5" t="n">
        <v>0</v>
      </c>
    </row>
    <row r="223" spans="1:5">
      <c r="A223" s="4" t="s">
        <v>811</v>
      </c>
      <c r="B223" s="5" t="n">
        <v>0</v>
      </c>
      <c r="C223" s="5" t="n">
        <v>0</v>
      </c>
      <c r="D223" s="5" t="n">
        <v>0</v>
      </c>
      <c r="E223" s="5" t="n">
        <v>0</v>
      </c>
    </row>
    <row r="224" spans="1:5">
      <c r="A224" s="4" t="s">
        <v>114</v>
      </c>
      <c r="B224" s="5" t="n">
        <v>55772</v>
      </c>
      <c r="C224" s="5" t="n">
        <v>179502</v>
      </c>
      <c r="D224" s="5" t="n">
        <v>5488</v>
      </c>
      <c r="E224" s="5" t="n">
        <v>257132</v>
      </c>
    </row>
    <row r="225" spans="1:5">
      <c r="A225" s="4" t="s">
        <v>115</v>
      </c>
      <c r="B225" s="5" t="n">
        <v>-3647</v>
      </c>
      <c r="C225" s="5" t="n">
        <v>-2347</v>
      </c>
      <c r="D225" s="5" t="n">
        <v>-5030</v>
      </c>
      <c r="E225" s="5" t="n">
        <v>-1901</v>
      </c>
    </row>
    <row r="226" spans="1:5">
      <c r="A226" s="4" t="s">
        <v>116</v>
      </c>
      <c r="B226" s="5" t="n">
        <v>-403</v>
      </c>
      <c r="C226" s="5" t="n">
        <v>-60</v>
      </c>
      <c r="D226" s="5" t="n">
        <v>-469</v>
      </c>
      <c r="E226" s="5" t="n">
        <v>-219</v>
      </c>
    </row>
    <row r="227" spans="1:5">
      <c r="A227" s="4" t="s">
        <v>117</v>
      </c>
      <c r="B227" s="5" t="n">
        <v>51722</v>
      </c>
      <c r="C227" s="5" t="n">
        <v>177095</v>
      </c>
      <c r="D227" s="5" t="n">
        <v>-11</v>
      </c>
      <c r="E227" s="5" t="n">
        <v>255012</v>
      </c>
    </row>
    <row r="228" spans="1:5">
      <c r="A228" s="4" t="s">
        <v>118</v>
      </c>
      <c r="B228" s="5" t="n">
        <v>-6</v>
      </c>
      <c r="C228" s="5" t="n">
        <v>-2</v>
      </c>
      <c r="D228" s="5" t="n">
        <v>-18</v>
      </c>
      <c r="E228" s="5" t="n">
        <v>-12</v>
      </c>
    </row>
    <row r="229" spans="1:5">
      <c r="A229" s="4" t="s">
        <v>119</v>
      </c>
      <c r="C229" s="5" t="n">
        <v>177093</v>
      </c>
      <c r="E229" s="5" t="n">
        <v>255000</v>
      </c>
    </row>
    <row r="230" spans="1:5">
      <c r="A230" s="4" t="s">
        <v>120</v>
      </c>
      <c r="C230" s="5" t="n">
        <v>0</v>
      </c>
      <c r="E230" s="5" t="n">
        <v>0</v>
      </c>
    </row>
    <row r="231" spans="1:5">
      <c r="A231" s="4" t="s">
        <v>121</v>
      </c>
      <c r="B231" s="5" t="n">
        <v>51716</v>
      </c>
      <c r="C231" s="5" t="n">
        <v>177093</v>
      </c>
      <c r="D231" s="5" t="n">
        <v>-29</v>
      </c>
      <c r="E231" s="5" t="n">
        <v>255000</v>
      </c>
    </row>
    <row r="232" spans="1:5">
      <c r="A232" s="4" t="s">
        <v>822</v>
      </c>
    </row>
    <row r="233" spans="1:5">
      <c r="A233" s="3" t="s">
        <v>102</v>
      </c>
    </row>
    <row r="234" spans="1:5">
      <c r="A234" s="4" t="s">
        <v>128</v>
      </c>
      <c r="B234" s="5" t="n">
        <v>6084</v>
      </c>
      <c r="D234" s="5" t="n">
        <v>10359</v>
      </c>
    </row>
    <row r="235" spans="1:5">
      <c r="A235" s="4" t="s">
        <v>823</v>
      </c>
    </row>
    <row r="236" spans="1:5">
      <c r="A236" s="3" t="s">
        <v>102</v>
      </c>
    </row>
    <row r="237" spans="1:5">
      <c r="A237" s="4" t="s">
        <v>128</v>
      </c>
      <c r="B237" s="6" t="n">
        <v>33609</v>
      </c>
      <c r="C237" s="6" t="n">
        <v>16619</v>
      </c>
      <c r="D237" s="6" t="n">
        <v>50026</v>
      </c>
      <c r="E237" s="6" t="n">
        <v>329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95</v>
      </c>
      <c r="D1" s="2" t="s">
        <v>1</v>
      </c>
    </row>
    <row r="2" spans="1:5">
      <c r="B2" s="2" t="s">
        <v>2</v>
      </c>
      <c r="C2" s="2" t="s">
        <v>96</v>
      </c>
      <c r="D2" s="2" t="s">
        <v>2</v>
      </c>
      <c r="E2" s="2" t="s">
        <v>96</v>
      </c>
    </row>
    <row r="3" spans="1:5">
      <c r="A3" s="3" t="s">
        <v>825</v>
      </c>
    </row>
    <row r="4" spans="1:5">
      <c r="A4" s="4" t="s">
        <v>117</v>
      </c>
      <c r="B4" s="6" t="n">
        <v>83683</v>
      </c>
      <c r="C4" s="6" t="n">
        <v>200789</v>
      </c>
      <c r="D4" s="6" t="n">
        <v>5991</v>
      </c>
      <c r="E4" s="6" t="n">
        <v>263270</v>
      </c>
    </row>
    <row r="5" spans="1:5">
      <c r="A5" s="3" t="s">
        <v>132</v>
      </c>
    </row>
    <row r="6" spans="1:5">
      <c r="A6" s="4" t="s">
        <v>133</v>
      </c>
      <c r="B6" s="5" t="n">
        <v>567</v>
      </c>
      <c r="C6" s="5" t="n">
        <v>261</v>
      </c>
      <c r="D6" s="5" t="n">
        <v>7</v>
      </c>
      <c r="E6" s="5" t="n">
        <v>-113</v>
      </c>
    </row>
    <row r="7" spans="1:5">
      <c r="A7" s="4" t="s">
        <v>134</v>
      </c>
      <c r="B7" s="5" t="n">
        <v>-9756</v>
      </c>
      <c r="C7" s="5" t="n">
        <v>3338</v>
      </c>
      <c r="D7" s="5" t="n">
        <v>-23244</v>
      </c>
      <c r="E7" s="5" t="n">
        <v>13236</v>
      </c>
    </row>
    <row r="8" spans="1:5">
      <c r="A8" s="4" t="s">
        <v>135</v>
      </c>
      <c r="B8" s="5" t="n">
        <v>-9189</v>
      </c>
      <c r="C8" s="5" t="n">
        <v>3599</v>
      </c>
      <c r="D8" s="5" t="n">
        <v>-23237</v>
      </c>
      <c r="E8" s="5" t="n">
        <v>13123</v>
      </c>
    </row>
    <row r="9" spans="1:5">
      <c r="A9" s="4" t="s">
        <v>136</v>
      </c>
      <c r="B9" s="5" t="n">
        <v>74494</v>
      </c>
      <c r="C9" s="5" t="n">
        <v>204388</v>
      </c>
      <c r="D9" s="5" t="n">
        <v>-17246</v>
      </c>
      <c r="E9" s="5" t="n">
        <v>276393</v>
      </c>
    </row>
    <row r="10" spans="1:5">
      <c r="A10" s="4" t="s">
        <v>826</v>
      </c>
      <c r="B10" s="5" t="n">
        <v>-6</v>
      </c>
      <c r="C10" s="5" t="n">
        <v>-2</v>
      </c>
      <c r="D10" s="5" t="n">
        <v>-18</v>
      </c>
      <c r="E10" s="5" t="n">
        <v>-12</v>
      </c>
    </row>
    <row r="11" spans="1:5">
      <c r="A11" s="4" t="s">
        <v>138</v>
      </c>
      <c r="B11" s="5" t="n">
        <v>74488</v>
      </c>
      <c r="C11" s="5" t="n">
        <v>204386</v>
      </c>
      <c r="D11" s="5" t="n">
        <v>-17264</v>
      </c>
      <c r="E11" s="5" t="n">
        <v>276381</v>
      </c>
    </row>
    <row r="12" spans="1:5">
      <c r="A12" s="4" t="s">
        <v>803</v>
      </c>
    </row>
    <row r="13" spans="1:5">
      <c r="A13" s="3" t="s">
        <v>825</v>
      </c>
    </row>
    <row r="14" spans="1:5">
      <c r="A14" s="4" t="s">
        <v>117</v>
      </c>
      <c r="B14" s="5" t="n">
        <v>-224482</v>
      </c>
      <c r="C14" s="5" t="n">
        <v>-454085</v>
      </c>
      <c r="D14" s="5" t="n">
        <v>-121308</v>
      </c>
      <c r="E14" s="5" t="n">
        <v>-626890</v>
      </c>
    </row>
    <row r="15" spans="1:5">
      <c r="A15" s="3" t="s">
        <v>132</v>
      </c>
    </row>
    <row r="16" spans="1:5">
      <c r="A16" s="4" t="s">
        <v>133</v>
      </c>
      <c r="B16" s="5" t="n">
        <v>0</v>
      </c>
      <c r="C16" s="5" t="n">
        <v>0</v>
      </c>
      <c r="D16" s="5" t="n">
        <v>0</v>
      </c>
      <c r="E16" s="5" t="n">
        <v>0</v>
      </c>
    </row>
    <row r="17" spans="1:5">
      <c r="A17" s="4" t="s">
        <v>134</v>
      </c>
      <c r="B17" s="5" t="n">
        <v>0</v>
      </c>
      <c r="C17" s="5" t="n">
        <v>0</v>
      </c>
      <c r="D17" s="5" t="n">
        <v>0</v>
      </c>
      <c r="E17" s="5" t="n">
        <v>0</v>
      </c>
    </row>
    <row r="18" spans="1:5">
      <c r="A18" s="4" t="s">
        <v>135</v>
      </c>
      <c r="B18" s="5" t="n">
        <v>0</v>
      </c>
      <c r="C18" s="5" t="n">
        <v>0</v>
      </c>
      <c r="D18" s="5" t="n">
        <v>0</v>
      </c>
      <c r="E18" s="5" t="n">
        <v>0</v>
      </c>
    </row>
    <row r="19" spans="1:5">
      <c r="A19" s="4" t="s">
        <v>136</v>
      </c>
      <c r="B19" s="5" t="n">
        <v>-224482</v>
      </c>
      <c r="C19" s="5" t="n">
        <v>-454085</v>
      </c>
      <c r="D19" s="5" t="n">
        <v>-121308</v>
      </c>
      <c r="E19" s="5" t="n">
        <v>-626890</v>
      </c>
    </row>
    <row r="20" spans="1:5">
      <c r="A20" s="4" t="s">
        <v>826</v>
      </c>
      <c r="B20" s="5" t="n">
        <v>0</v>
      </c>
      <c r="C20" s="5" t="n">
        <v>0</v>
      </c>
      <c r="D20" s="5" t="n">
        <v>0</v>
      </c>
      <c r="E20" s="5" t="n">
        <v>0</v>
      </c>
    </row>
    <row r="21" spans="1:5">
      <c r="A21" s="4" t="s">
        <v>138</v>
      </c>
      <c r="B21" s="5" t="n">
        <v>-224482</v>
      </c>
      <c r="C21" s="5" t="n">
        <v>-454085</v>
      </c>
      <c r="D21" s="5" t="n">
        <v>-121308</v>
      </c>
      <c r="E21" s="5" t="n">
        <v>-626890</v>
      </c>
    </row>
    <row r="22" spans="1:5">
      <c r="A22" s="4" t="s">
        <v>804</v>
      </c>
    </row>
    <row r="23" spans="1:5">
      <c r="A23" s="3" t="s">
        <v>825</v>
      </c>
    </row>
    <row r="24" spans="1:5">
      <c r="A24" s="4" t="s">
        <v>117</v>
      </c>
      <c r="B24" s="5" t="n">
        <v>83677</v>
      </c>
      <c r="C24" s="5" t="n">
        <v>200787</v>
      </c>
      <c r="D24" s="5" t="n">
        <v>5973</v>
      </c>
      <c r="E24" s="5" t="n">
        <v>263258</v>
      </c>
    </row>
    <row r="25" spans="1:5">
      <c r="A25" s="3" t="s">
        <v>132</v>
      </c>
    </row>
    <row r="26" spans="1:5">
      <c r="A26" s="4" t="s">
        <v>133</v>
      </c>
      <c r="B26" s="5" t="n">
        <v>0</v>
      </c>
      <c r="C26" s="5" t="n">
        <v>0</v>
      </c>
      <c r="D26" s="5" t="n">
        <v>0</v>
      </c>
      <c r="E26" s="5" t="n">
        <v>0</v>
      </c>
    </row>
    <row r="27" spans="1:5">
      <c r="A27" s="4" t="s">
        <v>134</v>
      </c>
      <c r="B27" s="5" t="n">
        <v>0</v>
      </c>
      <c r="C27" s="5" t="n">
        <v>0</v>
      </c>
      <c r="D27" s="5" t="n">
        <v>0</v>
      </c>
      <c r="E27" s="5" t="n">
        <v>0</v>
      </c>
    </row>
    <row r="28" spans="1:5">
      <c r="A28" s="4" t="s">
        <v>135</v>
      </c>
      <c r="B28" s="5" t="n">
        <v>0</v>
      </c>
      <c r="C28" s="5" t="n">
        <v>0</v>
      </c>
      <c r="D28" s="5" t="n">
        <v>0</v>
      </c>
      <c r="E28" s="5" t="n">
        <v>0</v>
      </c>
    </row>
    <row r="29" spans="1:5">
      <c r="A29" s="4" t="s">
        <v>136</v>
      </c>
      <c r="B29" s="5" t="n">
        <v>83677</v>
      </c>
      <c r="C29" s="5" t="n">
        <v>200787</v>
      </c>
      <c r="D29" s="5" t="n">
        <v>5973</v>
      </c>
      <c r="E29" s="5" t="n">
        <v>263258</v>
      </c>
    </row>
    <row r="30" spans="1:5">
      <c r="A30" s="4" t="s">
        <v>826</v>
      </c>
      <c r="B30" s="5" t="n">
        <v>0</v>
      </c>
      <c r="C30" s="5" t="n">
        <v>0</v>
      </c>
      <c r="D30" s="5" t="n">
        <v>0</v>
      </c>
      <c r="E30" s="5" t="n">
        <v>0</v>
      </c>
    </row>
    <row r="31" spans="1:5">
      <c r="A31" s="4" t="s">
        <v>138</v>
      </c>
      <c r="B31" s="5" t="n">
        <v>83677</v>
      </c>
      <c r="C31" s="5" t="n">
        <v>200787</v>
      </c>
      <c r="D31" s="5" t="n">
        <v>5973</v>
      </c>
      <c r="E31" s="5" t="n">
        <v>263258</v>
      </c>
    </row>
    <row r="32" spans="1:5">
      <c r="A32" s="4" t="s">
        <v>805</v>
      </c>
    </row>
    <row r="33" spans="1:5">
      <c r="A33" s="3" t="s">
        <v>825</v>
      </c>
    </row>
    <row r="34" spans="1:5">
      <c r="A34" s="4" t="s">
        <v>117</v>
      </c>
      <c r="B34" s="5" t="n">
        <v>91406</v>
      </c>
      <c r="C34" s="5" t="n">
        <v>209456</v>
      </c>
      <c r="D34" s="5" t="n">
        <v>21629</v>
      </c>
      <c r="E34" s="5" t="n">
        <v>278798</v>
      </c>
    </row>
    <row r="35" spans="1:5">
      <c r="A35" s="3" t="s">
        <v>132</v>
      </c>
    </row>
    <row r="36" spans="1:5">
      <c r="A36" s="4" t="s">
        <v>133</v>
      </c>
      <c r="B36" s="5" t="n">
        <v>-264</v>
      </c>
      <c r="C36" s="5" t="n">
        <v>1064</v>
      </c>
      <c r="D36" s="5" t="n">
        <v>-1700</v>
      </c>
      <c r="E36" s="5" t="n">
        <v>1905</v>
      </c>
    </row>
    <row r="37" spans="1:5">
      <c r="A37" s="4" t="s">
        <v>134</v>
      </c>
      <c r="B37" s="5" t="n">
        <v>-9808</v>
      </c>
      <c r="C37" s="5" t="n">
        <v>3335</v>
      </c>
      <c r="D37" s="5" t="n">
        <v>-23294</v>
      </c>
      <c r="E37" s="5" t="n">
        <v>13238</v>
      </c>
    </row>
    <row r="38" spans="1:5">
      <c r="A38" s="4" t="s">
        <v>135</v>
      </c>
      <c r="B38" s="5" t="n">
        <v>-10072</v>
      </c>
      <c r="C38" s="5" t="n">
        <v>4399</v>
      </c>
      <c r="D38" s="5" t="n">
        <v>-24994</v>
      </c>
      <c r="E38" s="5" t="n">
        <v>15143</v>
      </c>
    </row>
    <row r="39" spans="1:5">
      <c r="A39" s="4" t="s">
        <v>136</v>
      </c>
      <c r="B39" s="5" t="n">
        <v>81334</v>
      </c>
      <c r="C39" s="5" t="n">
        <v>213855</v>
      </c>
      <c r="D39" s="5" t="n">
        <v>-3365</v>
      </c>
      <c r="E39" s="5" t="n">
        <v>293941</v>
      </c>
    </row>
    <row r="40" spans="1:5">
      <c r="A40" s="4" t="s">
        <v>826</v>
      </c>
      <c r="B40" s="5" t="n">
        <v>0</v>
      </c>
      <c r="C40" s="5" t="n">
        <v>0</v>
      </c>
      <c r="D40" s="5" t="n">
        <v>0</v>
      </c>
      <c r="E40" s="5" t="n">
        <v>0</v>
      </c>
    </row>
    <row r="41" spans="1:5">
      <c r="A41" s="4" t="s">
        <v>138</v>
      </c>
      <c r="B41" s="5" t="n">
        <v>81334</v>
      </c>
      <c r="C41" s="5" t="n">
        <v>213855</v>
      </c>
      <c r="D41" s="5" t="n">
        <v>-3365</v>
      </c>
      <c r="E41" s="5" t="n">
        <v>293941</v>
      </c>
    </row>
    <row r="42" spans="1:5">
      <c r="A42" s="4" t="s">
        <v>806</v>
      </c>
    </row>
    <row r="43" spans="1:5">
      <c r="A43" s="3" t="s">
        <v>825</v>
      </c>
    </row>
    <row r="44" spans="1:5">
      <c r="A44" s="4" t="s">
        <v>117</v>
      </c>
      <c r="B44" s="5" t="n">
        <v>0</v>
      </c>
      <c r="C44" s="5" t="n">
        <v>0</v>
      </c>
      <c r="D44" s="5" t="n">
        <v>0</v>
      </c>
      <c r="E44" s="5" t="n">
        <v>0</v>
      </c>
    </row>
    <row r="45" spans="1:5">
      <c r="A45" s="3" t="s">
        <v>132</v>
      </c>
    </row>
    <row r="46" spans="1:5">
      <c r="A46" s="4" t="s">
        <v>133</v>
      </c>
      <c r="B46" s="5" t="n">
        <v>0</v>
      </c>
      <c r="C46" s="5" t="n">
        <v>0</v>
      </c>
      <c r="D46" s="5" t="n">
        <v>0</v>
      </c>
      <c r="E46" s="5" t="n">
        <v>0</v>
      </c>
    </row>
    <row r="47" spans="1:5">
      <c r="A47" s="4" t="s">
        <v>134</v>
      </c>
      <c r="B47" s="5" t="n">
        <v>0</v>
      </c>
      <c r="C47" s="5" t="n">
        <v>0</v>
      </c>
      <c r="D47" s="5" t="n">
        <v>0</v>
      </c>
      <c r="E47" s="5" t="n">
        <v>0</v>
      </c>
    </row>
    <row r="48" spans="1:5">
      <c r="A48" s="4" t="s">
        <v>135</v>
      </c>
      <c r="B48" s="5" t="n">
        <v>0</v>
      </c>
      <c r="C48" s="5" t="n">
        <v>0</v>
      </c>
      <c r="D48" s="5" t="n">
        <v>0</v>
      </c>
      <c r="E48" s="5" t="n">
        <v>0</v>
      </c>
    </row>
    <row r="49" spans="1:5">
      <c r="A49" s="4" t="s">
        <v>136</v>
      </c>
      <c r="B49" s="5" t="n">
        <v>0</v>
      </c>
      <c r="C49" s="5" t="n">
        <v>0</v>
      </c>
      <c r="D49" s="5" t="n">
        <v>0</v>
      </c>
      <c r="E49" s="5" t="n">
        <v>0</v>
      </c>
    </row>
    <row r="50" spans="1:5">
      <c r="A50" s="4" t="s">
        <v>826</v>
      </c>
      <c r="B50" s="5" t="n">
        <v>0</v>
      </c>
      <c r="C50" s="5" t="n">
        <v>0</v>
      </c>
      <c r="D50" s="5" t="n">
        <v>0</v>
      </c>
      <c r="E50" s="5" t="n">
        <v>0</v>
      </c>
    </row>
    <row r="51" spans="1:5">
      <c r="A51" s="4" t="s">
        <v>138</v>
      </c>
      <c r="B51" s="5" t="n">
        <v>0</v>
      </c>
      <c r="C51" s="5" t="n">
        <v>0</v>
      </c>
      <c r="D51" s="5" t="n">
        <v>0</v>
      </c>
      <c r="E51" s="5" t="n">
        <v>0</v>
      </c>
    </row>
    <row r="52" spans="1:5">
      <c r="A52" s="4" t="s">
        <v>807</v>
      </c>
    </row>
    <row r="53" spans="1:5">
      <c r="A53" s="3" t="s">
        <v>825</v>
      </c>
    </row>
    <row r="54" spans="1:5">
      <c r="A54" s="4" t="s">
        <v>117</v>
      </c>
      <c r="B54" s="5" t="n">
        <v>81360</v>
      </c>
      <c r="C54" s="5" t="n">
        <v>67536</v>
      </c>
      <c r="D54" s="5" t="n">
        <v>99708</v>
      </c>
      <c r="E54" s="5" t="n">
        <v>93092</v>
      </c>
    </row>
    <row r="55" spans="1:5">
      <c r="A55" s="3" t="s">
        <v>132</v>
      </c>
    </row>
    <row r="56" spans="1:5">
      <c r="A56" s="4" t="s">
        <v>133</v>
      </c>
      <c r="B56" s="5" t="n">
        <v>629</v>
      </c>
      <c r="C56" s="5" t="n">
        <v>-608</v>
      </c>
      <c r="D56" s="5" t="n">
        <v>1307</v>
      </c>
      <c r="E56" s="5" t="n">
        <v>-1536</v>
      </c>
    </row>
    <row r="57" spans="1:5">
      <c r="A57" s="4" t="s">
        <v>134</v>
      </c>
      <c r="B57" s="5" t="n">
        <v>52</v>
      </c>
      <c r="C57" s="5" t="n">
        <v>3</v>
      </c>
      <c r="D57" s="5" t="n">
        <v>50</v>
      </c>
      <c r="E57" s="5" t="n">
        <v>-2</v>
      </c>
    </row>
    <row r="58" spans="1:5">
      <c r="A58" s="4" t="s">
        <v>135</v>
      </c>
      <c r="B58" s="5" t="n">
        <v>681</v>
      </c>
      <c r="C58" s="5" t="n">
        <v>-605</v>
      </c>
      <c r="D58" s="5" t="n">
        <v>1357</v>
      </c>
      <c r="E58" s="5" t="n">
        <v>-1538</v>
      </c>
    </row>
    <row r="59" spans="1:5">
      <c r="A59" s="4" t="s">
        <v>136</v>
      </c>
      <c r="B59" s="5" t="n">
        <v>82041</v>
      </c>
      <c r="C59" s="5" t="n">
        <v>66931</v>
      </c>
      <c r="D59" s="5" t="n">
        <v>101065</v>
      </c>
      <c r="E59" s="5" t="n">
        <v>91554</v>
      </c>
    </row>
    <row r="60" spans="1:5">
      <c r="A60" s="4" t="s">
        <v>826</v>
      </c>
      <c r="B60" s="5" t="n">
        <v>0</v>
      </c>
      <c r="C60" s="5" t="n">
        <v>0</v>
      </c>
      <c r="D60" s="5" t="n">
        <v>0</v>
      </c>
      <c r="E60" s="5" t="n">
        <v>0</v>
      </c>
    </row>
    <row r="61" spans="1:5">
      <c r="A61" s="4" t="s">
        <v>138</v>
      </c>
      <c r="B61" s="5" t="n">
        <v>82041</v>
      </c>
      <c r="C61" s="5" t="n">
        <v>66931</v>
      </c>
      <c r="D61" s="5" t="n">
        <v>101065</v>
      </c>
      <c r="E61" s="5" t="n">
        <v>91554</v>
      </c>
    </row>
    <row r="62" spans="1:5">
      <c r="A62" s="4" t="s">
        <v>808</v>
      </c>
    </row>
    <row r="63" spans="1:5">
      <c r="A63" s="3" t="s">
        <v>825</v>
      </c>
    </row>
    <row r="64" spans="1:5">
      <c r="A64" s="4" t="s">
        <v>117</v>
      </c>
      <c r="B64" s="5" t="n">
        <v>51722</v>
      </c>
      <c r="C64" s="5" t="n">
        <v>177095</v>
      </c>
      <c r="D64" s="5" t="n">
        <v>-11</v>
      </c>
      <c r="E64" s="5" t="n">
        <v>255012</v>
      </c>
    </row>
    <row r="65" spans="1:5">
      <c r="A65" s="3" t="s">
        <v>132</v>
      </c>
    </row>
    <row r="66" spans="1:5">
      <c r="A66" s="4" t="s">
        <v>133</v>
      </c>
      <c r="B66" s="5" t="n">
        <v>202</v>
      </c>
      <c r="C66" s="5" t="n">
        <v>-195</v>
      </c>
      <c r="D66" s="5" t="n">
        <v>400</v>
      </c>
      <c r="E66" s="5" t="n">
        <v>-482</v>
      </c>
    </row>
    <row r="67" spans="1:5">
      <c r="A67" s="4" t="s">
        <v>134</v>
      </c>
      <c r="B67" s="5" t="n">
        <v>0</v>
      </c>
      <c r="C67" s="5" t="n">
        <v>0</v>
      </c>
      <c r="D67" s="5" t="n">
        <v>0</v>
      </c>
      <c r="E67" s="5" t="n">
        <v>0</v>
      </c>
    </row>
    <row r="68" spans="1:5">
      <c r="A68" s="4" t="s">
        <v>135</v>
      </c>
      <c r="B68" s="5" t="n">
        <v>202</v>
      </c>
      <c r="C68" s="5" t="n">
        <v>-195</v>
      </c>
      <c r="D68" s="5" t="n">
        <v>400</v>
      </c>
      <c r="E68" s="5" t="n">
        <v>-482</v>
      </c>
    </row>
    <row r="69" spans="1:5">
      <c r="A69" s="4" t="s">
        <v>136</v>
      </c>
      <c r="B69" s="5" t="n">
        <v>51924</v>
      </c>
      <c r="C69" s="5" t="n">
        <v>176900</v>
      </c>
      <c r="D69" s="5" t="n">
        <v>389</v>
      </c>
      <c r="E69" s="5" t="n">
        <v>254530</v>
      </c>
    </row>
    <row r="70" spans="1:5">
      <c r="A70" s="4" t="s">
        <v>826</v>
      </c>
      <c r="B70" s="5" t="n">
        <v>-6</v>
      </c>
      <c r="C70" s="5" t="n">
        <v>-2</v>
      </c>
      <c r="D70" s="5" t="n">
        <v>-18</v>
      </c>
      <c r="E70" s="5" t="n">
        <v>-12</v>
      </c>
    </row>
    <row r="71" spans="1:5">
      <c r="A71" s="4" t="s">
        <v>138</v>
      </c>
      <c r="B71" s="6" t="n">
        <v>51918</v>
      </c>
      <c r="C71" s="6" t="n">
        <v>176898</v>
      </c>
      <c r="D71" s="6" t="n">
        <v>371</v>
      </c>
      <c r="E71" s="6" t="n">
        <v>2545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96</v>
      </c>
    </row>
    <row r="3" spans="1:3">
      <c r="A3" s="3" t="s">
        <v>825</v>
      </c>
    </row>
    <row r="4" spans="1:3">
      <c r="A4" s="4" t="s">
        <v>187</v>
      </c>
      <c r="B4" s="6" t="n">
        <v>191878</v>
      </c>
      <c r="C4" s="6" t="n">
        <v>211553</v>
      </c>
    </row>
    <row r="5" spans="1:3">
      <c r="A5" s="3" t="s">
        <v>188</v>
      </c>
    </row>
    <row r="6" spans="1:3">
      <c r="A6" s="4" t="s">
        <v>189</v>
      </c>
      <c r="B6" s="5" t="n">
        <v>0</v>
      </c>
      <c r="C6" s="5" t="n">
        <v>-213982</v>
      </c>
    </row>
    <row r="7" spans="1:3">
      <c r="A7" s="4" t="s">
        <v>190</v>
      </c>
      <c r="B7" s="5" t="n">
        <v>-8823</v>
      </c>
      <c r="C7" s="5" t="n">
        <v>-28157</v>
      </c>
    </row>
    <row r="8" spans="1:3">
      <c r="A8" s="4" t="s">
        <v>191</v>
      </c>
      <c r="B8" s="5" t="n">
        <v>0</v>
      </c>
      <c r="C8" s="5" t="n">
        <v>-945</v>
      </c>
    </row>
    <row r="9" spans="1:3">
      <c r="A9" s="4" t="s">
        <v>192</v>
      </c>
      <c r="B9" s="5" t="n">
        <v>-8596</v>
      </c>
      <c r="C9" s="5" t="n">
        <v>-16817</v>
      </c>
    </row>
    <row r="10" spans="1:3">
      <c r="A10" s="4" t="s">
        <v>193</v>
      </c>
      <c r="B10" s="5" t="n">
        <v>10102</v>
      </c>
      <c r="C10" s="5" t="n">
        <v>38887</v>
      </c>
    </row>
    <row r="11" spans="1:3">
      <c r="A11" s="4" t="s">
        <v>194</v>
      </c>
      <c r="B11" s="5" t="n">
        <v>2463</v>
      </c>
      <c r="C11" s="5" t="n">
        <v>375</v>
      </c>
    </row>
    <row r="12" spans="1:3">
      <c r="A12" s="4" t="s">
        <v>62</v>
      </c>
      <c r="B12" s="5" t="n">
        <v>0</v>
      </c>
      <c r="C12" s="5" t="n">
        <v>-354461</v>
      </c>
    </row>
    <row r="13" spans="1:3">
      <c r="A13" s="4" t="s">
        <v>195</v>
      </c>
      <c r="B13" s="5" t="n">
        <v>322736</v>
      </c>
      <c r="C13" s="5" t="n">
        <v>278201</v>
      </c>
    </row>
    <row r="14" spans="1:3">
      <c r="A14" s="4" t="s">
        <v>828</v>
      </c>
      <c r="B14" s="5" t="n">
        <v>0</v>
      </c>
      <c r="C14" s="5" t="n">
        <v>0</v>
      </c>
    </row>
    <row r="15" spans="1:3">
      <c r="A15" s="4" t="s">
        <v>829</v>
      </c>
      <c r="B15" s="5" t="n">
        <v>0</v>
      </c>
      <c r="C15" s="5" t="n">
        <v>0</v>
      </c>
    </row>
    <row r="16" spans="1:3">
      <c r="A16" s="4" t="s">
        <v>196</v>
      </c>
      <c r="B16" s="5" t="n">
        <v>317882</v>
      </c>
      <c r="C16" s="5" t="n">
        <v>-296899</v>
      </c>
    </row>
    <row r="17" spans="1:3">
      <c r="A17" s="3" t="s">
        <v>197</v>
      </c>
    </row>
    <row r="18" spans="1:3">
      <c r="A18" s="4" t="s">
        <v>198</v>
      </c>
      <c r="B18" s="5" t="n">
        <v>-349000</v>
      </c>
    </row>
    <row r="19" spans="1:3">
      <c r="A19" s="4" t="s">
        <v>199</v>
      </c>
      <c r="C19" s="5" t="n">
        <v>35000</v>
      </c>
    </row>
    <row r="20" spans="1:3">
      <c r="A20" s="4" t="s">
        <v>200</v>
      </c>
      <c r="B20" s="5" t="n">
        <v>300000</v>
      </c>
      <c r="C20" s="5" t="n">
        <v>0</v>
      </c>
    </row>
    <row r="21" spans="1:3">
      <c r="A21" s="4" t="s">
        <v>201</v>
      </c>
      <c r="B21" s="5" t="n">
        <v>-500000</v>
      </c>
      <c r="C21" s="5" t="n">
        <v>0</v>
      </c>
    </row>
    <row r="22" spans="1:3">
      <c r="A22" s="4" t="s">
        <v>202</v>
      </c>
      <c r="B22" s="5" t="n">
        <v>-1703</v>
      </c>
      <c r="C22" s="5" t="n">
        <v>-2128</v>
      </c>
    </row>
    <row r="23" spans="1:3">
      <c r="A23" s="4" t="s">
        <v>203</v>
      </c>
      <c r="B23" s="5" t="n">
        <v>-4413</v>
      </c>
      <c r="C23" s="5" t="n">
        <v>-12</v>
      </c>
    </row>
    <row r="24" spans="1:3">
      <c r="A24" s="4" t="s">
        <v>204</v>
      </c>
      <c r="B24" s="5" t="n">
        <v>-6895</v>
      </c>
      <c r="C24" s="5" t="n">
        <v>0</v>
      </c>
    </row>
    <row r="25" spans="1:3">
      <c r="A25" s="4" t="s">
        <v>151</v>
      </c>
      <c r="B25" s="5" t="n">
        <v>-73</v>
      </c>
      <c r="C25" s="5" t="n">
        <v>-72</v>
      </c>
    </row>
    <row r="26" spans="1:3">
      <c r="A26" s="4" t="s">
        <v>155</v>
      </c>
      <c r="B26" s="5" t="n">
        <v>0</v>
      </c>
      <c r="C26" s="5" t="n">
        <v>-143750</v>
      </c>
    </row>
    <row r="27" spans="1:3">
      <c r="A27" s="4" t="s">
        <v>205</v>
      </c>
      <c r="B27" s="5" t="n">
        <v>211575</v>
      </c>
      <c r="C27" s="5" t="n">
        <v>-499</v>
      </c>
    </row>
    <row r="28" spans="1:3">
      <c r="A28" s="4" t="s">
        <v>206</v>
      </c>
      <c r="B28" s="5" t="n">
        <v>-161735</v>
      </c>
      <c r="C28" s="5" t="n">
        <v>-164736</v>
      </c>
    </row>
    <row r="29" spans="1:3">
      <c r="A29" s="4" t="s">
        <v>830</v>
      </c>
      <c r="B29" s="5" t="n">
        <v>0</v>
      </c>
      <c r="C29" s="5" t="n">
        <v>0</v>
      </c>
    </row>
    <row r="30" spans="1:3">
      <c r="A30" s="4" t="s">
        <v>829</v>
      </c>
      <c r="B30" s="5" t="n">
        <v>0</v>
      </c>
      <c r="C30" s="5" t="n">
        <v>0</v>
      </c>
    </row>
    <row r="31" spans="1:3">
      <c r="A31" s="4" t="s">
        <v>207</v>
      </c>
      <c r="B31" s="5" t="n">
        <v>-512244</v>
      </c>
      <c r="C31" s="5" t="n">
        <v>-276197</v>
      </c>
    </row>
    <row r="32" spans="1:3">
      <c r="A32" s="4" t="s">
        <v>208</v>
      </c>
      <c r="B32" s="5" t="n">
        <v>-2484</v>
      </c>
      <c r="C32" s="5" t="n">
        <v>-361543</v>
      </c>
    </row>
    <row r="33" spans="1:3">
      <c r="A33" s="4" t="s">
        <v>209</v>
      </c>
      <c r="B33" s="5" t="n">
        <v>300</v>
      </c>
      <c r="C33" s="5" t="n">
        <v>-252</v>
      </c>
    </row>
    <row r="34" spans="1:3">
      <c r="A34" s="4" t="s">
        <v>210</v>
      </c>
      <c r="B34" s="5" t="n">
        <v>59658</v>
      </c>
      <c r="C34" s="5" t="n">
        <v>587449</v>
      </c>
    </row>
    <row r="35" spans="1:3">
      <c r="A35" s="4" t="s">
        <v>211</v>
      </c>
      <c r="B35" s="5" t="n">
        <v>57474</v>
      </c>
      <c r="C35" s="5" t="n">
        <v>225654</v>
      </c>
    </row>
    <row r="36" spans="1:3">
      <c r="A36" s="4" t="s">
        <v>803</v>
      </c>
    </row>
    <row r="37" spans="1:3">
      <c r="A37" s="3" t="s">
        <v>825</v>
      </c>
    </row>
    <row r="38" spans="1:3">
      <c r="A38" s="4" t="s">
        <v>187</v>
      </c>
      <c r="B38" s="5" t="n">
        <v>0</v>
      </c>
      <c r="C38" s="5" t="n">
        <v>0</v>
      </c>
    </row>
    <row r="39" spans="1:3">
      <c r="A39" s="3" t="s">
        <v>188</v>
      </c>
    </row>
    <row r="40" spans="1:3">
      <c r="A40" s="4" t="s">
        <v>189</v>
      </c>
      <c r="C40" s="5" t="n">
        <v>0</v>
      </c>
    </row>
    <row r="41" spans="1:3">
      <c r="A41" s="4" t="s">
        <v>190</v>
      </c>
      <c r="B41" s="5" t="n">
        <v>0</v>
      </c>
      <c r="C41" s="5" t="n">
        <v>0</v>
      </c>
    </row>
    <row r="42" spans="1:3">
      <c r="A42" s="4" t="s">
        <v>191</v>
      </c>
      <c r="C42" s="5" t="n">
        <v>0</v>
      </c>
    </row>
    <row r="43" spans="1:3">
      <c r="A43" s="4" t="s">
        <v>192</v>
      </c>
      <c r="B43" s="5" t="n">
        <v>0</v>
      </c>
      <c r="C43" s="5" t="n">
        <v>0</v>
      </c>
    </row>
    <row r="44" spans="1:3">
      <c r="A44" s="4" t="s">
        <v>193</v>
      </c>
      <c r="B44" s="5" t="n">
        <v>0</v>
      </c>
      <c r="C44" s="5" t="n">
        <v>0</v>
      </c>
    </row>
    <row r="45" spans="1:3">
      <c r="A45" s="4" t="s">
        <v>194</v>
      </c>
      <c r="B45" s="5" t="n">
        <v>0</v>
      </c>
      <c r="C45" s="5" t="n">
        <v>0</v>
      </c>
    </row>
    <row r="46" spans="1:3">
      <c r="A46" s="4" t="s">
        <v>62</v>
      </c>
      <c r="C46" s="5" t="n">
        <v>0</v>
      </c>
    </row>
    <row r="47" spans="1:3">
      <c r="A47" s="4" t="s">
        <v>195</v>
      </c>
      <c r="B47" s="5" t="n">
        <v>0</v>
      </c>
      <c r="C47" s="5" t="n">
        <v>0</v>
      </c>
    </row>
    <row r="48" spans="1:3">
      <c r="A48" s="4" t="s">
        <v>828</v>
      </c>
      <c r="B48" s="5" t="n">
        <v>-5062</v>
      </c>
      <c r="C48" s="5" t="n">
        <v>-5338</v>
      </c>
    </row>
    <row r="49" spans="1:3">
      <c r="A49" s="4" t="s">
        <v>829</v>
      </c>
      <c r="B49" s="5" t="n">
        <v>-79534</v>
      </c>
      <c r="C49" s="5" t="n">
        <v>791958</v>
      </c>
    </row>
    <row r="50" spans="1:3">
      <c r="A50" s="4" t="s">
        <v>196</v>
      </c>
      <c r="B50" s="5" t="n">
        <v>-84596</v>
      </c>
      <c r="C50" s="5" t="n">
        <v>786620</v>
      </c>
    </row>
    <row r="51" spans="1:3">
      <c r="A51" s="3" t="s">
        <v>197</v>
      </c>
    </row>
    <row r="52" spans="1:3">
      <c r="A52" s="4" t="s">
        <v>198</v>
      </c>
      <c r="B52" s="5" t="n">
        <v>0</v>
      </c>
    </row>
    <row r="53" spans="1:3">
      <c r="A53" s="4" t="s">
        <v>199</v>
      </c>
      <c r="C53" s="5" t="n">
        <v>0</v>
      </c>
    </row>
    <row r="54" spans="1:3">
      <c r="A54" s="4" t="s">
        <v>200</v>
      </c>
      <c r="B54" s="5" t="n">
        <v>0</v>
      </c>
    </row>
    <row r="55" spans="1:3">
      <c r="A55" s="4" t="s">
        <v>201</v>
      </c>
      <c r="B55" s="5" t="n">
        <v>0</v>
      </c>
    </row>
    <row r="56" spans="1:3">
      <c r="A56" s="4" t="s">
        <v>202</v>
      </c>
      <c r="B56" s="5" t="n">
        <v>0</v>
      </c>
      <c r="C56" s="5" t="n">
        <v>0</v>
      </c>
    </row>
    <row r="57" spans="1:3">
      <c r="A57" s="4" t="s">
        <v>203</v>
      </c>
      <c r="B57" s="5" t="n">
        <v>0</v>
      </c>
      <c r="C57" s="5" t="n">
        <v>0</v>
      </c>
    </row>
    <row r="58" spans="1:3">
      <c r="A58" s="4" t="s">
        <v>204</v>
      </c>
      <c r="B58" s="5" t="n">
        <v>0</v>
      </c>
    </row>
    <row r="59" spans="1:3">
      <c r="A59" s="4" t="s">
        <v>151</v>
      </c>
      <c r="B59" s="5" t="n">
        <v>0</v>
      </c>
      <c r="C59" s="5" t="n">
        <v>0</v>
      </c>
    </row>
    <row r="60" spans="1:3">
      <c r="A60" s="4" t="s">
        <v>155</v>
      </c>
      <c r="C60" s="5" t="n">
        <v>0</v>
      </c>
    </row>
    <row r="61" spans="1:3">
      <c r="A61" s="4" t="s">
        <v>205</v>
      </c>
      <c r="B61" s="5" t="n">
        <v>0</v>
      </c>
      <c r="C61" s="5" t="n">
        <v>0</v>
      </c>
    </row>
    <row r="62" spans="1:3">
      <c r="A62" s="4" t="s">
        <v>206</v>
      </c>
      <c r="B62" s="5" t="n">
        <v>0</v>
      </c>
      <c r="C62" s="5" t="n">
        <v>0</v>
      </c>
    </row>
    <row r="63" spans="1:3">
      <c r="A63" s="4" t="s">
        <v>830</v>
      </c>
      <c r="B63" s="5" t="n">
        <v>5062</v>
      </c>
      <c r="C63" s="5" t="n">
        <v>5338</v>
      </c>
    </row>
    <row r="64" spans="1:3">
      <c r="A64" s="4" t="s">
        <v>829</v>
      </c>
      <c r="B64" s="5" t="n">
        <v>79534</v>
      </c>
      <c r="C64" s="5" t="n">
        <v>-791958</v>
      </c>
    </row>
    <row r="65" spans="1:3">
      <c r="A65" s="4" t="s">
        <v>207</v>
      </c>
      <c r="B65" s="5" t="n">
        <v>84596</v>
      </c>
      <c r="C65" s="5" t="n">
        <v>-786620</v>
      </c>
    </row>
    <row r="66" spans="1:3">
      <c r="A66" s="4" t="s">
        <v>208</v>
      </c>
      <c r="B66" s="5" t="n">
        <v>0</v>
      </c>
      <c r="C66" s="5" t="n">
        <v>0</v>
      </c>
    </row>
    <row r="67" spans="1:3">
      <c r="A67" s="4" t="s">
        <v>209</v>
      </c>
      <c r="B67" s="5" t="n">
        <v>0</v>
      </c>
      <c r="C67" s="5" t="n">
        <v>0</v>
      </c>
    </row>
    <row r="68" spans="1:3">
      <c r="A68" s="4" t="s">
        <v>210</v>
      </c>
      <c r="B68" s="5" t="n">
        <v>0</v>
      </c>
      <c r="C68" s="5" t="n">
        <v>0</v>
      </c>
    </row>
    <row r="69" spans="1:3">
      <c r="A69" s="4" t="s">
        <v>211</v>
      </c>
      <c r="B69" s="5" t="n">
        <v>0</v>
      </c>
      <c r="C69" s="5" t="n">
        <v>0</v>
      </c>
    </row>
    <row r="70" spans="1:3">
      <c r="A70" s="4" t="s">
        <v>804</v>
      </c>
    </row>
    <row r="71" spans="1:3">
      <c r="A71" s="3" t="s">
        <v>825</v>
      </c>
    </row>
    <row r="72" spans="1:3">
      <c r="A72" s="4" t="s">
        <v>187</v>
      </c>
      <c r="B72" s="5" t="n">
        <v>185681</v>
      </c>
      <c r="C72" s="5" t="n">
        <v>204440</v>
      </c>
    </row>
    <row r="73" spans="1:3">
      <c r="A73" s="3" t="s">
        <v>188</v>
      </c>
    </row>
    <row r="74" spans="1:3">
      <c r="A74" s="4" t="s">
        <v>189</v>
      </c>
      <c r="C74" s="5" t="n">
        <v>0</v>
      </c>
    </row>
    <row r="75" spans="1:3">
      <c r="A75" s="4" t="s">
        <v>190</v>
      </c>
      <c r="B75" s="5" t="n">
        <v>0</v>
      </c>
      <c r="C75" s="5" t="n">
        <v>0</v>
      </c>
    </row>
    <row r="76" spans="1:3">
      <c r="A76" s="4" t="s">
        <v>191</v>
      </c>
      <c r="C76" s="5" t="n">
        <v>0</v>
      </c>
    </row>
    <row r="77" spans="1:3">
      <c r="A77" s="4" t="s">
        <v>192</v>
      </c>
      <c r="B77" s="5" t="n">
        <v>0</v>
      </c>
      <c r="C77" s="5" t="n">
        <v>-40</v>
      </c>
    </row>
    <row r="78" spans="1:3">
      <c r="A78" s="4" t="s">
        <v>193</v>
      </c>
      <c r="B78" s="5" t="n">
        <v>0</v>
      </c>
      <c r="C78" s="5" t="n">
        <v>0</v>
      </c>
    </row>
    <row r="79" spans="1:3">
      <c r="A79" s="4" t="s">
        <v>194</v>
      </c>
      <c r="B79" s="5" t="n">
        <v>0</v>
      </c>
      <c r="C79" s="5" t="n">
        <v>0</v>
      </c>
    </row>
    <row r="80" spans="1:3">
      <c r="A80" s="4" t="s">
        <v>62</v>
      </c>
      <c r="C80" s="5" t="n">
        <v>0</v>
      </c>
    </row>
    <row r="81" spans="1:3">
      <c r="A81" s="4" t="s">
        <v>195</v>
      </c>
      <c r="B81" s="5" t="n">
        <v>0</v>
      </c>
      <c r="C81" s="5" t="n">
        <v>0</v>
      </c>
    </row>
    <row r="82" spans="1:3">
      <c r="A82" s="4" t="s">
        <v>828</v>
      </c>
      <c r="B82" s="5" t="n">
        <v>2531</v>
      </c>
      <c r="C82" s="5" t="n">
        <v>2669</v>
      </c>
    </row>
    <row r="83" spans="1:3">
      <c r="A83" s="4" t="s">
        <v>829</v>
      </c>
      <c r="B83" s="5" t="n">
        <v>-240387</v>
      </c>
      <c r="C83" s="5" t="n">
        <v>-378485</v>
      </c>
    </row>
    <row r="84" spans="1:3">
      <c r="A84" s="4" t="s">
        <v>196</v>
      </c>
      <c r="B84" s="5" t="n">
        <v>-237856</v>
      </c>
      <c r="C84" s="5" t="n">
        <v>-375856</v>
      </c>
    </row>
    <row r="85" spans="1:3">
      <c r="A85" s="3" t="s">
        <v>197</v>
      </c>
    </row>
    <row r="86" spans="1:3">
      <c r="A86" s="4" t="s">
        <v>198</v>
      </c>
      <c r="B86" s="5" t="n">
        <v>0</v>
      </c>
    </row>
    <row r="87" spans="1:3">
      <c r="A87" s="4" t="s">
        <v>199</v>
      </c>
      <c r="C87" s="5" t="n">
        <v>0</v>
      </c>
    </row>
    <row r="88" spans="1:3">
      <c r="A88" s="4" t="s">
        <v>200</v>
      </c>
      <c r="B88" s="5" t="n">
        <v>0</v>
      </c>
    </row>
    <row r="89" spans="1:3">
      <c r="A89" s="4" t="s">
        <v>201</v>
      </c>
      <c r="B89" s="5" t="n">
        <v>0</v>
      </c>
    </row>
    <row r="90" spans="1:3">
      <c r="A90" s="4" t="s">
        <v>202</v>
      </c>
      <c r="B90" s="5" t="n">
        <v>0</v>
      </c>
      <c r="C90" s="5" t="n">
        <v>0</v>
      </c>
    </row>
    <row r="91" spans="1:3">
      <c r="A91" s="4" t="s">
        <v>203</v>
      </c>
      <c r="B91" s="5" t="n">
        <v>0</v>
      </c>
      <c r="C91" s="5" t="n">
        <v>0</v>
      </c>
    </row>
    <row r="92" spans="1:3">
      <c r="A92" s="4" t="s">
        <v>204</v>
      </c>
      <c r="B92" s="5" t="n">
        <v>0</v>
      </c>
    </row>
    <row r="93" spans="1:3">
      <c r="A93" s="4" t="s">
        <v>151</v>
      </c>
      <c r="B93" s="5" t="n">
        <v>0</v>
      </c>
      <c r="C93" s="5" t="n">
        <v>0</v>
      </c>
    </row>
    <row r="94" spans="1:3">
      <c r="A94" s="4" t="s">
        <v>155</v>
      </c>
      <c r="C94" s="5" t="n">
        <v>-143750</v>
      </c>
    </row>
    <row r="95" spans="1:3">
      <c r="A95" s="4" t="s">
        <v>205</v>
      </c>
      <c r="B95" s="5" t="n">
        <v>211575</v>
      </c>
      <c r="C95" s="5" t="n">
        <v>-499</v>
      </c>
    </row>
    <row r="96" spans="1:3">
      <c r="A96" s="4" t="s">
        <v>206</v>
      </c>
      <c r="B96" s="5" t="n">
        <v>-161735</v>
      </c>
      <c r="C96" s="5" t="n">
        <v>-164736</v>
      </c>
    </row>
    <row r="97" spans="1:3">
      <c r="A97" s="4" t="s">
        <v>830</v>
      </c>
      <c r="B97" s="5" t="n">
        <v>0</v>
      </c>
      <c r="C97" s="5" t="n">
        <v>0</v>
      </c>
    </row>
    <row r="98" spans="1:3">
      <c r="A98" s="4" t="s">
        <v>829</v>
      </c>
      <c r="B98" s="5" t="n">
        <v>0</v>
      </c>
      <c r="C98" s="5" t="n">
        <v>0</v>
      </c>
    </row>
    <row r="99" spans="1:3">
      <c r="A99" s="4" t="s">
        <v>207</v>
      </c>
      <c r="B99" s="5" t="n">
        <v>49840</v>
      </c>
      <c r="C99" s="5" t="n">
        <v>-308985</v>
      </c>
    </row>
    <row r="100" spans="1:3">
      <c r="A100" s="4" t="s">
        <v>208</v>
      </c>
      <c r="B100" s="5" t="n">
        <v>-2335</v>
      </c>
      <c r="C100" s="5" t="n">
        <v>-480401</v>
      </c>
    </row>
    <row r="101" spans="1:3">
      <c r="A101" s="4" t="s">
        <v>209</v>
      </c>
      <c r="B101" s="5" t="n">
        <v>0</v>
      </c>
      <c r="C101" s="5" t="n">
        <v>0</v>
      </c>
    </row>
    <row r="102" spans="1:3">
      <c r="A102" s="4" t="s">
        <v>210</v>
      </c>
      <c r="B102" s="5" t="n">
        <v>40835</v>
      </c>
      <c r="C102" s="5" t="n">
        <v>511670</v>
      </c>
    </row>
    <row r="103" spans="1:3">
      <c r="A103" s="4" t="s">
        <v>211</v>
      </c>
      <c r="B103" s="5" t="n">
        <v>38500</v>
      </c>
      <c r="C103" s="5" t="n">
        <v>31269</v>
      </c>
    </row>
    <row r="104" spans="1:3">
      <c r="A104" s="4" t="s">
        <v>805</v>
      </c>
    </row>
    <row r="105" spans="1:3">
      <c r="A105" s="3" t="s">
        <v>825</v>
      </c>
    </row>
    <row r="106" spans="1:3">
      <c r="A106" s="4" t="s">
        <v>187</v>
      </c>
      <c r="B106" s="5" t="n">
        <v>0</v>
      </c>
      <c r="C106" s="5" t="n">
        <v>0</v>
      </c>
    </row>
    <row r="107" spans="1:3">
      <c r="A107" s="3" t="s">
        <v>188</v>
      </c>
    </row>
    <row r="108" spans="1:3">
      <c r="A108" s="4" t="s">
        <v>189</v>
      </c>
      <c r="C108" s="5" t="n">
        <v>0</v>
      </c>
    </row>
    <row r="109" spans="1:3">
      <c r="A109" s="4" t="s">
        <v>190</v>
      </c>
      <c r="B109" s="5" t="n">
        <v>0</v>
      </c>
      <c r="C109" s="5" t="n">
        <v>0</v>
      </c>
    </row>
    <row r="110" spans="1:3">
      <c r="A110" s="4" t="s">
        <v>191</v>
      </c>
      <c r="C110" s="5" t="n">
        <v>0</v>
      </c>
    </row>
    <row r="111" spans="1:3">
      <c r="A111" s="4" t="s">
        <v>192</v>
      </c>
      <c r="B111" s="5" t="n">
        <v>0</v>
      </c>
      <c r="C111" s="5" t="n">
        <v>0</v>
      </c>
    </row>
    <row r="112" spans="1:3">
      <c r="A112" s="4" t="s">
        <v>193</v>
      </c>
      <c r="B112" s="5" t="n">
        <v>0</v>
      </c>
      <c r="C112" s="5" t="n">
        <v>0</v>
      </c>
    </row>
    <row r="113" spans="1:3">
      <c r="A113" s="4" t="s">
        <v>194</v>
      </c>
      <c r="B113" s="5" t="n">
        <v>0</v>
      </c>
      <c r="C113" s="5" t="n">
        <v>0</v>
      </c>
    </row>
    <row r="114" spans="1:3">
      <c r="A114" s="4" t="s">
        <v>62</v>
      </c>
      <c r="C114" s="5" t="n">
        <v>0</v>
      </c>
    </row>
    <row r="115" spans="1:3">
      <c r="A115" s="4" t="s">
        <v>195</v>
      </c>
      <c r="B115" s="5" t="n">
        <v>0</v>
      </c>
      <c r="C115" s="5" t="n">
        <v>0</v>
      </c>
    </row>
    <row r="116" spans="1:3">
      <c r="A116" s="4" t="s">
        <v>828</v>
      </c>
      <c r="B116" s="5" t="n">
        <v>2531</v>
      </c>
      <c r="C116" s="5" t="n">
        <v>2669</v>
      </c>
    </row>
    <row r="117" spans="1:3">
      <c r="A117" s="4" t="s">
        <v>829</v>
      </c>
      <c r="B117" s="5" t="n">
        <v>319921</v>
      </c>
      <c r="C117" s="5" t="n">
        <v>-413473</v>
      </c>
    </row>
    <row r="118" spans="1:3">
      <c r="A118" s="4" t="s">
        <v>196</v>
      </c>
      <c r="B118" s="5" t="n">
        <v>322452</v>
      </c>
      <c r="C118" s="5" t="n">
        <v>-410804</v>
      </c>
    </row>
    <row r="119" spans="1:3">
      <c r="A119" s="3" t="s">
        <v>197</v>
      </c>
    </row>
    <row r="120" spans="1:3">
      <c r="A120" s="4" t="s">
        <v>198</v>
      </c>
      <c r="B120" s="5" t="n">
        <v>-349000</v>
      </c>
    </row>
    <row r="121" spans="1:3">
      <c r="A121" s="4" t="s">
        <v>199</v>
      </c>
      <c r="C121" s="5" t="n">
        <v>35000</v>
      </c>
    </row>
    <row r="122" spans="1:3">
      <c r="A122" s="4" t="s">
        <v>200</v>
      </c>
      <c r="B122" s="5" t="n">
        <v>300000</v>
      </c>
    </row>
    <row r="123" spans="1:3">
      <c r="A123" s="4" t="s">
        <v>201</v>
      </c>
      <c r="B123" s="5" t="n">
        <v>-500000</v>
      </c>
    </row>
    <row r="124" spans="1:3">
      <c r="A124" s="4" t="s">
        <v>202</v>
      </c>
      <c r="B124" s="5" t="n">
        <v>0</v>
      </c>
      <c r="C124" s="5" t="n">
        <v>0</v>
      </c>
    </row>
    <row r="125" spans="1:3">
      <c r="A125" s="4" t="s">
        <v>203</v>
      </c>
      <c r="B125" s="5" t="n">
        <v>-4413</v>
      </c>
      <c r="C125" s="5" t="n">
        <v>-12</v>
      </c>
    </row>
    <row r="126" spans="1:3">
      <c r="A126" s="4" t="s">
        <v>204</v>
      </c>
      <c r="B126" s="5" t="n">
        <v>-6895</v>
      </c>
    </row>
    <row r="127" spans="1:3">
      <c r="A127" s="4" t="s">
        <v>151</v>
      </c>
      <c r="B127" s="5" t="n">
        <v>0</v>
      </c>
      <c r="C127" s="5" t="n">
        <v>0</v>
      </c>
    </row>
    <row r="128" spans="1:3">
      <c r="A128" s="4" t="s">
        <v>155</v>
      </c>
      <c r="C128" s="5" t="n">
        <v>0</v>
      </c>
    </row>
    <row r="129" spans="1:3">
      <c r="A129" s="4" t="s">
        <v>205</v>
      </c>
      <c r="B129" s="5" t="n">
        <v>0</v>
      </c>
      <c r="C129" s="5" t="n">
        <v>0</v>
      </c>
    </row>
    <row r="130" spans="1:3">
      <c r="A130" s="4" t="s">
        <v>206</v>
      </c>
      <c r="B130" s="5" t="n">
        <v>0</v>
      </c>
      <c r="C130" s="5" t="n">
        <v>0</v>
      </c>
    </row>
    <row r="131" spans="1:3">
      <c r="A131" s="4" t="s">
        <v>830</v>
      </c>
      <c r="B131" s="5" t="n">
        <v>-2531</v>
      </c>
      <c r="C131" s="5" t="n">
        <v>-2669</v>
      </c>
    </row>
    <row r="132" spans="1:3">
      <c r="A132" s="4" t="s">
        <v>829</v>
      </c>
      <c r="B132" s="5" t="n">
        <v>240387</v>
      </c>
      <c r="C132" s="5" t="n">
        <v>378485</v>
      </c>
    </row>
    <row r="133" spans="1:3">
      <c r="A133" s="4" t="s">
        <v>207</v>
      </c>
      <c r="B133" s="5" t="n">
        <v>-322452</v>
      </c>
      <c r="C133" s="5" t="n">
        <v>410804</v>
      </c>
    </row>
    <row r="134" spans="1:3">
      <c r="A134" s="4" t="s">
        <v>208</v>
      </c>
      <c r="B134" s="5" t="n">
        <v>0</v>
      </c>
      <c r="C134" s="5" t="n">
        <v>0</v>
      </c>
    </row>
    <row r="135" spans="1:3">
      <c r="A135" s="4" t="s">
        <v>209</v>
      </c>
      <c r="B135" s="5" t="n">
        <v>0</v>
      </c>
      <c r="C135" s="5" t="n">
        <v>0</v>
      </c>
    </row>
    <row r="136" spans="1:3">
      <c r="A136" s="4" t="s">
        <v>210</v>
      </c>
      <c r="B136" s="5" t="n">
        <v>0</v>
      </c>
      <c r="C136" s="5" t="n">
        <v>0</v>
      </c>
    </row>
    <row r="137" spans="1:3">
      <c r="A137" s="4" t="s">
        <v>211</v>
      </c>
      <c r="B137" s="5" t="n">
        <v>0</v>
      </c>
      <c r="C137" s="5" t="n">
        <v>0</v>
      </c>
    </row>
    <row r="138" spans="1:3">
      <c r="A138" s="4" t="s">
        <v>806</v>
      </c>
    </row>
    <row r="139" spans="1:3">
      <c r="A139" s="3" t="s">
        <v>825</v>
      </c>
    </row>
    <row r="140" spans="1:3">
      <c r="A140" s="4" t="s">
        <v>187</v>
      </c>
      <c r="B140" s="5" t="n">
        <v>0</v>
      </c>
      <c r="C140" s="5" t="n">
        <v>0</v>
      </c>
    </row>
    <row r="141" spans="1:3">
      <c r="A141" s="3" t="s">
        <v>188</v>
      </c>
    </row>
    <row r="142" spans="1:3">
      <c r="A142" s="4" t="s">
        <v>189</v>
      </c>
      <c r="C142" s="5" t="n">
        <v>0</v>
      </c>
    </row>
    <row r="143" spans="1:3">
      <c r="A143" s="4" t="s">
        <v>190</v>
      </c>
      <c r="B143" s="5" t="n">
        <v>0</v>
      </c>
      <c r="C143" s="5" t="n">
        <v>0</v>
      </c>
    </row>
    <row r="144" spans="1:3">
      <c r="A144" s="4" t="s">
        <v>191</v>
      </c>
      <c r="C144" s="5" t="n">
        <v>0</v>
      </c>
    </row>
    <row r="145" spans="1:3">
      <c r="A145" s="4" t="s">
        <v>192</v>
      </c>
      <c r="B145" s="5" t="n">
        <v>0</v>
      </c>
      <c r="C145" s="5" t="n">
        <v>0</v>
      </c>
    </row>
    <row r="146" spans="1:3">
      <c r="A146" s="4" t="s">
        <v>193</v>
      </c>
      <c r="B146" s="5" t="n">
        <v>0</v>
      </c>
      <c r="C146" s="5" t="n">
        <v>0</v>
      </c>
    </row>
    <row r="147" spans="1:3">
      <c r="A147" s="4" t="s">
        <v>194</v>
      </c>
      <c r="B147" s="5" t="n">
        <v>0</v>
      </c>
      <c r="C147" s="5" t="n">
        <v>0</v>
      </c>
    </row>
    <row r="148" spans="1:3">
      <c r="A148" s="4" t="s">
        <v>62</v>
      </c>
      <c r="C148" s="5" t="n">
        <v>0</v>
      </c>
    </row>
    <row r="149" spans="1:3">
      <c r="A149" s="4" t="s">
        <v>195</v>
      </c>
      <c r="B149" s="5" t="n">
        <v>0</v>
      </c>
      <c r="C149" s="5" t="n">
        <v>0</v>
      </c>
    </row>
    <row r="150" spans="1:3">
      <c r="A150" s="4" t="s">
        <v>828</v>
      </c>
      <c r="B150" s="5" t="n">
        <v>0</v>
      </c>
      <c r="C150" s="5" t="n">
        <v>0</v>
      </c>
    </row>
    <row r="151" spans="1:3">
      <c r="A151" s="4" t="s">
        <v>829</v>
      </c>
      <c r="B151" s="5" t="n">
        <v>0</v>
      </c>
      <c r="C151" s="5" t="n">
        <v>0</v>
      </c>
    </row>
    <row r="152" spans="1:3">
      <c r="A152" s="4" t="s">
        <v>196</v>
      </c>
      <c r="B152" s="5" t="n">
        <v>0</v>
      </c>
      <c r="C152" s="5" t="n">
        <v>0</v>
      </c>
    </row>
    <row r="153" spans="1:3">
      <c r="A153" s="3" t="s">
        <v>197</v>
      </c>
    </row>
    <row r="154" spans="1:3">
      <c r="A154" s="4" t="s">
        <v>198</v>
      </c>
      <c r="B154" s="5" t="n">
        <v>0</v>
      </c>
    </row>
    <row r="155" spans="1:3">
      <c r="A155" s="4" t="s">
        <v>199</v>
      </c>
      <c r="C155" s="5" t="n">
        <v>0</v>
      </c>
    </row>
    <row r="156" spans="1:3">
      <c r="A156" s="4" t="s">
        <v>200</v>
      </c>
      <c r="B156" s="5" t="n">
        <v>0</v>
      </c>
    </row>
    <row r="157" spans="1:3">
      <c r="A157" s="4" t="s">
        <v>201</v>
      </c>
      <c r="B157" s="4" t="s">
        <v>77</v>
      </c>
    </row>
    <row r="158" spans="1:3">
      <c r="A158" s="4" t="s">
        <v>202</v>
      </c>
      <c r="B158" s="5" t="n">
        <v>0</v>
      </c>
      <c r="C158" s="5" t="n">
        <v>0</v>
      </c>
    </row>
    <row r="159" spans="1:3">
      <c r="A159" s="4" t="s">
        <v>203</v>
      </c>
      <c r="B159" s="5" t="n">
        <v>0</v>
      </c>
      <c r="C159" s="5" t="n">
        <v>0</v>
      </c>
    </row>
    <row r="160" spans="1:3">
      <c r="A160" s="4" t="s">
        <v>204</v>
      </c>
      <c r="B160" s="5" t="n">
        <v>0</v>
      </c>
    </row>
    <row r="161" spans="1:3">
      <c r="A161" s="4" t="s">
        <v>151</v>
      </c>
      <c r="B161" s="5" t="n">
        <v>0</v>
      </c>
      <c r="C161" s="5" t="n">
        <v>0</v>
      </c>
    </row>
    <row r="162" spans="1:3">
      <c r="A162" s="4" t="s">
        <v>155</v>
      </c>
      <c r="C162" s="5" t="n">
        <v>0</v>
      </c>
    </row>
    <row r="163" spans="1:3">
      <c r="A163" s="4" t="s">
        <v>205</v>
      </c>
      <c r="B163" s="5" t="n">
        <v>0</v>
      </c>
      <c r="C163" s="5" t="n">
        <v>0</v>
      </c>
    </row>
    <row r="164" spans="1:3">
      <c r="A164" s="4" t="s">
        <v>206</v>
      </c>
      <c r="B164" s="5" t="n">
        <v>0</v>
      </c>
      <c r="C164" s="5" t="n">
        <v>0</v>
      </c>
    </row>
    <row r="165" spans="1:3">
      <c r="A165" s="4" t="s">
        <v>830</v>
      </c>
      <c r="B165" s="5" t="n">
        <v>0</v>
      </c>
      <c r="C165" s="5" t="n">
        <v>0</v>
      </c>
    </row>
    <row r="166" spans="1:3">
      <c r="A166" s="4" t="s">
        <v>829</v>
      </c>
      <c r="B166" s="5" t="n">
        <v>0</v>
      </c>
      <c r="C166" s="5" t="n">
        <v>0</v>
      </c>
    </row>
    <row r="167" spans="1:3">
      <c r="A167" s="4" t="s">
        <v>207</v>
      </c>
      <c r="B167" s="5" t="n">
        <v>0</v>
      </c>
      <c r="C167" s="5" t="n">
        <v>0</v>
      </c>
    </row>
    <row r="168" spans="1:3">
      <c r="A168" s="4" t="s">
        <v>208</v>
      </c>
      <c r="B168" s="5" t="n">
        <v>0</v>
      </c>
      <c r="C168" s="5" t="n">
        <v>0</v>
      </c>
    </row>
    <row r="169" spans="1:3">
      <c r="A169" s="4" t="s">
        <v>209</v>
      </c>
      <c r="B169" s="5" t="n">
        <v>0</v>
      </c>
      <c r="C169" s="5" t="n">
        <v>0</v>
      </c>
    </row>
    <row r="170" spans="1:3">
      <c r="A170" s="4" t="s">
        <v>210</v>
      </c>
      <c r="B170" s="5" t="n">
        <v>0</v>
      </c>
      <c r="C170" s="5" t="n">
        <v>0</v>
      </c>
    </row>
    <row r="171" spans="1:3">
      <c r="A171" s="4" t="s">
        <v>211</v>
      </c>
      <c r="B171" s="5" t="n">
        <v>0</v>
      </c>
      <c r="C171" s="5" t="n">
        <v>0</v>
      </c>
    </row>
    <row r="172" spans="1:3">
      <c r="A172" s="4" t="s">
        <v>807</v>
      </c>
    </row>
    <row r="173" spans="1:3">
      <c r="A173" s="3" t="s">
        <v>825</v>
      </c>
    </row>
    <row r="174" spans="1:3">
      <c r="A174" s="4" t="s">
        <v>187</v>
      </c>
      <c r="B174" s="5" t="n">
        <v>438</v>
      </c>
      <c r="C174" s="5" t="n">
        <v>1014</v>
      </c>
    </row>
    <row r="175" spans="1:3">
      <c r="A175" s="3" t="s">
        <v>188</v>
      </c>
    </row>
    <row r="176" spans="1:3">
      <c r="A176" s="4" t="s">
        <v>189</v>
      </c>
      <c r="C176" s="5" t="n">
        <v>-29711</v>
      </c>
    </row>
    <row r="177" spans="1:3">
      <c r="A177" s="4" t="s">
        <v>190</v>
      </c>
      <c r="B177" s="5" t="n">
        <v>-5400</v>
      </c>
      <c r="C177" s="5" t="n">
        <v>-1973</v>
      </c>
    </row>
    <row r="178" spans="1:3">
      <c r="A178" s="4" t="s">
        <v>191</v>
      </c>
      <c r="C178" s="5" t="n">
        <v>-945</v>
      </c>
    </row>
    <row r="179" spans="1:3">
      <c r="A179" s="4" t="s">
        <v>192</v>
      </c>
      <c r="B179" s="5" t="n">
        <v>-4009</v>
      </c>
      <c r="C179" s="5" t="n">
        <v>-4660</v>
      </c>
    </row>
    <row r="180" spans="1:3">
      <c r="A180" s="4" t="s">
        <v>193</v>
      </c>
      <c r="B180" s="5" t="n">
        <v>92</v>
      </c>
      <c r="C180" s="5" t="n">
        <v>6577</v>
      </c>
    </row>
    <row r="181" spans="1:3">
      <c r="A181" s="4" t="s">
        <v>194</v>
      </c>
      <c r="B181" s="5" t="n">
        <v>2463</v>
      </c>
      <c r="C181" s="5" t="n">
        <v>375</v>
      </c>
    </row>
    <row r="182" spans="1:3">
      <c r="A182" s="4" t="s">
        <v>62</v>
      </c>
      <c r="C182" s="5" t="n">
        <v>0</v>
      </c>
    </row>
    <row r="183" spans="1:3">
      <c r="A183" s="4" t="s">
        <v>195</v>
      </c>
      <c r="B183" s="5" t="n">
        <v>22605</v>
      </c>
      <c r="C183" s="5" t="n">
        <v>78072</v>
      </c>
    </row>
    <row r="184" spans="1:3">
      <c r="A184" s="4" t="s">
        <v>828</v>
      </c>
      <c r="B184" s="5" t="n">
        <v>0</v>
      </c>
      <c r="C184" s="5" t="n">
        <v>0</v>
      </c>
    </row>
    <row r="185" spans="1:3">
      <c r="A185" s="4" t="s">
        <v>829</v>
      </c>
      <c r="B185" s="5" t="n">
        <v>0</v>
      </c>
      <c r="C185" s="5" t="n">
        <v>0</v>
      </c>
    </row>
    <row r="186" spans="1:3">
      <c r="A186" s="4" t="s">
        <v>196</v>
      </c>
      <c r="B186" s="5" t="n">
        <v>15751</v>
      </c>
      <c r="C186" s="5" t="n">
        <v>47735</v>
      </c>
    </row>
    <row r="187" spans="1:3">
      <c r="A187" s="3" t="s">
        <v>197</v>
      </c>
    </row>
    <row r="188" spans="1:3">
      <c r="A188" s="4" t="s">
        <v>198</v>
      </c>
      <c r="B188" s="5" t="n">
        <v>0</v>
      </c>
    </row>
    <row r="189" spans="1:3">
      <c r="A189" s="4" t="s">
        <v>199</v>
      </c>
      <c r="C189" s="5" t="n">
        <v>0</v>
      </c>
    </row>
    <row r="190" spans="1:3">
      <c r="A190" s="4" t="s">
        <v>200</v>
      </c>
      <c r="B190" s="5" t="n">
        <v>0</v>
      </c>
    </row>
    <row r="191" spans="1:3">
      <c r="A191" s="4" t="s">
        <v>201</v>
      </c>
      <c r="B191" s="5" t="n">
        <v>0</v>
      </c>
    </row>
    <row r="192" spans="1:3">
      <c r="A192" s="4" t="s">
        <v>202</v>
      </c>
      <c r="B192" s="5" t="n">
        <v>0</v>
      </c>
      <c r="C192" s="5" t="n">
        <v>0</v>
      </c>
    </row>
    <row r="193" spans="1:3">
      <c r="A193" s="4" t="s">
        <v>203</v>
      </c>
      <c r="B193" s="5" t="n">
        <v>0</v>
      </c>
      <c r="C193" s="5" t="n">
        <v>0</v>
      </c>
    </row>
    <row r="194" spans="1:3">
      <c r="A194" s="4" t="s">
        <v>204</v>
      </c>
      <c r="B194" s="5" t="n">
        <v>0</v>
      </c>
    </row>
    <row r="195" spans="1:3">
      <c r="A195" s="4" t="s">
        <v>151</v>
      </c>
      <c r="B195" s="5" t="n">
        <v>0</v>
      </c>
      <c r="C195" s="5" t="n">
        <v>0</v>
      </c>
    </row>
    <row r="196" spans="1:3">
      <c r="A196" s="4" t="s">
        <v>155</v>
      </c>
      <c r="C196" s="5" t="n">
        <v>0</v>
      </c>
    </row>
    <row r="197" spans="1:3">
      <c r="A197" s="4" t="s">
        <v>205</v>
      </c>
      <c r="B197" s="5" t="n">
        <v>0</v>
      </c>
      <c r="C197" s="5" t="n">
        <v>0</v>
      </c>
    </row>
    <row r="198" spans="1:3">
      <c r="A198" s="4" t="s">
        <v>206</v>
      </c>
      <c r="B198" s="5" t="n">
        <v>0</v>
      </c>
      <c r="C198" s="5" t="n">
        <v>0</v>
      </c>
    </row>
    <row r="199" spans="1:3">
      <c r="A199" s="4" t="s">
        <v>830</v>
      </c>
      <c r="B199" s="5" t="n">
        <v>0</v>
      </c>
      <c r="C199" s="5" t="n">
        <v>0</v>
      </c>
    </row>
    <row r="200" spans="1:3">
      <c r="A200" s="4" t="s">
        <v>829</v>
      </c>
      <c r="B200" s="5" t="n">
        <v>-17230</v>
      </c>
      <c r="C200" s="5" t="n">
        <v>-8130</v>
      </c>
    </row>
    <row r="201" spans="1:3">
      <c r="A201" s="4" t="s">
        <v>207</v>
      </c>
      <c r="B201" s="5" t="n">
        <v>-17230</v>
      </c>
      <c r="C201" s="5" t="n">
        <v>-8130</v>
      </c>
    </row>
    <row r="202" spans="1:3">
      <c r="A202" s="4" t="s">
        <v>208</v>
      </c>
      <c r="B202" s="5" t="n">
        <v>-1041</v>
      </c>
      <c r="C202" s="5" t="n">
        <v>40619</v>
      </c>
    </row>
    <row r="203" spans="1:3">
      <c r="A203" s="4" t="s">
        <v>209</v>
      </c>
      <c r="B203" s="5" t="n">
        <v>198</v>
      </c>
      <c r="C203" s="5" t="n">
        <v>-146</v>
      </c>
    </row>
    <row r="204" spans="1:3">
      <c r="A204" s="4" t="s">
        <v>210</v>
      </c>
      <c r="B204" s="5" t="n">
        <v>5328</v>
      </c>
      <c r="C204" s="5" t="n">
        <v>6761</v>
      </c>
    </row>
    <row r="205" spans="1:3">
      <c r="A205" s="4" t="s">
        <v>211</v>
      </c>
      <c r="B205" s="5" t="n">
        <v>4485</v>
      </c>
      <c r="C205" s="5" t="n">
        <v>47234</v>
      </c>
    </row>
    <row r="206" spans="1:3">
      <c r="A206" s="4" t="s">
        <v>808</v>
      </c>
    </row>
    <row r="207" spans="1:3">
      <c r="A207" s="3" t="s">
        <v>825</v>
      </c>
    </row>
    <row r="208" spans="1:3">
      <c r="A208" s="4" t="s">
        <v>187</v>
      </c>
      <c r="B208" s="5" t="n">
        <v>5759</v>
      </c>
      <c r="C208" s="5" t="n">
        <v>6099</v>
      </c>
    </row>
    <row r="209" spans="1:3">
      <c r="A209" s="3" t="s">
        <v>188</v>
      </c>
    </row>
    <row r="210" spans="1:3">
      <c r="A210" s="4" t="s">
        <v>189</v>
      </c>
      <c r="C210" s="5" t="n">
        <v>-184271</v>
      </c>
    </row>
    <row r="211" spans="1:3">
      <c r="A211" s="4" t="s">
        <v>190</v>
      </c>
      <c r="B211" s="5" t="n">
        <v>-3423</v>
      </c>
      <c r="C211" s="5" t="n">
        <v>-26184</v>
      </c>
    </row>
    <row r="212" spans="1:3">
      <c r="A212" s="4" t="s">
        <v>191</v>
      </c>
      <c r="C212" s="5" t="n">
        <v>0</v>
      </c>
    </row>
    <row r="213" spans="1:3">
      <c r="A213" s="4" t="s">
        <v>192</v>
      </c>
      <c r="B213" s="5" t="n">
        <v>-4587</v>
      </c>
      <c r="C213" s="5" t="n">
        <v>-12117</v>
      </c>
    </row>
    <row r="214" spans="1:3">
      <c r="A214" s="4" t="s">
        <v>193</v>
      </c>
      <c r="B214" s="5" t="n">
        <v>10010</v>
      </c>
      <c r="C214" s="5" t="n">
        <v>32310</v>
      </c>
    </row>
    <row r="215" spans="1:3">
      <c r="A215" s="4" t="s">
        <v>194</v>
      </c>
      <c r="B215" s="5" t="n">
        <v>0</v>
      </c>
      <c r="C215" s="5" t="n">
        <v>0</v>
      </c>
    </row>
    <row r="216" spans="1:3">
      <c r="A216" s="4" t="s">
        <v>62</v>
      </c>
      <c r="C216" s="5" t="n">
        <v>-354461</v>
      </c>
    </row>
    <row r="217" spans="1:3">
      <c r="A217" s="4" t="s">
        <v>195</v>
      </c>
      <c r="B217" s="5" t="n">
        <v>300131</v>
      </c>
      <c r="C217" s="5" t="n">
        <v>200129</v>
      </c>
    </row>
    <row r="218" spans="1:3">
      <c r="A218" s="4" t="s">
        <v>828</v>
      </c>
      <c r="B218" s="5" t="n">
        <v>0</v>
      </c>
      <c r="C218" s="5" t="n">
        <v>0</v>
      </c>
    </row>
    <row r="219" spans="1:3">
      <c r="A219" s="4" t="s">
        <v>829</v>
      </c>
      <c r="B219" s="5" t="n">
        <v>0</v>
      </c>
      <c r="C219" s="5" t="n">
        <v>0</v>
      </c>
    </row>
    <row r="220" spans="1:3">
      <c r="A220" s="4" t="s">
        <v>196</v>
      </c>
      <c r="B220" s="5" t="n">
        <v>302131</v>
      </c>
      <c r="C220" s="5" t="n">
        <v>-344594</v>
      </c>
    </row>
    <row r="221" spans="1:3">
      <c r="A221" s="3" t="s">
        <v>197</v>
      </c>
    </row>
    <row r="222" spans="1:3">
      <c r="A222" s="4" t="s">
        <v>198</v>
      </c>
      <c r="B222" s="5" t="n">
        <v>0</v>
      </c>
    </row>
    <row r="223" spans="1:3">
      <c r="A223" s="4" t="s">
        <v>199</v>
      </c>
      <c r="C223" s="5" t="n">
        <v>0</v>
      </c>
    </row>
    <row r="224" spans="1:3">
      <c r="A224" s="4" t="s">
        <v>200</v>
      </c>
      <c r="B224" s="5" t="n">
        <v>0</v>
      </c>
    </row>
    <row r="225" spans="1:3">
      <c r="A225" s="4" t="s">
        <v>201</v>
      </c>
      <c r="B225" s="5" t="n">
        <v>0</v>
      </c>
    </row>
    <row r="226" spans="1:3">
      <c r="A226" s="4" t="s">
        <v>202</v>
      </c>
      <c r="B226" s="5" t="n">
        <v>-1703</v>
      </c>
      <c r="C226" s="5" t="n">
        <v>-2128</v>
      </c>
    </row>
    <row r="227" spans="1:3">
      <c r="A227" s="4" t="s">
        <v>203</v>
      </c>
      <c r="B227" s="5" t="n">
        <v>0</v>
      </c>
      <c r="C227" s="5" t="n">
        <v>0</v>
      </c>
    </row>
    <row r="228" spans="1:3">
      <c r="A228" s="4" t="s">
        <v>204</v>
      </c>
      <c r="B228" s="5" t="n">
        <v>0</v>
      </c>
    </row>
    <row r="229" spans="1:3">
      <c r="A229" s="4" t="s">
        <v>151</v>
      </c>
      <c r="B229" s="5" t="n">
        <v>-73</v>
      </c>
      <c r="C229" s="5" t="n">
        <v>-72</v>
      </c>
    </row>
    <row r="230" spans="1:3">
      <c r="A230" s="4" t="s">
        <v>155</v>
      </c>
      <c r="C230" s="5" t="n">
        <v>0</v>
      </c>
    </row>
    <row r="231" spans="1:3">
      <c r="A231" s="4" t="s">
        <v>205</v>
      </c>
      <c r="B231" s="5" t="n">
        <v>0</v>
      </c>
      <c r="C231" s="5" t="n">
        <v>0</v>
      </c>
    </row>
    <row r="232" spans="1:3">
      <c r="A232" s="4" t="s">
        <v>206</v>
      </c>
      <c r="B232" s="5" t="n">
        <v>0</v>
      </c>
      <c r="C232" s="5" t="n">
        <v>0</v>
      </c>
    </row>
    <row r="233" spans="1:3">
      <c r="A233" s="4" t="s">
        <v>830</v>
      </c>
      <c r="B233" s="5" t="n">
        <v>-2531</v>
      </c>
      <c r="C233" s="5" t="n">
        <v>-2669</v>
      </c>
    </row>
    <row r="234" spans="1:3">
      <c r="A234" s="4" t="s">
        <v>829</v>
      </c>
      <c r="B234" s="5" t="n">
        <v>-302691</v>
      </c>
      <c r="C234" s="5" t="n">
        <v>421603</v>
      </c>
    </row>
    <row r="235" spans="1:3">
      <c r="A235" s="4" t="s">
        <v>207</v>
      </c>
      <c r="B235" s="5" t="n">
        <v>-306998</v>
      </c>
      <c r="C235" s="5" t="n">
        <v>416734</v>
      </c>
    </row>
    <row r="236" spans="1:3">
      <c r="A236" s="4" t="s">
        <v>208</v>
      </c>
      <c r="B236" s="5" t="n">
        <v>892</v>
      </c>
      <c r="C236" s="5" t="n">
        <v>78239</v>
      </c>
    </row>
    <row r="237" spans="1:3">
      <c r="A237" s="4" t="s">
        <v>209</v>
      </c>
      <c r="B237" s="5" t="n">
        <v>102</v>
      </c>
      <c r="C237" s="5" t="n">
        <v>-106</v>
      </c>
    </row>
    <row r="238" spans="1:3">
      <c r="A238" s="4" t="s">
        <v>210</v>
      </c>
      <c r="B238" s="5" t="n">
        <v>13495</v>
      </c>
      <c r="C238" s="5" t="n">
        <v>69018</v>
      </c>
    </row>
    <row r="239" spans="1:3">
      <c r="A239" s="4" t="s">
        <v>211</v>
      </c>
      <c r="B239" s="6" t="n">
        <v>14489</v>
      </c>
      <c r="C239" s="6" t="n">
        <v>1471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831</v>
      </c>
      <c r="B1" s="2" t="s">
        <v>832</v>
      </c>
      <c r="C1" s="2" t="s">
        <v>171</v>
      </c>
      <c r="D1" s="2" t="s">
        <v>172</v>
      </c>
      <c r="E1" s="2" t="s">
        <v>2</v>
      </c>
      <c r="F1" s="2" t="s">
        <v>96</v>
      </c>
      <c r="G1" s="2" t="s">
        <v>2</v>
      </c>
      <c r="H1" s="2" t="s">
        <v>96</v>
      </c>
    </row>
    <row r="2" spans="1:8">
      <c r="A2" s="3" t="s">
        <v>833</v>
      </c>
    </row>
    <row r="3" spans="1:8">
      <c r="A3" s="4" t="s">
        <v>834</v>
      </c>
      <c r="C3" s="7" t="n">
        <v>0.45</v>
      </c>
      <c r="D3" s="7" t="n">
        <v>0.45</v>
      </c>
      <c r="E3" s="7" t="n">
        <v>0.45</v>
      </c>
      <c r="F3" s="7" t="n">
        <v>0.45</v>
      </c>
      <c r="G3" s="7" t="n">
        <v>0.9</v>
      </c>
      <c r="H3" s="7" t="n">
        <v>0.9</v>
      </c>
    </row>
    <row r="4" spans="1:8">
      <c r="A4" s="4" t="s">
        <v>835</v>
      </c>
    </row>
    <row r="5" spans="1:8">
      <c r="A5" s="3" t="s">
        <v>833</v>
      </c>
    </row>
    <row r="6" spans="1:8">
      <c r="A6" s="4" t="s">
        <v>834</v>
      </c>
      <c r="B6" s="7" t="n">
        <v>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170</v>
      </c>
      <c r="B1" s="2" t="s">
        <v>171</v>
      </c>
      <c r="C1" s="2" t="s">
        <v>172</v>
      </c>
      <c r="D1" s="2" t="s">
        <v>2</v>
      </c>
      <c r="E1" s="2" t="s">
        <v>96</v>
      </c>
      <c r="F1" s="2" t="s">
        <v>2</v>
      </c>
      <c r="G1" s="2" t="s">
        <v>96</v>
      </c>
    </row>
    <row r="2" spans="1:7">
      <c r="A2" s="3" t="s">
        <v>173</v>
      </c>
    </row>
    <row r="3" spans="1:7">
      <c r="A3" s="4" t="s">
        <v>174</v>
      </c>
      <c r="B3" s="7" t="n">
        <v>0.45</v>
      </c>
      <c r="C3" s="7" t="n">
        <v>0.45</v>
      </c>
      <c r="D3" s="7" t="n">
        <v>0.45</v>
      </c>
      <c r="E3" s="7" t="n">
        <v>0.45</v>
      </c>
      <c r="F3" s="7" t="n">
        <v>0.9</v>
      </c>
      <c r="G3" s="7" t="n">
        <v>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36</v>
      </c>
      <c r="B1" s="1" t="s">
        <v>837</v>
      </c>
      <c r="C1" s="2" t="s">
        <v>838</v>
      </c>
    </row>
    <row r="2" spans="1:3">
      <c r="A2" s="4" t="s">
        <v>839</v>
      </c>
    </row>
    <row r="3" spans="1:3">
      <c r="A3" s="4" t="s">
        <v>840</v>
      </c>
      <c r="B3" s="4" t="s">
        <v>841</v>
      </c>
      <c r="C3" s="6" t="n">
        <v>-32502000</v>
      </c>
    </row>
    <row r="4" spans="1:3">
      <c r="A4" s="4" t="s">
        <v>842</v>
      </c>
    </row>
    <row r="5" spans="1:3">
      <c r="A5" s="4" t="s">
        <v>840</v>
      </c>
      <c r="B5" s="4" t="s">
        <v>841</v>
      </c>
      <c r="C5" s="5" t="n">
        <v>-32502000</v>
      </c>
    </row>
    <row r="6" spans="1:3">
      <c r="A6" s="4" t="s">
        <v>843</v>
      </c>
    </row>
    <row r="7" spans="1:3">
      <c r="A7" s="4" t="s">
        <v>840</v>
      </c>
      <c r="B7" s="4" t="s">
        <v>841</v>
      </c>
      <c r="C7" s="5" t="n">
        <v>795000</v>
      </c>
    </row>
    <row r="8" spans="1:3">
      <c r="A8" s="4" t="s">
        <v>844</v>
      </c>
    </row>
    <row r="9" spans="1:3">
      <c r="A9" s="4" t="s">
        <v>840</v>
      </c>
      <c r="B9" s="4" t="s">
        <v>841</v>
      </c>
      <c r="C9" s="6" t="n">
        <v>-7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6</v>
      </c>
    </row>
    <row r="3" spans="1:3">
      <c r="A3" s="3" t="s">
        <v>176</v>
      </c>
    </row>
    <row r="4" spans="1:3">
      <c r="A4" s="4" t="s">
        <v>117</v>
      </c>
      <c r="B4" s="6" t="n">
        <v>5991</v>
      </c>
      <c r="C4" s="6" t="n">
        <v>263270</v>
      </c>
    </row>
    <row r="5" spans="1:3">
      <c r="A5" s="3" t="s">
        <v>177</v>
      </c>
    </row>
    <row r="6" spans="1:3">
      <c r="A6" s="4" t="s">
        <v>103</v>
      </c>
      <c r="B6" s="5" t="n">
        <v>94425</v>
      </c>
      <c r="C6" s="5" t="n">
        <v>94833</v>
      </c>
    </row>
    <row r="7" spans="1:3">
      <c r="A7" s="4" t="s">
        <v>178</v>
      </c>
      <c r="B7" s="5" t="n">
        <v>2703</v>
      </c>
      <c r="C7" s="5" t="n">
        <v>-1368</v>
      </c>
    </row>
    <row r="8" spans="1:3">
      <c r="A8" s="4" t="s">
        <v>179</v>
      </c>
      <c r="B8" s="5" t="n">
        <v>-1125</v>
      </c>
      <c r="C8" s="5" t="n">
        <v>-1174</v>
      </c>
    </row>
    <row r="9" spans="1:3">
      <c r="A9" s="4" t="s">
        <v>180</v>
      </c>
      <c r="B9" s="5" t="n">
        <v>5323</v>
      </c>
      <c r="C9" s="5" t="n">
        <v>4997</v>
      </c>
    </row>
    <row r="10" spans="1:3">
      <c r="A10" s="4" t="s">
        <v>181</v>
      </c>
      <c r="B10" s="5" t="n">
        <v>5570</v>
      </c>
      <c r="C10" s="5" t="n">
        <v>3839</v>
      </c>
    </row>
    <row r="11" spans="1:3">
      <c r="A11" s="4" t="s">
        <v>182</v>
      </c>
      <c r="B11" s="5" t="n">
        <v>-9725</v>
      </c>
      <c r="C11" s="5" t="n">
        <v>0</v>
      </c>
    </row>
    <row r="12" spans="1:3">
      <c r="A12" s="4" t="s">
        <v>110</v>
      </c>
      <c r="B12" s="5" t="n">
        <v>10119</v>
      </c>
      <c r="C12" s="5" t="n">
        <v>0</v>
      </c>
    </row>
    <row r="13" spans="1:3">
      <c r="A13" s="4" t="s">
        <v>183</v>
      </c>
      <c r="B13" s="5" t="n">
        <v>-10710</v>
      </c>
      <c r="C13" s="5" t="n">
        <v>-23752</v>
      </c>
    </row>
    <row r="14" spans="1:3">
      <c r="A14" s="4" t="s">
        <v>184</v>
      </c>
      <c r="B14" s="5" t="n">
        <v>1400</v>
      </c>
      <c r="C14" s="5" t="n">
        <v>539</v>
      </c>
    </row>
    <row r="15" spans="1:3">
      <c r="A15" s="4" t="s">
        <v>112</v>
      </c>
      <c r="B15" s="5" t="n">
        <v>-1235</v>
      </c>
      <c r="C15" s="5" t="n">
        <v>-142431</v>
      </c>
    </row>
    <row r="16" spans="1:3">
      <c r="A16" s="4" t="s">
        <v>107</v>
      </c>
      <c r="B16" s="5" t="n">
        <v>105136</v>
      </c>
      <c r="C16" s="5" t="n">
        <v>1413</v>
      </c>
    </row>
    <row r="17" spans="1:3">
      <c r="A17" s="4" t="s">
        <v>115</v>
      </c>
      <c r="B17" s="5" t="n">
        <v>5030</v>
      </c>
      <c r="C17" s="5" t="n">
        <v>1901</v>
      </c>
    </row>
    <row r="18" spans="1:3">
      <c r="A18" s="4" t="s">
        <v>185</v>
      </c>
      <c r="B18" s="5" t="n">
        <v>6884</v>
      </c>
      <c r="C18" s="5" t="n">
        <v>3610</v>
      </c>
    </row>
    <row r="19" spans="1:3">
      <c r="A19" s="3" t="s">
        <v>186</v>
      </c>
    </row>
    <row r="20" spans="1:3">
      <c r="A20" s="4" t="s">
        <v>66</v>
      </c>
      <c r="B20" s="5" t="n">
        <v>-5289</v>
      </c>
      <c r="C20" s="5" t="n">
        <v>-2130</v>
      </c>
    </row>
    <row r="21" spans="1:3">
      <c r="A21" s="4" t="s">
        <v>73</v>
      </c>
      <c r="B21" s="5" t="n">
        <v>-22619</v>
      </c>
      <c r="C21" s="5" t="n">
        <v>8006</v>
      </c>
    </row>
    <row r="22" spans="1:3">
      <c r="A22" s="4" t="s">
        <v>187</v>
      </c>
      <c r="B22" s="5" t="n">
        <v>191878</v>
      </c>
      <c r="C22" s="5" t="n">
        <v>211553</v>
      </c>
    </row>
    <row r="23" spans="1:3">
      <c r="A23" s="3" t="s">
        <v>188</v>
      </c>
    </row>
    <row r="24" spans="1:3">
      <c r="A24" s="4" t="s">
        <v>189</v>
      </c>
      <c r="B24" s="5" t="n">
        <v>0</v>
      </c>
      <c r="C24" s="5" t="n">
        <v>-213982</v>
      </c>
    </row>
    <row r="25" spans="1:3">
      <c r="A25" s="4" t="s">
        <v>190</v>
      </c>
      <c r="B25" s="5" t="n">
        <v>-8823</v>
      </c>
      <c r="C25" s="5" t="n">
        <v>-28157</v>
      </c>
    </row>
    <row r="26" spans="1:3">
      <c r="A26" s="4" t="s">
        <v>191</v>
      </c>
      <c r="B26" s="5" t="n">
        <v>0</v>
      </c>
      <c r="C26" s="5" t="n">
        <v>-945</v>
      </c>
    </row>
    <row r="27" spans="1:3">
      <c r="A27" s="4" t="s">
        <v>192</v>
      </c>
      <c r="B27" s="5" t="n">
        <v>-8596</v>
      </c>
      <c r="C27" s="5" t="n">
        <v>-16817</v>
      </c>
    </row>
    <row r="28" spans="1:3">
      <c r="A28" s="4" t="s">
        <v>193</v>
      </c>
      <c r="B28" s="5" t="n">
        <v>10102</v>
      </c>
      <c r="C28" s="5" t="n">
        <v>38887</v>
      </c>
    </row>
    <row r="29" spans="1:3">
      <c r="A29" s="4" t="s">
        <v>194</v>
      </c>
      <c r="B29" s="5" t="n">
        <v>2463</v>
      </c>
      <c r="C29" s="5" t="n">
        <v>375</v>
      </c>
    </row>
    <row r="30" spans="1:3">
      <c r="A30" s="4" t="s">
        <v>62</v>
      </c>
      <c r="B30" s="5" t="n">
        <v>0</v>
      </c>
      <c r="C30" s="5" t="n">
        <v>-354461</v>
      </c>
    </row>
    <row r="31" spans="1:3">
      <c r="A31" s="4" t="s">
        <v>195</v>
      </c>
      <c r="B31" s="5" t="n">
        <v>322736</v>
      </c>
      <c r="C31" s="5" t="n">
        <v>278201</v>
      </c>
    </row>
    <row r="32" spans="1:3">
      <c r="A32" s="4" t="s">
        <v>196</v>
      </c>
      <c r="B32" s="5" t="n">
        <v>317882</v>
      </c>
      <c r="C32" s="5" t="n">
        <v>-296899</v>
      </c>
    </row>
    <row r="33" spans="1:3">
      <c r="A33" s="3" t="s">
        <v>197</v>
      </c>
    </row>
    <row r="34" spans="1:3">
      <c r="A34" s="4" t="s">
        <v>198</v>
      </c>
      <c r="B34" s="5" t="n">
        <v>-349000</v>
      </c>
    </row>
    <row r="35" spans="1:3">
      <c r="A35" s="4" t="s">
        <v>199</v>
      </c>
      <c r="C35" s="5" t="n">
        <v>35000</v>
      </c>
    </row>
    <row r="36" spans="1:3">
      <c r="A36" s="4" t="s">
        <v>200</v>
      </c>
      <c r="B36" s="5" t="n">
        <v>300000</v>
      </c>
      <c r="C36" s="5" t="n">
        <v>0</v>
      </c>
    </row>
    <row r="37" spans="1:3">
      <c r="A37" s="4" t="s">
        <v>201</v>
      </c>
      <c r="B37" s="5" t="n">
        <v>-500000</v>
      </c>
      <c r="C37" s="5" t="n">
        <v>0</v>
      </c>
    </row>
    <row r="38" spans="1:3">
      <c r="A38" s="4" t="s">
        <v>202</v>
      </c>
      <c r="B38" s="5" t="n">
        <v>-1703</v>
      </c>
      <c r="C38" s="5" t="n">
        <v>-2128</v>
      </c>
    </row>
    <row r="39" spans="1:3">
      <c r="A39" s="4" t="s">
        <v>203</v>
      </c>
      <c r="B39" s="5" t="n">
        <v>-4413</v>
      </c>
      <c r="C39" s="5" t="n">
        <v>-12</v>
      </c>
    </row>
    <row r="40" spans="1:3">
      <c r="A40" s="4" t="s">
        <v>204</v>
      </c>
      <c r="B40" s="5" t="n">
        <v>-6895</v>
      </c>
      <c r="C40" s="5" t="n">
        <v>0</v>
      </c>
    </row>
    <row r="41" spans="1:3">
      <c r="A41" s="4" t="s">
        <v>151</v>
      </c>
      <c r="B41" s="5" t="n">
        <v>-73</v>
      </c>
      <c r="C41" s="5" t="n">
        <v>-72</v>
      </c>
    </row>
    <row r="42" spans="1:3">
      <c r="A42" s="4" t="s">
        <v>155</v>
      </c>
      <c r="B42" s="5" t="n">
        <v>0</v>
      </c>
      <c r="C42" s="5" t="n">
        <v>-143750</v>
      </c>
    </row>
    <row r="43" spans="1:3">
      <c r="A43" s="4" t="s">
        <v>205</v>
      </c>
      <c r="B43" s="5" t="n">
        <v>211575</v>
      </c>
      <c r="C43" s="5" t="n">
        <v>-499</v>
      </c>
    </row>
    <row r="44" spans="1:3">
      <c r="A44" s="4" t="s">
        <v>206</v>
      </c>
      <c r="B44" s="5" t="n">
        <v>-161735</v>
      </c>
      <c r="C44" s="5" t="n">
        <v>-164736</v>
      </c>
    </row>
    <row r="45" spans="1:3">
      <c r="A45" s="4" t="s">
        <v>207</v>
      </c>
      <c r="B45" s="5" t="n">
        <v>-512244</v>
      </c>
      <c r="C45" s="5" t="n">
        <v>-276197</v>
      </c>
    </row>
    <row r="46" spans="1:3">
      <c r="A46" s="4" t="s">
        <v>208</v>
      </c>
      <c r="B46" s="5" t="n">
        <v>-2484</v>
      </c>
      <c r="C46" s="5" t="n">
        <v>-361543</v>
      </c>
    </row>
    <row r="47" spans="1:3">
      <c r="A47" s="4" t="s">
        <v>209</v>
      </c>
      <c r="B47" s="5" t="n">
        <v>300</v>
      </c>
      <c r="C47" s="5" t="n">
        <v>-252</v>
      </c>
    </row>
    <row r="48" spans="1:3">
      <c r="A48" s="4" t="s">
        <v>210</v>
      </c>
      <c r="B48" s="5" t="n">
        <v>59658</v>
      </c>
      <c r="C48" s="5" t="n">
        <v>587449</v>
      </c>
    </row>
    <row r="49" spans="1:3">
      <c r="A49" s="4" t="s">
        <v>211</v>
      </c>
      <c r="B49" s="5" t="n">
        <v>57474</v>
      </c>
      <c r="C49" s="5" t="n">
        <v>225654</v>
      </c>
    </row>
    <row r="50" spans="1:3">
      <c r="A50" s="3" t="s">
        <v>212</v>
      </c>
    </row>
    <row r="51" spans="1:3">
      <c r="A51" s="4" t="s">
        <v>213</v>
      </c>
      <c r="B51" s="6" t="n">
        <v>74631</v>
      </c>
      <c r="C51" s="6" t="n">
        <v>677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1:57Z</dcterms:created>
  <dcterms:modified xmlns:dcterms="http://purl.org/dc/terms/" xmlns:xsi="http://www.w3.org/2001/XMLSchema-instance" xsi:type="dcterms:W3CDTF">2019-08-07T16:11:57Z</dcterms:modified>
</cp:coreProperties>
</file>